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Opera"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Critical Accounting Estimates, " sheetId="8" state="visible" r:id="rId8"/>
    <sheet xmlns:r="http://schemas.openxmlformats.org/officeDocument/2006/relationships" name="Summary of Material Accounting " sheetId="9" state="visible" r:id="rId9"/>
    <sheet xmlns:r="http://schemas.openxmlformats.org/officeDocument/2006/relationships" name="New Accounting Standards" sheetId="10" state="visible" r:id="rId10"/>
    <sheet xmlns:r="http://schemas.openxmlformats.org/officeDocument/2006/relationships" name="Receivables and Prepaid Expense" sheetId="11" state="visible" r:id="rId11"/>
    <sheet xmlns:r="http://schemas.openxmlformats.org/officeDocument/2006/relationships" name="Property, Plant and Equipment" sheetId="12" state="visible" r:id="rId12"/>
    <sheet xmlns:r="http://schemas.openxmlformats.org/officeDocument/2006/relationships" name="Mineral Interests" sheetId="13" state="visible" r:id="rId13"/>
    <sheet xmlns:r="http://schemas.openxmlformats.org/officeDocument/2006/relationships" name="Long-Term Vat Receivable" sheetId="14" state="visible" r:id="rId14"/>
    <sheet xmlns:r="http://schemas.openxmlformats.org/officeDocument/2006/relationships" name="Warrants Liability" sheetId="15" state="visible" r:id="rId15"/>
    <sheet xmlns:r="http://schemas.openxmlformats.org/officeDocument/2006/relationships" name="Lease Liabilit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Financial Instruments" sheetId="19" state="visible" r:id="rId19"/>
    <sheet xmlns:r="http://schemas.openxmlformats.org/officeDocument/2006/relationships" name="Financial and Capital Risk Mana" sheetId="20" state="visible" r:id="rId20"/>
    <sheet xmlns:r="http://schemas.openxmlformats.org/officeDocument/2006/relationships" name="Share Capital" sheetId="21" state="visible" r:id="rId21"/>
    <sheet xmlns:r="http://schemas.openxmlformats.org/officeDocument/2006/relationships" name="Earnings Per Share" sheetId="22" state="visible" r:id="rId22"/>
    <sheet xmlns:r="http://schemas.openxmlformats.org/officeDocument/2006/relationships" name="Share Based Payments" sheetId="23" state="visible" r:id="rId23"/>
    <sheet xmlns:r="http://schemas.openxmlformats.org/officeDocument/2006/relationships" name="Expenses By Nature" sheetId="24" state="visible" r:id="rId24"/>
    <sheet xmlns:r="http://schemas.openxmlformats.org/officeDocument/2006/relationships" name="Cash Flow Information" sheetId="25" state="visible" r:id="rId25"/>
    <sheet xmlns:r="http://schemas.openxmlformats.org/officeDocument/2006/relationships" name="Commitments, Option Agreements "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paration (Tables)" sheetId="29" state="visible" r:id="rId29"/>
    <sheet xmlns:r="http://schemas.openxmlformats.org/officeDocument/2006/relationships" name="Summary of Material Accountin_2" sheetId="30" state="visible" r:id="rId30"/>
    <sheet xmlns:r="http://schemas.openxmlformats.org/officeDocument/2006/relationships" name="Receivables and Prepaid Expen_2" sheetId="31" state="visible" r:id="rId31"/>
    <sheet xmlns:r="http://schemas.openxmlformats.org/officeDocument/2006/relationships" name="Property, Plant and Equipment (" sheetId="32" state="visible" r:id="rId32"/>
    <sheet xmlns:r="http://schemas.openxmlformats.org/officeDocument/2006/relationships" name="Mineral Interests (Tables)" sheetId="33" state="visible" r:id="rId33"/>
    <sheet xmlns:r="http://schemas.openxmlformats.org/officeDocument/2006/relationships" name="Warrants Liability (Tables)" sheetId="34" state="visible" r:id="rId34"/>
    <sheet xmlns:r="http://schemas.openxmlformats.org/officeDocument/2006/relationships" name="Lease Liabilities (Tables)" sheetId="35" state="visible" r:id="rId35"/>
    <sheet xmlns:r="http://schemas.openxmlformats.org/officeDocument/2006/relationships" name="Income Taxes (Tables)" sheetId="36" state="visible" r:id="rId36"/>
    <sheet xmlns:r="http://schemas.openxmlformats.org/officeDocument/2006/relationships" name="Related Party Transactions (Tab" sheetId="37" state="visible" r:id="rId37"/>
    <sheet xmlns:r="http://schemas.openxmlformats.org/officeDocument/2006/relationships" name="Financial Instruments (Tables)" sheetId="38" state="visible" r:id="rId38"/>
    <sheet xmlns:r="http://schemas.openxmlformats.org/officeDocument/2006/relationships" name="Financial and Capital Risk Ma_2" sheetId="39" state="visible" r:id="rId39"/>
    <sheet xmlns:r="http://schemas.openxmlformats.org/officeDocument/2006/relationships" name="Earnings Per Share (Tables)" sheetId="40" state="visible" r:id="rId40"/>
    <sheet xmlns:r="http://schemas.openxmlformats.org/officeDocument/2006/relationships" name="Share Based Payments (Tables)" sheetId="41" state="visible" r:id="rId41"/>
    <sheet xmlns:r="http://schemas.openxmlformats.org/officeDocument/2006/relationships" name="Expenses By Nature (Tables)" sheetId="42" state="visible" r:id="rId42"/>
    <sheet xmlns:r="http://schemas.openxmlformats.org/officeDocument/2006/relationships" name="Cash Flow Information (Tables)" sheetId="43" state="visible" r:id="rId43"/>
    <sheet xmlns:r="http://schemas.openxmlformats.org/officeDocument/2006/relationships" name="Commitments, Option Agreement_2" sheetId="44" state="visible" r:id="rId44"/>
    <sheet xmlns:r="http://schemas.openxmlformats.org/officeDocument/2006/relationships" name="Basis of Preparation - Schedule" sheetId="45" state="visible" r:id="rId45"/>
    <sheet xmlns:r="http://schemas.openxmlformats.org/officeDocument/2006/relationships" name="Summary of Material Accountin_3" sheetId="46" state="visible" r:id="rId46"/>
    <sheet xmlns:r="http://schemas.openxmlformats.org/officeDocument/2006/relationships" name="Receivables and Prepaid Expen_3" sheetId="47" state="visible" r:id="rId47"/>
    <sheet xmlns:r="http://schemas.openxmlformats.org/officeDocument/2006/relationships" name="Receivables and Prepaid Expen_4" sheetId="48" state="visible" r:id="rId48"/>
    <sheet xmlns:r="http://schemas.openxmlformats.org/officeDocument/2006/relationships" name="Property, Plant and Equipment_2" sheetId="49" state="visible" r:id="rId49"/>
    <sheet xmlns:r="http://schemas.openxmlformats.org/officeDocument/2006/relationships" name="Property, Plant and Equipment -" sheetId="50" state="visible" r:id="rId50"/>
    <sheet xmlns:r="http://schemas.openxmlformats.org/officeDocument/2006/relationships" name="Mineral Interests (Details)" sheetId="51" state="visible" r:id="rId51"/>
    <sheet xmlns:r="http://schemas.openxmlformats.org/officeDocument/2006/relationships" name="Mineral Interests - Schedule of" sheetId="52" state="visible" r:id="rId52"/>
    <sheet xmlns:r="http://schemas.openxmlformats.org/officeDocument/2006/relationships" name="Warrants Liability (Details)" sheetId="53" state="visible" r:id="rId53"/>
    <sheet xmlns:r="http://schemas.openxmlformats.org/officeDocument/2006/relationships" name="Warrants Liability - Schedule o" sheetId="54" state="visible" r:id="rId54"/>
    <sheet xmlns:r="http://schemas.openxmlformats.org/officeDocument/2006/relationships" name="Warrants Liability - Schedule_2" sheetId="55" state="visible" r:id="rId55"/>
    <sheet xmlns:r="http://schemas.openxmlformats.org/officeDocument/2006/relationships" name="Warrants Liability - Schedule_3" sheetId="56" state="visible" r:id="rId56"/>
    <sheet xmlns:r="http://schemas.openxmlformats.org/officeDocument/2006/relationships" name="Lease Liabilities (Details)" sheetId="57" state="visible" r:id="rId57"/>
    <sheet xmlns:r="http://schemas.openxmlformats.org/officeDocument/2006/relationships" name="Lease Liabilities - Schedule of" sheetId="58" state="visible" r:id="rId58"/>
    <sheet xmlns:r="http://schemas.openxmlformats.org/officeDocument/2006/relationships" name="Income Taxes (Details)" sheetId="59" state="visible" r:id="rId59"/>
    <sheet xmlns:r="http://schemas.openxmlformats.org/officeDocument/2006/relationships" name="Income Taxes - Schedule of Net " sheetId="60" state="visible" r:id="rId60"/>
    <sheet xmlns:r="http://schemas.openxmlformats.org/officeDocument/2006/relationships" name="Income Taxes - Schedule of Tax " sheetId="61" state="visible" r:id="rId61"/>
    <sheet xmlns:r="http://schemas.openxmlformats.org/officeDocument/2006/relationships" name="Related Party Transactions - Sc" sheetId="62" state="visible" r:id="rId62"/>
    <sheet xmlns:r="http://schemas.openxmlformats.org/officeDocument/2006/relationships" name="Financial Instruments - Schedul" sheetId="63" state="visible" r:id="rId63"/>
    <sheet xmlns:r="http://schemas.openxmlformats.org/officeDocument/2006/relationships" name="Financial and Capital Risk Ma_3" sheetId="64" state="visible" r:id="rId64"/>
    <sheet xmlns:r="http://schemas.openxmlformats.org/officeDocument/2006/relationships" name="Financial and Capital Risk Ma_4" sheetId="65" state="visible" r:id="rId65"/>
    <sheet xmlns:r="http://schemas.openxmlformats.org/officeDocument/2006/relationships" name="Share Capital (Details)" sheetId="66" state="visible" r:id="rId66"/>
    <sheet xmlns:r="http://schemas.openxmlformats.org/officeDocument/2006/relationships" name="Earnings Per Share - Schedule o" sheetId="67" state="visible" r:id="rId67"/>
    <sheet xmlns:r="http://schemas.openxmlformats.org/officeDocument/2006/relationships" name="Share Based Payments (Details)" sheetId="68" state="visible" r:id="rId68"/>
    <sheet xmlns:r="http://schemas.openxmlformats.org/officeDocument/2006/relationships" name="Share Based Payments - Schedule" sheetId="69" state="visible" r:id="rId69"/>
    <sheet xmlns:r="http://schemas.openxmlformats.org/officeDocument/2006/relationships" name="Share Based Payments - Schedu_2" sheetId="70" state="visible" r:id="rId70"/>
    <sheet xmlns:r="http://schemas.openxmlformats.org/officeDocument/2006/relationships" name="Share Based Payments - Schedu_3" sheetId="71" state="visible" r:id="rId71"/>
    <sheet xmlns:r="http://schemas.openxmlformats.org/officeDocument/2006/relationships" name="Expenses By Nature (Details)" sheetId="72" state="visible" r:id="rId72"/>
    <sheet xmlns:r="http://schemas.openxmlformats.org/officeDocument/2006/relationships" name="Expenses By Nature - Schedule o" sheetId="73" state="visible" r:id="rId73"/>
    <sheet xmlns:r="http://schemas.openxmlformats.org/officeDocument/2006/relationships" name="Expenses By Nature - Schedule_2" sheetId="74" state="visible" r:id="rId74"/>
    <sheet xmlns:r="http://schemas.openxmlformats.org/officeDocument/2006/relationships" name="Expenses By Nature - Schedule_3" sheetId="75" state="visible" r:id="rId75"/>
    <sheet xmlns:r="http://schemas.openxmlformats.org/officeDocument/2006/relationships" name="Cash Flow Information - Schedul" sheetId="76" state="visible" r:id="rId76"/>
    <sheet xmlns:r="http://schemas.openxmlformats.org/officeDocument/2006/relationships" name="Commitments, Option Agreement_3" sheetId="77" state="visible" r:id="rId77"/>
    <sheet xmlns:r="http://schemas.openxmlformats.org/officeDocument/2006/relationships" name="Commitments, Option Agreement_4" sheetId="78" state="visible" r:id="rId78"/>
    <sheet xmlns:r="http://schemas.openxmlformats.org/officeDocument/2006/relationships" name="Commitments, Option Agreement_5"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0.0000_);(#,##0.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32"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1953575</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Current Fiscal Year End Date</t>
        </is>
      </c>
      <c r="B8" s="4" t="inlineStr">
        <is>
          <t>--12-31</t>
        </is>
      </c>
    </row>
    <row r="9">
      <c r="A9" s="4" t="inlineStr">
        <is>
          <t>Document Period End Date</t>
        </is>
      </c>
      <c r="B9" s="4" t="inlineStr">
        <is>
          <t>Dec. 31,  2024</t>
        </is>
      </c>
    </row>
    <row r="10">
      <c r="A10" s="4" t="inlineStr">
        <is>
          <t>Document Fiscal Year Focus</t>
        </is>
      </c>
      <c r="B10" s="4" t="inlineStr">
        <is>
          <t>2024</t>
        </is>
      </c>
    </row>
    <row r="11">
      <c r="A11" s="4" t="inlineStr">
        <is>
          <t>Entity File Number</t>
        </is>
      </c>
      <c r="B11" s="4" t="inlineStr">
        <is>
          <t>001-42170</t>
        </is>
      </c>
    </row>
    <row r="12">
      <c r="A12" s="4" t="inlineStr">
        <is>
          <t>Entity Registrant Name</t>
        </is>
      </c>
      <c r="B12" s="4" t="inlineStr">
        <is>
          <t>Collective Mining Ltd.</t>
        </is>
      </c>
    </row>
    <row r="13">
      <c r="A13" s="4" t="inlineStr">
        <is>
          <t>Entity Incorporation, State or Country Code</t>
        </is>
      </c>
      <c r="B13" s="4" t="inlineStr">
        <is>
          <t>A6</t>
        </is>
      </c>
    </row>
    <row r="14">
      <c r="A14" s="4" t="inlineStr">
        <is>
          <t>Entity Primary SIC Number</t>
        </is>
      </c>
      <c r="B14" s="4" t="inlineStr">
        <is>
          <t>1040</t>
        </is>
      </c>
    </row>
    <row r="15">
      <c r="A15" s="4" t="inlineStr">
        <is>
          <t>Entity Tax Identification Number</t>
        </is>
      </c>
      <c r="B15" s="4" t="inlineStr">
        <is>
          <t>00-0000000</t>
        </is>
      </c>
    </row>
    <row r="16">
      <c r="A16" s="4" t="inlineStr">
        <is>
          <t>Entity Address, Address Line One</t>
        </is>
      </c>
      <c r="B16" s="4" t="inlineStr">
        <is>
          <t>82 Richmond Street East</t>
        </is>
      </c>
    </row>
    <row r="17">
      <c r="A17" s="4" t="inlineStr">
        <is>
          <t>Entity Address, Address Line Two</t>
        </is>
      </c>
      <c r="B17" s="4" t="inlineStr">
        <is>
          <t>th Floor
Toronto</t>
        </is>
      </c>
    </row>
    <row r="18">
      <c r="A18" s="4" t="inlineStr">
        <is>
          <t>Entity Address, City or Town</t>
        </is>
      </c>
      <c r="B18" s="4" t="inlineStr">
        <is>
          <t>Ontario</t>
        </is>
      </c>
    </row>
    <row r="19">
      <c r="A19" s="4" t="inlineStr">
        <is>
          <t>Entity Address, Country</t>
        </is>
      </c>
      <c r="B19" s="4" t="inlineStr">
        <is>
          <t>CA</t>
        </is>
      </c>
    </row>
    <row r="20">
      <c r="A20" s="4" t="inlineStr">
        <is>
          <t>Entity Address, Postal Zip Code</t>
        </is>
      </c>
      <c r="B20" s="4" t="inlineStr">
        <is>
          <t>M5C 1P1</t>
        </is>
      </c>
    </row>
    <row r="21">
      <c r="A21" s="4" t="inlineStr">
        <is>
          <t>City Area Code</t>
        </is>
      </c>
      <c r="B21" s="4" t="inlineStr">
        <is>
          <t>(416)</t>
        </is>
      </c>
    </row>
    <row r="22">
      <c r="A22" s="4" t="inlineStr">
        <is>
          <t>Local Phone Number</t>
        </is>
      </c>
      <c r="B22" s="4" t="inlineStr">
        <is>
          <t>451-2727</t>
        </is>
      </c>
    </row>
    <row r="23">
      <c r="A23" s="4" t="inlineStr">
        <is>
          <t>Title of 12(b) Security</t>
        </is>
      </c>
      <c r="B23" s="4" t="inlineStr">
        <is>
          <t>Common Shares without par value</t>
        </is>
      </c>
    </row>
    <row r="24">
      <c r="A24" s="4" t="inlineStr">
        <is>
          <t>Trading Symbol</t>
        </is>
      </c>
      <c r="B24" s="4" t="inlineStr">
        <is>
          <t>CNL</t>
        </is>
      </c>
    </row>
    <row r="25">
      <c r="A25" s="4" t="inlineStr">
        <is>
          <t>Security Exchange Name</t>
        </is>
      </c>
      <c r="B25" s="4" t="inlineStr">
        <is>
          <t>NYSEAMER</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77602208</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Document Financial Statement Error Correction [Flag]</t>
        </is>
      </c>
      <c r="B34" s="4" t="inlineStr">
        <is>
          <t>false</t>
        </is>
      </c>
    </row>
    <row r="35">
      <c r="A35" s="4" t="inlineStr">
        <is>
          <t>Auditor Name</t>
        </is>
      </c>
      <c r="B35" s="4" t="inlineStr">
        <is>
          <t>BDO Canada LLP</t>
        </is>
      </c>
    </row>
    <row r="36">
      <c r="A36" s="4" t="inlineStr">
        <is>
          <t>Auditor Location</t>
        </is>
      </c>
      <c r="B36" s="4" t="inlineStr">
        <is>
          <t>Ontario, Canada</t>
        </is>
      </c>
    </row>
    <row r="37">
      <c r="A37" s="4" t="inlineStr">
        <is>
          <t>Auditor Firm ID</t>
        </is>
      </c>
      <c r="B37" s="4" t="inlineStr">
        <is>
          <t>1227</t>
        </is>
      </c>
    </row>
    <row r="38">
      <c r="A38" s="4" t="inlineStr">
        <is>
          <t>Amendment Flag</t>
        </is>
      </c>
      <c r="B38" s="4" t="inlineStr">
        <is>
          <t>false</t>
        </is>
      </c>
    </row>
    <row r="39">
      <c r="A39" s="4" t="inlineStr">
        <is>
          <t>Document Fiscal Period Focus</t>
        </is>
      </c>
      <c r="B39" s="4" t="inlineStr">
        <is>
          <t>FY</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122 E. 42nd Street</t>
        </is>
      </c>
    </row>
    <row r="43">
      <c r="A43" s="4" t="inlineStr">
        <is>
          <t>Entity Address, Address Line Two</t>
        </is>
      </c>
      <c r="B43" s="4" t="inlineStr">
        <is>
          <t>18th Floor</t>
        </is>
      </c>
    </row>
    <row r="44">
      <c r="A44" s="4" t="inlineStr">
        <is>
          <t>Entity Address, City or Town</t>
        </is>
      </c>
      <c r="B44" s="4" t="inlineStr">
        <is>
          <t>New York</t>
        </is>
      </c>
    </row>
    <row r="45">
      <c r="A45" s="4" t="inlineStr">
        <is>
          <t>Entity Address, Postal Zip Code</t>
        </is>
      </c>
      <c r="B45" s="4" t="inlineStr">
        <is>
          <t>10168</t>
        </is>
      </c>
    </row>
    <row r="46">
      <c r="A46" s="4" t="inlineStr">
        <is>
          <t>City Area Code</t>
        </is>
      </c>
      <c r="B46" s="4" t="inlineStr">
        <is>
          <t>(800)</t>
        </is>
      </c>
    </row>
    <row r="47">
      <c r="A47" s="4" t="inlineStr">
        <is>
          <t>Local Phone Number</t>
        </is>
      </c>
      <c r="B47" s="4" t="inlineStr">
        <is>
          <t>221-0102</t>
        </is>
      </c>
    </row>
    <row r="48">
      <c r="A48" s="4" t="inlineStr">
        <is>
          <t>Contact Personnel Name</t>
        </is>
      </c>
      <c r="B48" s="4" t="inlineStr">
        <is>
          <t>Cogency Global Inc.</t>
        </is>
      </c>
    </row>
    <row r="49">
      <c r="A49" s="4" t="inlineStr">
        <is>
          <t>Entity Address, State or Province</t>
        </is>
      </c>
      <c r="B49"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t>
        </is>
      </c>
      <c r="B1" s="2" t="inlineStr">
        <is>
          <t>12 Months Ended</t>
        </is>
      </c>
    </row>
    <row r="2">
      <c r="B2" s="2" t="inlineStr">
        <is>
          <t>Dec. 31, 2024</t>
        </is>
      </c>
    </row>
    <row r="3">
      <c r="A3" s="3" t="inlineStr">
        <is>
          <t>New Accounting Standards [Abstract]</t>
        </is>
      </c>
      <c r="B3" s="4" t="inlineStr">
        <is>
          <t xml:space="preserve"> </t>
        </is>
      </c>
    </row>
    <row r="4">
      <c r="A4" s="4" t="inlineStr">
        <is>
          <t>NEW ACCOUNTING STANDARDS</t>
        </is>
      </c>
      <c r="B4" s="4" t="inlineStr">
        <is>
          <t>5. NEW ACCOUNTING STANDARDS The
following new standards and amendments to existing standards were issued by the IASB and are expected to be adopted by the Company in
2025 or later.
(a) IFRS 18, Presentation and Disclosure in Financial Statements (“IFRS 18”) - In April 2024,
IFRS 18, was issued to achieve comparability of the financial performance of similar entities. The issuance of IFRS 18 is expected to
have a substantive impact on financial statements, including potential changes to the structure of the income statement and various disclosure
requirement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Company is assessing the potential impact of the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Prepaid Expenses</t>
        </is>
      </c>
      <c r="B1" s="2" t="inlineStr">
        <is>
          <t>12 Months Ended</t>
        </is>
      </c>
    </row>
    <row r="2">
      <c r="B2" s="2" t="inlineStr">
        <is>
          <t>Dec. 31, 2024</t>
        </is>
      </c>
    </row>
    <row r="3">
      <c r="A3" s="3" t="inlineStr">
        <is>
          <t>Receivables and Prepaid Expenses [Abstract]</t>
        </is>
      </c>
      <c r="B3" s="4" t="inlineStr">
        <is>
          <t xml:space="preserve"> </t>
        </is>
      </c>
    </row>
    <row r="4">
      <c r="A4" s="4" t="inlineStr">
        <is>
          <t>RECEIVABLES AND PREPAID EXPENSES</t>
        </is>
      </c>
      <c r="B4" s="4" t="inlineStr">
        <is>
          <t>6. RECEIVABLES AND PREPAID EXPENSES Receivables and prepaid expenses are
made up of the following:
As at December 31, December 31,
$ $
Prepaid expenses 517,442 280,616
Advance to suppliers 72,082 48,179
Other receivables (a) 94,131 18,371
683,655 347,166
(a) Other receivables Included in other receivables is $79,692
(December 31, 2023 – $18,371) of Harmonized Sales Tax (“HST”) refund receivable in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
of the following:
Land and Exploration Computer Leasehold Right of use Total
$ $ $ $ $ $
Opening net book value, January 1, 2024 62,075 335,433 64,636 87,541 106,534 656,219
Additions – 133,217 29,905 75,800 124,778 363,700
Depreciation (b) (3,326 ) (124,946 ) (60,418 ) (66,370 ) (84,797 ) (339,857 )
Net book value, December 31, 2024 58,749 343,704 34,123 96,971 146,515 680,062
Balance, December 31, 2024
Cost 65,876 605,459 220,469 295,611 244,628 1,432,043
Accumulated depreciation (7,127 ) (261,755 ) (186,346 ) (198,640 ) (98,113 ) (751,981 )
Net book value 58,749 343,704 34,123 96,971 146,515 680,062
Land
and Exploration Computer Leasehold Right
of use Total
$ $ $ $ $ $
Opening net book value, January 1, 2023 – 193,363 86,281 121,103 92,829 493,576
Additions 65,876 222,387 41,343 23,900 119,850 473,356
Disposals and write-downs – – – – (64,589 ) (64,589 )
Depreciation (b) (3,801 ) (80,317 ) (62,988 ) (57,462 ) (41,556 ) (246,124 )
Net book value, December 31, 2023 62,075 335,433 64,636 87,541 106,534 656,219
Balance, December 31, 2023
Cost 65,876 472,243 190,563 219,809 119,850 1,068,341
Accumulated depreciation (3,801 ) (136,810 ) (125,927 ) (132,268 ) (13,316 ) (412,122 )
Net book value 62,075 335,433 64,636 87,541 106,534 656,219
(a) Right of use assets Right of use assets as at December
31, 2024, are comprised of two warehouse leases each with an initial term of 3 years plus an extension for an additional term of 1 year,
and one office lease with an initial term of 1 year plus an extension for an additional term of 1 year. The value of additions is determined
as the present value of lease payments at the inception of the lease (see Note 11).
(b) Depreciation Depreciation expense for the year ended
December, 31 2024 of $339,857 (year ended December 31, 2023 of $246,124) was recognized within exploration and evaluation expenses and
general and administration expenses in the consolidated statement of operations and comprehensive loss (See Notes 19(a),(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ineral Interests</t>
        </is>
      </c>
      <c r="B1" s="2" t="inlineStr">
        <is>
          <t>12 Months Ended</t>
        </is>
      </c>
    </row>
    <row r="2">
      <c r="B2" s="2" t="inlineStr">
        <is>
          <t>Dec. 31, 2024</t>
        </is>
      </c>
    </row>
    <row r="3">
      <c r="A3" s="3" t="inlineStr">
        <is>
          <t>Mineral Interests [Abstract]</t>
        </is>
      </c>
      <c r="B3" s="4" t="inlineStr">
        <is>
          <t xml:space="preserve"> </t>
        </is>
      </c>
    </row>
    <row r="4">
      <c r="A4" s="4" t="inlineStr">
        <is>
          <t>MINERAL INTERESTS</t>
        </is>
      </c>
      <c r="B4" s="4" t="inlineStr">
        <is>
          <t>8. MINERAL INTERESTS
(a) Guayabales Project The Guayabales project is comprised
of exploration applications, exploration titles, two option agreements and a number of surface rights agreements. The Guayabales Project
is located in the Middle Cauca belt in the Department of Caldas, Colombia. The Company entered into two option
agreements (the “First Guayabales Option” and the “Second Guayabales Option”) with third parties to explore, develop
and acquire property within the Guayabales Project. In October 2023 and May 2024, the Company
secured option agreements to purchase surface rights (see Note 21). Details of the two first option agreements
are as follows:
i. First Guayabales Option On June 24, 2020,
the Company entered into the First Guayabales Option. The terms of the agreement are as follows: Phase 1: The Company must incur a minimum of
$3,000,000 of exploration and evaluation expenditures in respect of such property within the First Guayabales Option and total option
payments of $2,000,000 over a maximum four-year term ending on or before June 24, 2024, to proceed to Phase 2 of the agreement. The Company
met these commitments and has entered Phase 2 of the agreement. Phase 2: To acquire a 90% interest in the property
within the First Guayabales Option, the Company must incur a minimum of $10,000,000 of exploration and evaluation expenditures in respect
of such property and total option payments of $2,000,000, payable in equal instalments of $166,666 semi-annually over a maximum six-year
term, commencing at the end of Phase 1. Phase 3: To acquire the remaining 10% interest
in the property within the First Guayabales Option, the Company has the following options:
▪ provide notice that the Company has elected to pay a 1% NSR commencing on the first calendar day of each
month after 85% of the processing plant capacity has been achieved in exchange for the remaining 10% interest;
▪ acquire 0.625% each year to a total of 10% by paying $250,000 semi-annually, commencing at the end of
Phase 2, to a total of $8,000,000 in lieu of the NSR; or
▪ pay a one-time payment of $8,000,000 in lieu of the NSR. In addition, the Company is required
to fund and complete all development and construction activities to bring the project to commercial production. Summary: The following is a summary of the
option payments and exploration expenditures required to acquire 100% of the property under the First Guayabales Option:
Option Exploration Total
$ $ $
Phase 1 June 24, 2020 – June 24, 2024 2,000,000 3,000,000 5,000,000
Phase 2 June 24, 2024 – June 24, 2030 2,000,000 10,000,000 12,000,000
Phase 3 To commercial production 8,000,000 1 – 8,000,000
12,000,000 13,000,000 25,000,000
1 Based on the assumption that the Company does not elect to
pay the NSR. The Company has
the option to terminate the agreement at any time, upon notification to the optionor. As a result, the Company has not recognized any
option payments payable in the future under the agreement in the consolidated statement of financial position. For the year ended December 31, 2024,
the Company has recognized $9,638,126 (year ended December 31, 2023 – $9,164,527), including option payments of $416,666 (year ended
December 31, 2023 –$500,000), as exploration and evaluation expense in the consolidated statement of operations in respect of the
First Guayabales Option. As at December 31, 2024, and from
inception of the agreement, the Company has recognized a total of $28,857,630 as exploration and evaluation expenditures in respect of
the minimum expenditures required under the Option agreement and has made total option payments of $2,166,666 required within the agreement.
ii. Second Guayabales Option On January 4,
2021, the Company entered into the Second Guayabales Option. The terms of the agreement are as follows: Phase 1: The option agreement provides the
Company the right to explore the property within the Second Guayabales Option over a four-year term, expiring on January 2, 2025, for
total payments over the term of the agreement of $1,750,000. Phase 2: The option agreement provides the
Company the right to explore the property within the Second Guayabales Option over a second four-year term between January 2, 2025 to
January 2, 2029 for total payments over the term of $1,000,000. Phase 3: Upon completion of Phase 2, the Company
is required to pay a total of $4,300,000 over a two-year period ending on January 2, 2031 to acquire 100 percent of the property within
the Second Guayabales Option. Summary: The following is a summary of the
option payments to acquire the property under the Second Guayabales Option:
$
Total Phase 1 1,750,000
Total Phase 2 1,000,000
Total Phase 3 4,300,000
7,050,000 The Company has the option to terminate
the agreement at any time, upon notification to the optionor. For the year ended December 31, 2024,
the Company has recognized $1,737,429 (year ended December 31, 2023 – $ nil nil As at December 31, 2024, and from
inception of the agreement, the Company has made total option payments of $1,500,000.
iii. Surface Rights Agreements October 2023 On October 17, 2023, the Company entered
into two option agreements with third parties to acquire surface rights over a four-year period. These option agreements replace and supersede
the previous option agreements to acquire surface rights. The option agreements provide the Company the right to explore and acquire the
property over a four-year term, expiring on April 30, 2027, for total payments over the term of the agreements of $4,400,000. The Company has the option to terminate
the agreement at any time, upon notification to the optionor. For the year ended December 31, 2024,
the Company has recognized option payments of $825,000 (year ended December 31, 2023 – $600,000), as exploration and evaluation
expense in the annual consolidated statement of operations. As at December 31, 2024, and from
inception of the agreement, the Company has made total option payments of $1,425,000. May 2024 On May 23, 2024, the Company entered
into three option agreements with third parties to acquire surface rights. The option agreements provide the Company the right to explore
and acquire the property. One agreement concludes on April 23, 2025, one agreement concludes on August 23, 2025, and the other one concludes
on September 23, 2027. Upon conclusion of each agreement, the Company becomes the owner of the mentioned surface rights. Total payments
over the term of the three agreements is $294,000. The Company has the option to terminate
the agreement at any time, upon notification to the optionor. For the year ended December 31, 2024,
the Company has recognized option payments of $214,650, as exploration and evaluation expense in the consolidated statement of operations
and comprehensive loss.
(b) San Antonio Project On July 9, 2020, the Company entered
into an option agreement with a third party to acquire the San Antonio Project. The San Antonio project is located approximately 80 kilometres
south of Medellín. It is situated in the Middle Cauca belt in the Department of Caldas, Colombia. The option agreement provides the Company
the right to explore, develop and acquire the property over a seven-year term, expiring on July 9, 2027, for total payments over the term
of the agreement of $2,500,000. The Company has the option to pay an additional $2,500,000 to the optionor upon reaching commercial production
in exchange for the 1.5% NSR on the property that would otherwise be payable to the optionor. The exploration and development program,
including the amount of expenditures, is at the sole discretion of the Company during the term of the agreement. For the year ended December 31, 2024,
the Company has recognized a total of $634,715 (year ended December 31, 2023 – $310,633), including option payments of $250,000
(year ended December 31, 2023 – $150,000) as exploration and evaluation expense in the annual consolidated statement of operations
and comprehensive loss. As the Company has the option to terminate
the agreement at any time, upon notification to the optionor, the Company has not recognized any option payments payable in the future
under the agreement in its consolidated statement of financial position. As at December 31, 2024, and from inception
of the agreement, the Company has made total option payments of $5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Vat Receivable</t>
        </is>
      </c>
      <c r="B1" s="2" t="inlineStr">
        <is>
          <t>12 Months Ended</t>
        </is>
      </c>
    </row>
    <row r="2">
      <c r="B2" s="2" t="inlineStr">
        <is>
          <t>Dec. 31, 2024</t>
        </is>
      </c>
    </row>
    <row r="3">
      <c r="A3" s="3" t="inlineStr">
        <is>
          <t>Long-Term Vat Receivable [Abstract]</t>
        </is>
      </c>
      <c r="B3" s="4" t="inlineStr">
        <is>
          <t xml:space="preserve"> </t>
        </is>
      </c>
    </row>
    <row r="4">
      <c r="A4" s="4" t="inlineStr">
        <is>
          <t>LONG-TERM VAT RECEIVABLE</t>
        </is>
      </c>
      <c r="B4" s="4" t="inlineStr">
        <is>
          <t>9. LONG-TERM VAT RECEIVABLE Long-term receivable represents value
added taxes in respect of exploration activities that will be recovered when the related project commences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Liability</t>
        </is>
      </c>
      <c r="B1" s="2" t="inlineStr">
        <is>
          <t>12 Months Ended</t>
        </is>
      </c>
    </row>
    <row r="2">
      <c r="B2" s="2" t="inlineStr">
        <is>
          <t>Dec. 31, 2024</t>
        </is>
      </c>
    </row>
    <row r="3">
      <c r="A3" s="3" t="inlineStr">
        <is>
          <t>Warrants Liability [Abstract]</t>
        </is>
      </c>
      <c r="B3" s="4" t="inlineStr">
        <is>
          <t xml:space="preserve"> </t>
        </is>
      </c>
    </row>
    <row r="4">
      <c r="A4" s="4" t="inlineStr">
        <is>
          <t>WARRANTS LIABILITY</t>
        </is>
      </c>
      <c r="B4" s="4" t="inlineStr">
        <is>
          <t xml:space="preserve">10. WARRANTS LIABILITY The following represents warrants,
denominated in Canadian dollars, and classified as derivative financial liabilities:
Year
ended Year ended
Number of $ Number of $
Opening balance 1,836,150 1,638,808 2,391,700 1,462,126
Subscription Warrants issued – March 2024 (b) 2,250,000 1,193,632 – –
Warrants exercised (1,836,150 ) (1,784,361 ) (555,550 ) (1,126,799 )
Fair value revaluation of warrants liability (a) (b) – 2,115,036 – 1,303,481
Balance 2,250,000 3,163,115 1,836,150 1,638,808
Current portion (2,250,000 ) (3,163,115 ) (1,836,150 ) (1,638,808 )
Long-term portion – – – –
(a) Subscription Warrants – October 2022 Offering On October 25, 2022, the Company closed
a Bought Deal Offering (the “October 2022 Offering”) of C$10,762,650 ($7,890,716), conducted by a syndicate of underwriters,
and consisted of the sale of 4,783,400 Units at a price of C$2.25 per Unit. Each Unit consisted of one common share
of CML and one-half share purchase warrant of CML (each whole warrant, a “Subscription Warrant”). Each Subscription Warrant
has an exercise price of C$3.25 with an expiry date on April 25, 2024. The Warrants are classified as derivative
financial liabilities as they are denominated in Canadian dollars and the Company’s functional currency is the US dollar. Proceeds
from the October 2022 Offering are allocated between Common Shares and Subscription Warrants on
the residual fair value method The issue date fair value of the Warrants
was determined to be C$0.55 per warrant with the resulting allocation of the total proceeds for the October 2022 Offering being:
C$ $
Warrants liability – Subscription Warrants 1,326,628 972,627
Share capital – Subscription Shares 9,436,022 6,918,089
Total gross proceeds 10,762,650 7,890,716 For the year ended December 31, 2024,
the Company recognized a derivative loss of $145,555 (year ended December 31, 2023 – derivative loss of $1,303,481) in the annual
consolidated statement of operations and comprehensive loss for the revaluation of the Warrants. As at December 31, 2024, there were
no nil
(b) Subscription Warrants – March 2024 Offering On March 4, 2024, the Company closed
a strategic investment by a single purchaser on a non-brokered private placement (the “March 2024 Offering”) of C$18,900,000
($13,925,729). The March 2024 Offering consisted of the sale of 4,500,000 Units at a price of C$4.20 per Unit. Each Unit was comprised of one common
share in the capital of the Company (“Common Share”) and one-half of one common share purchase warrant (each whole common
share purchase warrant, a “Warrant”). Each Warrant entitles the holder thereof to acquire one Common Share, subject to standard
anti-dilution provisions, at a price of $5.01 until March 4, 2027, however the Company has the right to accelerate the expiry of the Subscription
Warrants to the date which is 30 trading days following the date a notice is provided in the event that the Company’s closing price
on the TSX remains equal to or higher than $6.00 for 20 consecutive trading days following the date that is 24 months after the Closing
Date. The Warrants are classified as derivative
financial liabilities as they are denominated in Canadian dollars and the Company’s functional currency is the US dollar. Proceeds
from the March 2024 Offering are allocated between Common Shares and Subscription Warrants based on
the residual fair value method The issue date fair value of the Warrants
was determined to be C$0.72 per warrant with the resulting allocation of the total proceeds for the March 2024 Offering being:
C$ $
Warrants liability – Subscription Warrants 1,620,000 1,193,634
Share capital – Subscription Shares 17,280,000 12,732,095
Total gross proceeds 18,900,000 13,925,729 For the year ended December 31, 2024,
the Company recognized a derivative loss of $1,969,481 in the annual consolidated statement of operations and comprehensive loss for the
revaluation of the Warrants. Fair value for the Subscription Warrants
was determined using the Binomial pricing model following weighted average assumptions as at December 31, 2024:
Weighted average share price C$5.97
Weighted average risk-free interest rate 3.09 %
Weighted average dividend yield Nil
Weighted average stock price volatility 52.56 %
Weighted average period to expiry (years) 2.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11. LEASE LIABILITIES
As at December 31, December 31,
$ $
Opening balance 119,697 76,611
New leases during the year 124,778 119,850
Termination of lease agreement – (62,860 )
Lease payments (114,790 ) (54,442 )
Interest accretion expense 50,126 21,792
Foreign exchange (24,284 ) 18,746
Balance 155,527 119,697
Current portion (82,795 ) (32,918 )
Long-term portion 72,732 86,779 The lease liabilities were measured
on inception of the lease at the present value of the lease payments over the lease term, discounted using a weighted average discount
rate of 30.54%, based on the Company’s incremental borrowing rate. Interest accretion expense or amortization
of the discount on the lease liability is charged to the consolidated statement of operations and comprehensive loss using the effective
interest method. For the year ended December 31, 2024,
the Company made lease payments of $275,451 (year ended December 31, 2023 – $105,115) for contracts with terms of 12 months or less
and which were recognized as lease expense within exploration and evaluation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The Company is incorporated in Ontario,
Canada and is subject to income taxes at a combined federal and provincial statutory rate as at December 31, 2024 and 2023 of 26.5%. The
tax on the Company’s net income (loss) before tax differs from the amount that would arise using the tax rate applicable to the
Company as follows:
As at December 31, December 31,
$
Net loss before income taxes (26,948,922 ) (19,133,658 )
Expected income tax recovery (7,141,464 ) (5,070,420 )
Foreign tax rates differences (226,755 ) 312,514
Non-deductible items 1,115,325 680,726
Adjustments in respect of prior years 142,541 (45,055 )
(6,110,353 ) (4,122,235 )
Change in unrecognised deferred tax assets 6,110,353 4,122,235
Income tax expense (recovery) – – The Company and its subsidiaries have
not generated any taxable profit in 2024 and 2023. As the Company is in the exploration stage, it is not probable that any tax benefit
from available tax losses and tax assets will be realized in the future and therefore, the Company has not recognized their effect in
the consolidated statements as at December 31, 2024. Tax losses and tax assets available
in Canada and Colombia to reduce income taxes payable in the future, for which the effect has not been recognized in the consolidated
financial statements as at December 31, 2024 are as follows:
As at December 31, Expiry Date December 31, Expiry Date
$ $
Tax loss – Colombia (a) 13,020,087 2025-2036 32,438,838 2024-2035
Intangibles – Colombia (a) 36,669,901 2025-2034 – 2024-2033
Fixed assets and others – Colombia 609,182 2025-2034 722,482 2024-2033
Tax loss – Canada 12,153,714 2025-2044 7,149,449 2024-2043
Transaction costs - Canada 177,233 No expiry 177,233 No expiry
Financing costs – Canada 3,655,706 No expiry 1,843,299 No expiry
(a) Exploration expenses incurred in Colombia are recognized as part of intangible assets for tax purposes
resulting in a reclassification between the tax loss and intangible tax pools. Underlying tax losses and tax assets
in Colombia are denominated in Colombian pes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3. RELATED PARTY TRANSACTIONS Related parties include management,
the Board of Directors, close family members and enterprises that are controlled by these individuals as well as certain persons performing
similar functions. Compensation of key management personnel Key management includes independent directors, the executive
chairman of the board of directors (the “Chairman”), the president and chief executive officer (“CEO”) and the
chief financial officer (“CFO”). The remuneration of members of key management personnel were as follows:
For the year For the year
$ $
Management salaries and benefits 1,303,494 1,334,590
Share-based payments 302,191 407,115
1,605,685 1,741,705 In accordance with IAS 24, key management
personnel are those having authority and responsibility for planning, directing, and controlling the activiti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14. FINANCIAL INSTRUMENTS Financial Instrument Disclosures Details of the significant accounting
policies and methods adopted (including the criteria for recognition, the bases of measurement and the bases for recognition of income
and expenses) for each class of financial asset and financial liability are disclosed in Note 4. Fair value measurement Fair market value represents the amount
that would be exchanged in an arm’s length transaction between willing parties and is best evidenced by a quoted market price, if one
exists. Fair value measurement is determined
based on the fair value hierarchy as follows:
Level 1: Quoted prices (unadjusted) in active markets for identical
assets or liabilities;
Level 2: Inputs other than quoted prices included within level
1 that are observable for the asset or liability, either directly (that is, as prices) or indirectly (that is, derived from prices);
and
Level 3: Inputs for the asset or liability that are not based on
observable market data (that is, unobservable inputs). The carrying values for financial
assets and liabilities for cash and cash equivalents, accounts payable and accrued liabilities approximate their fair values as at December
31, 2024. Other financial liabilities as at
December 31, 2024 and 2023 were as follows:
As at December 31, 2024 FVTPL FVOCI Amortized Total
$ $ $ $
Financial liabilities
Warrants liability (level 2) 3,163,115 – – 3,163,115
Lease liabilities (level 2) – – 155,527 155,527
3,163,115 – 155,527 3,318,642
As at December 31, 2023 FVTPL FVOCI Amortized Total
$ $ $ $
Financial liabilities
Warrants liability (level 2) 1,638,808 – – 1,638,808
Lease liabilities (level 2) – – 119,697 119,697
1,638,808 – 119,697 1,758,505 There were no transfers between the
fair value hierarchy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Statement of Financial Position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930957</v>
      </c>
      <c r="C3" s="6" t="n">
        <v>14166196</v>
      </c>
    </row>
    <row r="4">
      <c r="A4" s="4" t="inlineStr">
        <is>
          <t>Receivables and prepaid expenses</t>
        </is>
      </c>
      <c r="B4" s="5" t="n">
        <v>683655</v>
      </c>
      <c r="C4" s="5" t="n">
        <v>347166</v>
      </c>
    </row>
    <row r="5">
      <c r="A5" s="4" t="inlineStr">
        <is>
          <t>Current assets</t>
        </is>
      </c>
      <c r="B5" s="5" t="n">
        <v>39614612</v>
      </c>
      <c r="C5" s="5" t="n">
        <v>14513362</v>
      </c>
    </row>
    <row r="6">
      <c r="A6" s="3" t="inlineStr">
        <is>
          <t>Non-current assets:</t>
        </is>
      </c>
      <c r="B6" s="4" t="inlineStr">
        <is>
          <t xml:space="preserve"> </t>
        </is>
      </c>
      <c r="C6" s="4" t="inlineStr">
        <is>
          <t xml:space="preserve"> </t>
        </is>
      </c>
    </row>
    <row r="7">
      <c r="A7" s="4" t="inlineStr">
        <is>
          <t>Property, plant and equipment</t>
        </is>
      </c>
      <c r="B7" s="5" t="n">
        <v>680062</v>
      </c>
      <c r="C7" s="5" t="n">
        <v>656219</v>
      </c>
    </row>
    <row r="8">
      <c r="A8" s="4" t="inlineStr">
        <is>
          <t>VAT receivable</t>
        </is>
      </c>
      <c r="B8" s="5" t="n">
        <v>2261717</v>
      </c>
      <c r="C8" s="5" t="n">
        <v>1799497</v>
      </c>
    </row>
    <row r="9">
      <c r="A9" s="4" t="inlineStr">
        <is>
          <t>Non-current assets</t>
        </is>
      </c>
      <c r="B9" s="5" t="n">
        <v>2941779</v>
      </c>
      <c r="C9" s="5" t="n">
        <v>2455716</v>
      </c>
    </row>
    <row r="10">
      <c r="A10" s="4" t="inlineStr">
        <is>
          <t>Total assets</t>
        </is>
      </c>
      <c r="B10" s="5" t="n">
        <v>42556391</v>
      </c>
      <c r="C10" s="5" t="n">
        <v>16969078</v>
      </c>
    </row>
    <row r="11">
      <c r="A11" s="3" t="inlineStr">
        <is>
          <t>Current liabilities:</t>
        </is>
      </c>
      <c r="B11" s="4" t="inlineStr">
        <is>
          <t xml:space="preserve"> </t>
        </is>
      </c>
      <c r="C11" s="4" t="inlineStr">
        <is>
          <t xml:space="preserve"> </t>
        </is>
      </c>
    </row>
    <row r="12">
      <c r="A12" s="4" t="inlineStr">
        <is>
          <t>Account payables and accrued liabilities</t>
        </is>
      </c>
      <c r="B12" s="5" t="n">
        <v>2229584</v>
      </c>
      <c r="C12" s="5" t="n">
        <v>2488257</v>
      </c>
    </row>
    <row r="13">
      <c r="A13" s="4" t="inlineStr">
        <is>
          <t>Warrants liability</t>
        </is>
      </c>
      <c r="B13" s="5" t="n">
        <v>3163115</v>
      </c>
      <c r="C13" s="5" t="n">
        <v>1638808</v>
      </c>
    </row>
    <row r="14">
      <c r="A14" s="4" t="inlineStr">
        <is>
          <t>Current portion of lease liability</t>
        </is>
      </c>
      <c r="B14" s="5" t="n">
        <v>82795</v>
      </c>
      <c r="C14" s="5" t="n">
        <v>32918</v>
      </c>
    </row>
    <row r="15">
      <c r="A15" s="4" t="inlineStr">
        <is>
          <t>Current liabilities</t>
        </is>
      </c>
      <c r="B15" s="5" t="n">
        <v>5475494</v>
      </c>
      <c r="C15" s="5" t="n">
        <v>4159983</v>
      </c>
    </row>
    <row r="16">
      <c r="A16" s="3" t="inlineStr">
        <is>
          <t>Non-current liabilities:</t>
        </is>
      </c>
      <c r="B16" s="4" t="inlineStr">
        <is>
          <t xml:space="preserve"> </t>
        </is>
      </c>
      <c r="C16" s="4" t="inlineStr">
        <is>
          <t xml:space="preserve"> </t>
        </is>
      </c>
    </row>
    <row r="17">
      <c r="A17" s="4" t="inlineStr">
        <is>
          <t>Lease liability</t>
        </is>
      </c>
      <c r="B17" s="5" t="n">
        <v>72732</v>
      </c>
      <c r="C17" s="5" t="n">
        <v>86779</v>
      </c>
    </row>
    <row r="18">
      <c r="A18" s="4" t="inlineStr">
        <is>
          <t>Non-current liabilities</t>
        </is>
      </c>
      <c r="B18" s="5" t="n">
        <v>72732</v>
      </c>
      <c r="C18" s="5" t="n">
        <v>86779</v>
      </c>
    </row>
    <row r="19">
      <c r="A19" s="4" t="inlineStr">
        <is>
          <t>Liabilities</t>
        </is>
      </c>
      <c r="B19" s="5" t="n">
        <v>5548226</v>
      </c>
      <c r="C19" s="5" t="n">
        <v>4246762</v>
      </c>
    </row>
    <row r="20">
      <c r="A20" s="3" t="inlineStr">
        <is>
          <t>Equity:</t>
        </is>
      </c>
      <c r="B20" s="4" t="inlineStr">
        <is>
          <t xml:space="preserve"> </t>
        </is>
      </c>
      <c r="C20" s="4" t="inlineStr">
        <is>
          <t xml:space="preserve"> </t>
        </is>
      </c>
    </row>
    <row r="21">
      <c r="A21" s="4" t="inlineStr">
        <is>
          <t>Share capital</t>
        </is>
      </c>
      <c r="B21" s="5" t="n">
        <v>102256065</v>
      </c>
      <c r="C21" s="5" t="n">
        <v>53972765</v>
      </c>
    </row>
    <row r="22">
      <c r="A22" s="4" t="inlineStr">
        <is>
          <t>Contributed surplus</t>
        </is>
      </c>
      <c r="B22" s="5" t="n">
        <v>17110478</v>
      </c>
      <c r="C22" s="5" t="n">
        <v>14159005</v>
      </c>
    </row>
    <row r="23">
      <c r="A23" s="4" t="inlineStr">
        <is>
          <t>Deficit</t>
        </is>
      </c>
      <c r="B23" s="5" t="n">
        <v>-82358377</v>
      </c>
      <c r="C23" s="5" t="n">
        <v>-55409454</v>
      </c>
    </row>
    <row r="24">
      <c r="A24" s="4" t="inlineStr">
        <is>
          <t>Equity</t>
        </is>
      </c>
      <c r="B24" s="5" t="n">
        <v>37008166</v>
      </c>
      <c r="C24" s="5" t="n">
        <v>12722316</v>
      </c>
    </row>
    <row r="25">
      <c r="A25" s="4" t="inlineStr">
        <is>
          <t>Total liabilities and equity</t>
        </is>
      </c>
      <c r="B25" s="6" t="n">
        <v>42556391</v>
      </c>
      <c r="C25" s="6" t="n">
        <v>16969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Capital Risk Management</t>
        </is>
      </c>
      <c r="B1" s="2" t="inlineStr">
        <is>
          <t>12 Months Ended</t>
        </is>
      </c>
    </row>
    <row r="2">
      <c r="B2" s="2" t="inlineStr">
        <is>
          <t>Dec. 31, 2024</t>
        </is>
      </c>
    </row>
    <row r="3">
      <c r="A3" s="3" t="inlineStr">
        <is>
          <t>Financial and Capital Risk Management [Abstract]</t>
        </is>
      </c>
      <c r="B3" s="4" t="inlineStr">
        <is>
          <t xml:space="preserve"> </t>
        </is>
      </c>
    </row>
    <row r="4">
      <c r="A4" s="4" t="inlineStr">
        <is>
          <t>FINANCIAL AND CAPITAL RISK MANAGEMENT</t>
        </is>
      </c>
      <c r="B4" s="4" t="inlineStr">
        <is>
          <t>15. FINANCIAL AND CAPITAL RISK MANAGEMENT
(a) Financial Risk Management The Company’s activities expose
it to a variety of financial risks, which include currency risk, credit risk, liquidity risk and interest rate risk. Risk management is carried out by the
Company’s management with guidance from and policies approved by the Board of Directors. Financial Risk Factors Foreign currency risk Foreign currency risk arises from future
commercial transactions and recognized assets and liabilities denominated in currency that is not the entity’s functional currency.
The Company’s functional currency is the U.S. dollar. The Company conducts some of its operating, financing and investing activities
in currencies other than the U.S. dollar. The Company is therefore subject to gains and losses due to fluctuations in these currencies
relative to the U.S. dollar. The Company does not use derivative instruments to hedge exposure to foreign exchange risk. At year end the exchange rate was COP:US$
4,409.15 based on Banco de la Republica - Colombia (COP:US$ 3,822.05 in 2023), and COP:US$ 4,071.35 was the average in 2024 (COP:US$ 4,325.05
was the average in 2023). At year end the exchange rate was CAD:US$
0.6950 based on Bank of Canada (CAD:US$ 0.7561 in 2023), and CAD:US$ 0.7300 was the average in 2024 (CAD:US$ 0.7402 was the average in
2023). The Company had the following foreign
currency balances:
As at December 31, 2024 Foreign Foreign $
Cash and cash equivalents COP (000’s) 1,194,733 270,967
Cash and cash equivalents CAD 42,518,337 29,549,195
Receivables COP (000’s) 1,597,666 362,352
Long-Term VAT Receivable COP (000’s) 9,972,248 2,261,717
Receivables CAD 114,670 79,693
Accounts payable and accrued liabilities COP (000’s) (6,860,475 ) (1,555,963 )
Accounts payable and accrued liabilities CAD (24,324 ) (16,904 )
Warrants liability CAD (4,551,406 ) (3,163,115 )
Lease liability COP (000’s) (685,742 ) (155,527 )
As at December 31, 2023 Foreign Foreign $
Cash and cash equivalents COP (000’s) 1,380,749 361,259
Cash and cash equivalents CAD 13,041,560 9,860,548
Receivables COP (000’s) 698,996 182,885
Long-Term VAT Receivable COP (000’s) 6,877,768 1,799,497
Receivables CAD 24,298 18,371
Accounts payable and accrued liabilities COP (000’s) (5,973,328 ) (1,562,860 )
Accounts payable and accrued liabilities CAD (208,325 ) (157,512 )
Warrants liability CAD (2,167,487 ) (1,638,808 )
Lease liability COP (000’s) (457,494 ) (119,698 ) Credit risk Credit risk is the risk of loss associated
with a counter party’s inability to fulfil its payment obligations. The Company’s credit risk is primarily attributable to cash
and cash equivalents and receivables. The Company has no significant concentration of credit risk arising from its properties. The majority
of the Company’s cash and cash equivalents are held with banks in Canada and Colombia. Funds held in banks in Colombia are limited
to yearly forecasted Colombian denominated expenses. The Company limits material counterparty credit risk on these assets by dealing with
financial institutions with credit ratings of at least “BBB-” or higher, or those which have been otherwise approved. Receivables
mainly consist of receivables for refundable commodity taxes in Canada and Colombia. Management believes that the credit risk concentration
with respect to remaining amounts receivable is minimal. Liquidity risk Liquidity risk is the risk that the
Company will not have sufficient cash resources to meet its financial obligations as they come due. The Company regularly evaluates its
cash position to ensure preservation and security of capital as well as maintenance of liquidity. The Company manages its liquidity risk
by proactively mitigating exposure through cash management, including forecasting its liquidity requirements with available funds and
anticipated investing and financing activities. As at December 31, 2024, the cash balance
was $38,930,957 However, the cash balance is not sufficient to meet all of its future obligations in respect of exploration and administrative
expenditures and the option contracts in Note 21 if the Company elects to exercise all its options in respect of all the contracts. Thus,
continued operations of the Company are dependent on its ability to develop a sufficient financing plan, receive continued financial support
from existing shareholders and/or new shareholders or through other arrangements, complete sufficient public equity financing, or generate
profitable operations in the future. Interest rate risk Interest rate risk is the impact that
changes in interest rates could have on the Company’s earnings and liabilities. The Company’s cash balances are not subject
to significant interest rate risk as balances are current.
(b) Capital Management The Company manages its capital to
maintain its ability to continue as a going concern in order to pursue the exploration and evaluation of its mineral interests. The Company
mainly relies on equity issuances to raise new capital. The capital structure of the Company includes the components of equity as well
as cash and cash equivalents. On November 10, 2021, the Company filed
a short form base shelf prospectus which will allow the Company to issue common shares, warrants, subscriptions receipts, units of debt
securities among others for up to an aggregate total of C$100,000,000. The initial base shelf prospectus was effective until December
2023. In connection with the initial base
shelf prospectus:
- On October 25, 2022, the Company closed the October 2022 Offering for a total of $7,891,000 (C$10,763,000)
which consisted of the sale of 4,783,400 units at a price of C$2.25 per unit.
- On March 22, 2023, the Company closed the March 2023 Offering for a total of $21,882,311 (C$30,005,000)
which consisted of the sale of 7,060,000 shares at a price of C$4.25 per share. On December 6, 2023, the Company filed
a new short form base shelf prospectus (“Current Base Shelf Prospectus”) which will allow the Company to issue common shares,
warrants, subscriptions receipts, units or debt securities, or a combination thereof up to an aggregate total of C$200,000,000. The new
base shelf prospectus replaces the one approved on November 10, 2021 and remains effective until January 2026. In connection with the Current Base
Shelf Prospectus:
- On October 31, 2024, the Company closed the October 2024 Offering for a total of $28,923,541 (C$40,250,000)
which consisted of the sale of 8,050,000 shares at a price of C$5.00 per share. As of March 24 th The Company prepares annual estimates
of exploration and administrative expenditures and monitors actual expenditures compared to estimates to ensure that there is sufficient
capital on hand to meet ongoing obligations. The Company maintains its cash in highly liquid short-term deposits which can be liquidated
immediately without interest or penalty. The Company’s overall strategy
with respect to capital risk management has remained consistent for the year ended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16. SHARE CAPITAL
(a) Authorized Authorized share capital consists of
an unlimited number of common shares without par value. All issued shares are fully paid. No dividends have been paid or declared by the
Company since inception.
(b) Issued During the years ended December 31,
2024, and 2023, the Company issued shares resulting from the following transactions: 2024 Transactions
i. On March 4, 2024, the Company issued 4,500,000 common shares upon closing of the March 2024 Offering.
Proceeds from the March 2024 Offering of C$18,900,000 ($13,925,729) were allocated between Common Shares and Warrants on a pro-rata basis
of their fair value within the unit of which $12,732,095 was allocated to Common Shares (See Note 10(b)). Common share issue costs of
$702,386 were recognized as a reduction in share capital.
ii. On October 31, 2024, the Company issued 8,050,000 common shares, at a price of C$5.00 per share, resulting
from the closing of the October 2024 Offering for a total of $28,923,541 (C$40,250,000). Common Share issue costs of $2,226,144 were recognized
as a reduction in share capital.
iii. On October 31, 2024, the Company issued 1,226,235 common shares, at a price of C$5.00 per share, resulting
from the closing of the October 2024 Private Placement for a total of $4,405,846 (C$6,131,175).
iv. The Company issued 754,917 common shares resulting from the exercise of stock options (See Note 18).
v. The Company issued 1,836,150 common shares resulting from the exercise of warrants (See Note 10(a)). 2023 Transactions
vi. On March 22, 2023, the Company issued 7,060,000 common shares, at a price of C$4.25 per share, resulting
from the closing of a Bought Deal Offering (the “March 2023 Offering”) for a total of $21,882,311 (C$30,005,000). Common share
issue costs of $1,579,306 were cash based and were recognized as a reduction in share capital
vii. The Company issued 847,574 common shares resulting from the exercise of stock options (See Note 18)
viii. The Company issued 555,550 common shares resulting from the exercise of warrants (See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7. EARNINGS PER SHARE
(a) Basic Basic earnings (loss) per share are
calculated by dividing net income (loss) attributable to equity holders of the Company by the weighted average number of common shares
outstanding as follows:
For the year For the year
Net loss $ (26,948,922 ) $ (19,133,658 )
Weighted average number of common shares outstanding 68,401,442 58,191,317
Basic net loss per common share $ (0.33 ) $ (0.33 )
(b) Diluted The Company incurred a net loss for
the year ended December 31, 2024, and December 31, 2023; therefore, all outstanding stock options and share warrants have been excluded
from the calculation of diluted loss per share since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4</t>
        </is>
      </c>
    </row>
    <row r="3">
      <c r="A3" s="3" t="inlineStr">
        <is>
          <t>Share Based Payments [Abstract]</t>
        </is>
      </c>
      <c r="B3" s="4" t="inlineStr">
        <is>
          <t xml:space="preserve"> </t>
        </is>
      </c>
    </row>
    <row r="4">
      <c r="A4" s="4" t="inlineStr">
        <is>
          <t>SHARE BASED PAYMENTS</t>
        </is>
      </c>
      <c r="B4" s="4" t="inlineStr">
        <is>
          <t xml:space="preserve">18. SHARE BASED PAYMENTS The Company adopted a stock option
plan (the “Plan”) pursuant to the Securities Act of Ontario (the “Act”). The aggregate maximum number of shares
reserved for issuance under the Plan and all other security-based compensation arrangements (together “Share Compensation Arrangements”)
at any given time is 10% of the Company’s issued and outstanding shares as at the date of the grant of the Share Compensation Arrangement.
Any shares subject to a stock option under the Plan which have been exercised, cancelled, repurchased, expired or terminated in accordance
with the Plan will again be available under the Plan. Under the Plan, the Company may grant
to directors, officers, employees, and consultants stock options to purchase common shares of the Company. Stock options granted under
the Plan will be for a term not to exceed 10 years. The continuity of stock
options during the year were as follows:
2024 2023
Number of Weighted Number of Weighted
C$ C$
Outstanding, beginning of year 4,177,217 3.10 4,019,167 2.25
Granted 1,100,000 5.94 1,205,000 4.44
Exercised (754,917 ) (1.44 ) (847,574 ) (1.06 )
Forfeited (87,500 ) (3.86 ) (199,376 ) (2.63 )
Outstanding, December 31 4,434,800 4.07 4,177,217 3.10 The following table summarizes information
about stock options outstanding and exercisable as at December 31, 2024: Options Outstanding Options Exercisable Range of Price (C$) Number of Weighted average remaining Weighted average exercise price Number of options exercisable Weighted average remaining Weighted $2.00 – $3.00 2,057,300 2.30 2.87 2,057,300 2.30 2.87 $3.01 – $4.00 142,500 1.60 3.95 142,500 1.60 3.95 $4.01 – $7.00 2,235,000 4.41 5.19 476,249 3.78 4.69 4,434,800 3.34 4.07 2,676,049 2.53 3.25 Options outstanding as at December
31, 2024 have vesting terms of every six or eight months over a two or three year period and have terms of five years. The unamortized portion of share-based
expenses as of December 31, 2024, is $2,022,540. This amount remains to be recognized in future periods. The following is a summary of the stock options granted
during the year, the fair values and the assumptions used in the Black-Scholes option pricing formula:
For the twelve months ended December 31 2024 2023
Number of options granted 1,100,000 1,205,000
Weighted average share price on grant date C$5.94 C$4.44
Weighted average risk-free interest rate 2.98 % 3.68 %
Weighted average dividend yield Nil Nil
Weighted average stock price volatility, based on historical volatility for the Company and comparable companies 56 % 63 %
Weighted average period to expiry (years) 3.8 3.4
Weighted average grant date fair value per share $ 1.85 $ 1.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19. EXPENSES BY NATURE
(a) Exploration and evaluation Exploration and evaluation expense
is made up of the following:
For the year For the year
$ $
Drilling services 6,263,964 5,039,861
Salaries and benefits 2,449,153 1,890,277
Option payments and fees (i) 2,281,550 1,482,235
Assaying 1,757,368 2,017,051
Field costs, surveys and other 1,726,830 1,107,011
Transportation and meals 1,125,148 767,690
Consulting and professional fees 914,448 907,290
Communities 587,234 305,420
Security 328,931 303,767
Geophysics 334,764 70,335
Depreciation and amortization 295,475 223,694
18,064,865 14,114,631
i. Includes total option payments in respect of option agreements for the year ended December 31, 2024, of
$1,956,316 (year ended December 31, 2023 – $1,250,000).
(b) General and administration General and administration expense
is made up of the following:
For the year For the year
$ $
Salaries and benefits 1,885,728 1,984,299
Share-based compensation 1,167,109 1,473,869
Travel and entertainment 442,747 556,113
Consulting and professional fees 798,818 497,627
Office administration 439,515 303,224
Regulatory and compliance fees 582,199 247,588
Investor relations 343,722 191,187
Directors’ fees and expenses 64,042 29,833
Depreciation and amortization 44,382 22,430
5,768,262 5,306,170
(c) Finance costs Finance costs are made up of the following:
For the year For the year
$ $
Finance issue expense (i) 65,849 –
Interest accretion expense (ii) 50,126 21,792
Other finance expenses 73,856 56,568
189,831 78,360
i. Represents the portion of the March 2024 Offering financing costs allocated to the Subscription Warrants.
ii. Interest accretion expense or amortization of the discount is in respect of the lease liability, representing
also the interest portion of lease payments (See Note 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 [Abstract]</t>
        </is>
      </c>
      <c r="B3" s="4" t="inlineStr">
        <is>
          <t xml:space="preserve"> </t>
        </is>
      </c>
    </row>
    <row r="4">
      <c r="A4" s="4" t="inlineStr">
        <is>
          <t>CASH FLOW INFORMATION</t>
        </is>
      </c>
      <c r="B4" s="4" t="inlineStr">
        <is>
          <t xml:space="preserve">20. CASH FLOW INFORMATION Operating Activities Net changes in working capital items:
For the year For the year
$ $
Receivables and prepaid expenses (1,128,861 ) (1,003,980 )
Accounts payables and accrued liabilities (144,665 ) 1,156,444
(1,273,526 ) 152,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Option Agreements and Contingencies</t>
        </is>
      </c>
      <c r="B1" s="2" t="inlineStr">
        <is>
          <t>12 Months Ended</t>
        </is>
      </c>
    </row>
    <row r="2">
      <c r="B2" s="2" t="inlineStr">
        <is>
          <t>Dec. 31, 2024</t>
        </is>
      </c>
    </row>
    <row r="3">
      <c r="A3" s="3" t="inlineStr">
        <is>
          <t>Commitments, Option Agreements and Contingencies [Abstract]</t>
        </is>
      </c>
      <c r="B3" s="4" t="inlineStr">
        <is>
          <t xml:space="preserve"> </t>
        </is>
      </c>
    </row>
    <row r="4">
      <c r="A4" s="4" t="inlineStr">
        <is>
          <t>COMMITMENTS, OPTION AGREEMENTS AND CONTINGENCIES</t>
        </is>
      </c>
      <c r="B4" s="4" t="inlineStr">
        <is>
          <t>21. COMMITMENTS, OPTION AGREEMENTS AND CONTINGENCIES Commitments As at December 31, 2024, the Company
had the following contractual commitments and obligations:
Total Less than Years 2 – 5 After
$ $ $ $
Other lease commitments (a) 145,400 145,400 – –
Service contracts (b) 313,827 313,827 – –
459,227 459,227 – –
(a) Other lease commitments represent contractual lease payments
payable over future periods.
(b) Service contracts represent commitments in respect of drilling. Option Agreements The Company has the option to terminate
its option agreements at any time. Future expenditures are therefore dependent on the success of exploration and development programs
and a decision by management to continue or exercise its option(s) for the relevant project and agreement. As at December 31, 2024, the expected
timing of payments, in respect of the Company’s option agreements under the assumption that the Company continues to exercise its
option(s) for the relevant project and agreement are as follows:
Total Less than Years After
$ $ $ $
First Guayabales Option (a), (b) 9,833,334 333,332 1,333,328 8,166,674
Second Guayabales Option 5,550,000 250,000 1,000,000 4,300,000
San Antonio Option (c) 4,420,000 420,000 4,000,000 –
Other Option agreements (d) 3,058,992 985,178 2,073,814 –
22,862,326 1,988,510 8,407,142 12,466,674
(a) Includes a one-time payment of $8,000,000 in lieu of the NSR.
(b) Amounts disclosed relate only to option payments of the agreement. In addition, as at December 31, 2024,
the Company has recognized a total of $28,857,630 as exploration and evaluation expenditures in respect of the minimum expenditures required
under the First Guayabales Option.
(c) Includes a one-time payment of $ 2,500,00
(d) Amounts disclosed related to the option agreements to purchase surface rights (see Note 8). Environmental Contingencies The Company’s exploration activities
are subject to Colombian laws and regulations governing the protection of the environment. These laws are subject to change and may generally
become more restrictive. The Company may be required to make future expenditures to comply with such laws and regulations, the amounts
for which are not determinable and have not been recognized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On March 20, 2025, the Company announced
the closing of Agnico Eagle Mines Limited’s (“Agnico Eagle”) investment in the Company pursuant to which Agnico Eagle
subscribed for 4,741,984 common shares in the capital of the Company (the “Shares”) at a price of C$11.00 per Share for aggregate
consideration of approximately C$52,161,824 (the “March 2025 Private Placement”). Concurrently with the closing of the March
2025 Private Placement, Agnico Eagle exercised all of the common share purchase warrants of the Company (each, a “Warrant”)
it held to acquire an additional 2,250,000 Shares at a price of C$5.01 per Share for aggregate consideration of C$11,272,500. On closing
of the March 2025 Private Placement and following exercise of the Warrants, Agnico Eagle’s ownership interest in the Shares increased
to approximately 14.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Foreign currency translation</t>
        </is>
      </c>
      <c r="B4" s="4" t="inlineStr">
        <is>
          <t>(a) Foreign currency translation Foreign currency transactions are translated
into the functional currency using the exchange rates at the dates of the transactions or valuation where items are re-measured. Monetary
assets and liabilities denominated in foreign currencies are translated to the functional currency at the period-end exchange rate. Non-monetary
items which are measured at historical cost in a foreign currency are translated at the exchange rate at the date of the initial recognition
of the transaction. Revenue, expense items and property, plant and equipment are translated using the rate at the date of the transaction,
except for depreciation and amortization, which are translated at historic rates.</t>
        </is>
      </c>
    </row>
    <row r="5">
      <c r="A5" s="4" t="inlineStr">
        <is>
          <t>Financial instruments</t>
        </is>
      </c>
      <c r="B5" s="4" t="inlineStr">
        <is>
          <t>(b) 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 Management determines the classification on initial
recognition. Financial Assets Financial assets are classified and
measured at FVTPL, fair value through other comprehensive income (“FVOCI”), or amortized cost, as appropriate. The classification
depends on the purpose for which the financial assets were acquired. Financial assets are classified as
FVTPL when the financial asset is either held for trading or is designated as FVTPL. Realized and unrealized gains and losses arising
from changes in fair value are recognized in profit or loss. Financial assets classified as FVOCI
are non-derivative financial assets that are not held for trading and the Company has made an irrevocable election on initial recognition
to measure the assets at FVOCI. The Company currently has no financial assets classified as FVOCI. Financial assets at amortized cost
are non-derivative financial assets that are held for collection of contractual cash flows, where those cash flows represent repayments
of principal and interest. The Company’s cash and cash equivalents
and receivables are classified as financial assets at amortized cost. Financial liabilities and equity Debt and equity instruments are classified
as either financial liabilities or equity in accordance with the substance of the contractual arrangements. Financial liabilities are measured
at amortized cost unless they are required to be measured at FVTPL or the Company has elected to measure the financial liability at FVTPL. The Company’s accounts payable
and accrued liabilities are classified as financial liabilities at amortized cost. An equity instrument is any contract
that evidences a residual interest in the assets of an entity after deducting all of its liabilities. Equity instruments issued by the
Company are recognized as proceeds received, net of direct issue costs. Derivatives Derivative assets and liabilities include
derivative financial instruments that do not qualify as hedges or are not designated as hedges and are classified as FVTPL. Warrants Liability From time to time, the Company has
common share purchase warrants denominated in Canadian dollars, which are classified as derivative financial liabilities, presented as
warrants liability and measured at fair value until the instruments are exercised or extinguished (“Warrants”). Fair value
of exercised warrants is transferred to contributed surplus at the exercise date. Warrants that expire unexercised are considered extinguished.
Gains or losses on extinguishment are recognized in profit or loss. Proceeds from unit placements are allocated between shares and Warrants
issued on the residual fair value method Derecognition A financial asset is derecognized when
the contractual rights to the cash flows from the asset expire or are transferred or when the Company no longer retains substantially
all the risks and rewards of ownership. On derecognition, the difference between the carrying amount measured at the date of derecognition
and consideration received is recognized in profit or loss, except for financial assets at FVOCI, for which the cumulative gain or loss
remains in accumulated other comprehensive income or loss and is not reclassified to profit or loss. A financial liability is derecognized
when the obligation under the liability is discharged, cancelled or expires with any associated gain or loss recognized in profit or loss.</t>
        </is>
      </c>
    </row>
    <row r="6">
      <c r="A6" s="4" t="inlineStr">
        <is>
          <t>Cash and cash equivalents</t>
        </is>
      </c>
      <c r="B6" s="4" t="inlineStr">
        <is>
          <t>(c) Cash and cash equivalents Cash and cash equivalents include cash
on hand or on deposit with banks, short-term investments which are readily convertible into cash, or which have maturities of 90 days
or less.</t>
        </is>
      </c>
    </row>
    <row r="7">
      <c r="A7" s="4" t="inlineStr">
        <is>
          <t>VAT Receivable</t>
        </is>
      </c>
      <c r="B7" s="4" t="inlineStr">
        <is>
          <t>(d) VAT Receivable The company recognizes a long-term
VAT receivable on purchases and expenses in the period in which the underlying transaction occurs. VAT incurred on purchases and expenses
related to taxable activities is recorded as receivable and included in the total long-term VAT receivable. The recovery of the VAT receivable
is subject to meeting the requirements for deductibility, including the possession of valid VAT invoices or equivalent documents issued
by registered suppliers. The company regularly assesses its VAT positions and ensures compliance with relevant tax laws and regulations.</t>
        </is>
      </c>
    </row>
    <row r="8">
      <c r="A8" s="4" t="inlineStr">
        <is>
          <t>Property, plant and equipment</t>
        </is>
      </c>
      <c r="B8" s="4" t="inlineStr">
        <is>
          <t>(e) Property, plant and equipment Property, plant and equipment are stated
at cost less accumulated depreciation and impairment losses. The cost of an asset consists of its purchase price, any directly attributable
costs of bringing the asset to its present working condition and location for its intended use and an initial estimate of the costs of
dismantling and removing the item and restoring the site on which it is located. Subsequent costs are included in the
asset’s carrying amount or recognized as a separate asset, as appropriate, only when it is probable that future economic benefits
associated with the item will flow to the Company and the cost of the item can be measured reliably. Depreciation of an asset begins when
it is available for use, that is when it is in the location and condition necessary for it to be capable of operating in the manner intended
by management. Depreciation of each asset is calculated using the straight-line method or units of production, as appropriate, to allocate
its cost less its residual value over its estimated useful life, as follows:
Buildings and facilities 10-30 years
Computer equipment 3 years
Exploration equipment and structures 3-10 years
Leasehold improvement 3-4 years The assets’ residual values and
useful lives are reviewed, and adjusted, if appropriate, at each balance sheet dat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statement of operations
and comprehensive loss.</t>
        </is>
      </c>
    </row>
    <row r="9">
      <c r="A9" s="4" t="inlineStr">
        <is>
          <t>Exploration and evaluation expenditures, mineral interests and mineral development costs</t>
        </is>
      </c>
      <c r="B9" s="4" t="inlineStr">
        <is>
          <t>(f) Exploration and evaluation expenditures, mineral interests and mineral development costs Exploration and evaluation expenditures
relate to those activities involving the search for mineral deposits with economic potential, the process of obtaining more information
about existing mineral deposits, the determination of technical feasibility and the assessment of commercial viability of a mineral interest. The Company expenses all exploration
and evaluation expenditures, including all expenditures incurred under option agreements, within an area of interest until management
determines the mineral interest to be technically feasible and commercially viable. Technical feasibility and commercial
viability of a mineral interest generally coincide with the establishment of proven and probable reserves; however, this determination
may be impacted by management’s assessment of certain modifying factors, including, but not limited to the status of environmental
permit applications and the status of mining leases or permits. Upon demonstrating technical feasibility and commercial viability, all
subsequent costs directly relating to the development and advancement of the related mineral interest are capitalized as mineral development
costs within properties, plant and equipment.</t>
        </is>
      </c>
    </row>
    <row r="10">
      <c r="A10" s="4" t="inlineStr">
        <is>
          <t>Leases</t>
        </is>
      </c>
      <c r="B10" s="4" t="inlineStr">
        <is>
          <t>(g)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Right-of-use assets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classified within property, plant
and equipment in the consolidated statement of financial position.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liabilities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nterest recognized on the consolidated statement of operations and comprehensive
loss is classified as a financing cost.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A corresponding adjustment is made to the carrying amount of the right-of-use asset or is
recorded in profit or loss if the carrying amount of the right-of-use asset has been reduced to zero upon remeasurement of the liability.</t>
        </is>
      </c>
    </row>
    <row r="11">
      <c r="A11" s="4" t="inlineStr">
        <is>
          <t>Provisions</t>
        </is>
      </c>
      <c r="B11" s="4" t="inlineStr">
        <is>
          <t>(h)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 free rate.</t>
        </is>
      </c>
    </row>
    <row r="12">
      <c r="A12" s="4" t="inlineStr">
        <is>
          <t>Share capital and contributed surplus</t>
        </is>
      </c>
      <c r="B12" s="4" t="inlineStr">
        <is>
          <t>(i) Share capital and contributed surplus Share capital Amounts received for the issuance of
shares are recognized as an increase in share capital, including amounts received upon exercise of options or warrants. Incremental costs
directly attributable to the issuance of shares are recognized as a deduction from share capital. Proceeds from unit placements are allocated
between shares and warrants issued on the residual fair value method Contributed surplus Additional capital contributions received
with no corresponding issuance of shares are recognized as contributed surplus. Upon exercise of Warrants, the fair value of the Warrants
on the date of exercise are recognized in contributed surplus. Contributed surplus – share-based
payments The Company has a stock option plan
for its employees, directors and other eligible participants (“Participants”). Stock options are granted to Participants
to purchase common shares at a price determined at the time of grant. Fair value for stock options granted is determined on grant date
using the Black-Scholes option-pricing model. Share-based compensation expense is recorded over the period the options vest, with a corresponding
increase to contributed surplus. The Company issues new common shares to satisfy stock option exercises, with the proceeds received, net
of any directly attributable transaction costs, credited to share capital.</t>
        </is>
      </c>
    </row>
    <row r="13">
      <c r="A13" s="4" t="inlineStr">
        <is>
          <t>Share-based payments</t>
        </is>
      </c>
      <c r="B13" s="4" t="inlineStr">
        <is>
          <t>(j) Share-based payments The Company has a stock option plan
for its employees, directors and other eligible participants (“Participants”). Stock options are granted to Participants
to purchase common shares at a price determined at the time of grant. Fair value for stock options granted is recognized on a graded vesting
method of amortization over the period during which the employee becomes entitled to exercise these equity instruments. At the end of
each reporting period, the Company revises its estimate of the number of equity instruments expected to vest and the share-based compensation
expense is recorded, with a corresponding increase to contributed surplus.</t>
        </is>
      </c>
    </row>
    <row r="14">
      <c r="A14" s="4" t="inlineStr">
        <is>
          <t>Loss per share</t>
        </is>
      </c>
      <c r="B14" s="4" t="inlineStr">
        <is>
          <t>(k) Loss per share Basic loss per share is computed by
dividing loss attribut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outstanding options and their equivalents are reflected
in diluted earnings per share by application of the treasury stock method. The treasury stock method calculates the dilutive effect of
share options assuming that the proceeds to be received on the exercise of share options are applied to repurchase common shares at the
average market price of the period.</t>
        </is>
      </c>
    </row>
    <row r="15">
      <c r="A15" s="4" t="inlineStr">
        <is>
          <t>Income taxes</t>
        </is>
      </c>
      <c r="B15" s="4" t="inlineStr">
        <is>
          <t>(l) Income taxes Current income taxes are recognized
for the estimated income taxes payable or recoverable for the current year. Deferred income tax assets and liabilities are recognized
for temporary differences between the tax and accounting bases of assets and liabilities. Deferred income tax assets and liabilities are
measured using substantially enacted tax rates that apply for the years in which the temporary differences are expected to be recovered
or settled. Deferred income tax assets are recognized to the extent that it is probable that the asset will be re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 [Abstract]</t>
        </is>
      </c>
      <c r="B3" s="4" t="inlineStr">
        <is>
          <t xml:space="preserve"> </t>
        </is>
      </c>
    </row>
    <row r="4">
      <c r="A4" s="4" t="inlineStr">
        <is>
          <t>Schedule of Principal of Wholly Owned Subsidiaries</t>
        </is>
      </c>
      <c r="B4" s="4" t="inlineStr">
        <is>
          <t>The principal wholly owned subsidiaries
of the Company, their activities, and their geographic locations as at December 31, 2024 were as follows: Name Country of incorporation Nature of business Collective Mining Limited Bermuda Exploration Minerales Provenza SAS Colombia Intermediate holding company Minera Campana SAS Colombia Explor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Exploration and evaluation</t>
        </is>
      </c>
      <c r="B4" s="6" t="n">
        <v>-18064865</v>
      </c>
      <c r="C4" s="6" t="n">
        <v>-14114631</v>
      </c>
    </row>
    <row r="5">
      <c r="A5" s="4" t="inlineStr">
        <is>
          <t>General and administration</t>
        </is>
      </c>
      <c r="B5" s="5" t="n">
        <v>-5768262</v>
      </c>
      <c r="C5" s="5" t="n">
        <v>-5306170</v>
      </c>
    </row>
    <row r="6">
      <c r="A6" s="4" t="inlineStr">
        <is>
          <t>Total</t>
        </is>
      </c>
      <c r="B6" s="5" t="n">
        <v>-23833127</v>
      </c>
      <c r="C6" s="5" t="n">
        <v>-19420801</v>
      </c>
    </row>
    <row r="7">
      <c r="A7" s="3" t="inlineStr">
        <is>
          <t>Other income (expenses)</t>
        </is>
      </c>
      <c r="B7" s="4" t="inlineStr">
        <is>
          <t xml:space="preserve"> </t>
        </is>
      </c>
      <c r="C7" s="4" t="inlineStr">
        <is>
          <t xml:space="preserve"> </t>
        </is>
      </c>
    </row>
    <row r="8">
      <c r="A8" s="4" t="inlineStr">
        <is>
          <t>Revaluation of warrants liability</t>
        </is>
      </c>
      <c r="B8" s="5" t="n">
        <v>-2115036</v>
      </c>
      <c r="C8" s="5" t="n">
        <v>-1303481</v>
      </c>
    </row>
    <row r="9">
      <c r="A9" s="4" t="inlineStr">
        <is>
          <t>Foreign exchange gain (loss)</t>
        </is>
      </c>
      <c r="B9" s="5" t="n">
        <v>-1913870</v>
      </c>
      <c r="C9" s="5" t="n">
        <v>1000415</v>
      </c>
    </row>
    <row r="10">
      <c r="A10" s="4" t="inlineStr">
        <is>
          <t>Other income (expense)</t>
        </is>
      </c>
      <c r="B10" s="5" t="n">
        <v>5126</v>
      </c>
      <c r="C10" s="5" t="n">
        <v>424</v>
      </c>
    </row>
    <row r="11">
      <c r="A11" s="4" t="inlineStr">
        <is>
          <t>Net loss before finance items and income tax</t>
        </is>
      </c>
      <c r="B11" s="5" t="n">
        <v>-27856907</v>
      </c>
      <c r="C11" s="5" t="n">
        <v>-19723443</v>
      </c>
    </row>
    <row r="12">
      <c r="A12" s="3" t="inlineStr">
        <is>
          <t>Finance income (expense)</t>
        </is>
      </c>
      <c r="B12" s="4" t="inlineStr">
        <is>
          <t xml:space="preserve"> </t>
        </is>
      </c>
      <c r="C12" s="4" t="inlineStr">
        <is>
          <t xml:space="preserve"> </t>
        </is>
      </c>
    </row>
    <row r="13">
      <c r="A13" s="4" t="inlineStr">
        <is>
          <t>Interest income</t>
        </is>
      </c>
      <c r="B13" s="5" t="n">
        <v>1097816</v>
      </c>
      <c r="C13" s="5" t="n">
        <v>668145</v>
      </c>
    </row>
    <row r="14">
      <c r="A14" s="4" t="inlineStr">
        <is>
          <t>Finance costs</t>
        </is>
      </c>
      <c r="B14" s="5" t="n">
        <v>-189831</v>
      </c>
      <c r="C14" s="5" t="n">
        <v>-78360</v>
      </c>
    </row>
    <row r="15">
      <c r="A15" s="4" t="inlineStr">
        <is>
          <t>Net loss before income tax</t>
        </is>
      </c>
      <c r="B15" s="5" t="n">
        <v>-26948922</v>
      </c>
      <c r="C15" s="5" t="n">
        <v>-19133658</v>
      </c>
    </row>
    <row r="16">
      <c r="A16" s="4" t="inlineStr">
        <is>
          <t>Income tax</t>
        </is>
      </c>
      <c r="B16" s="4" t="inlineStr">
        <is>
          <t xml:space="preserve"> </t>
        </is>
      </c>
      <c r="C16" s="4" t="inlineStr">
        <is>
          <t xml:space="preserve"> </t>
        </is>
      </c>
    </row>
    <row r="17">
      <c r="A17" s="4" t="inlineStr">
        <is>
          <t>Net loss and comprehensive loss</t>
        </is>
      </c>
      <c r="B17" s="6" t="n">
        <v>-26948922</v>
      </c>
      <c r="C17" s="6" t="n">
        <v>-19133658</v>
      </c>
    </row>
    <row r="18">
      <c r="A18" s="4" t="inlineStr">
        <is>
          <t>Basic loss per common share (in Dollars per share)</t>
        </is>
      </c>
      <c r="B18" s="7" t="n">
        <v>-0.33</v>
      </c>
      <c r="C18" s="7" t="n">
        <v>-0.33</v>
      </c>
    </row>
    <row r="19">
      <c r="A19" s="4" t="inlineStr">
        <is>
          <t>Diluted loss per common share (in Dollars per share)</t>
        </is>
      </c>
      <c r="B19" s="7" t="n">
        <v>-0.33</v>
      </c>
      <c r="C19" s="7" t="n">
        <v>-0.33</v>
      </c>
    </row>
    <row r="20">
      <c r="A20" s="4" t="inlineStr">
        <is>
          <t>Weighted average common shares outstanding, basic (in Shares)</t>
        </is>
      </c>
      <c r="B20" s="5" t="n">
        <v>68401442</v>
      </c>
      <c r="C20" s="5" t="n">
        <v>58191317</v>
      </c>
    </row>
    <row r="21">
      <c r="A21" s="4" t="inlineStr">
        <is>
          <t>Weighted average common shares outstanding, diluted (in Shares)</t>
        </is>
      </c>
      <c r="B21" s="5" t="n">
        <v>68401442</v>
      </c>
      <c r="C21" s="5" t="n">
        <v>5819131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chedule of Estimated Useful Life</t>
        </is>
      </c>
      <c r="B4" s="4" t="inlineStr">
        <is>
          <t>Depreciation of each asset is calculated using the straight-line method or units of production, as appropriate, to allocate
its cost less its residual value over its estimated useful life, as follows:
Buildings and facilities 10-30 years
Computer equipment 3 years
Exploration equipment and structures 3-10 years
Leasehold improvement 3-4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Prepaid Expenses (Tables)</t>
        </is>
      </c>
      <c r="B1" s="2" t="inlineStr">
        <is>
          <t>12 Months Ended</t>
        </is>
      </c>
    </row>
    <row r="2">
      <c r="B2" s="2" t="inlineStr">
        <is>
          <t>Dec. 31, 2024</t>
        </is>
      </c>
    </row>
    <row r="3">
      <c r="A3" s="3" t="inlineStr">
        <is>
          <t>Receivables and Prepaid Expenses [Abstract]</t>
        </is>
      </c>
      <c r="B3" s="4" t="inlineStr">
        <is>
          <t xml:space="preserve"> </t>
        </is>
      </c>
    </row>
    <row r="4">
      <c r="A4" s="4" t="inlineStr">
        <is>
          <t>Schedule of Receivables and Prepaid Expenses</t>
        </is>
      </c>
      <c r="B4" s="4" t="inlineStr">
        <is>
          <t>Receivables and prepaid expenses are
made up of the following:
As at December 31, December 31,
$ $
Prepaid expenses 517,442 280,616
Advance to suppliers 72,082 48,179
Other receivables (a) 94,131 18,371
683,655 347,166
(a) Other receivables Included in other receivables is $79,692
(December 31, 2023 – $18,371) of Harmonized Sales Tax (“HST”) refund receivable in Cana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consist
of the following:
Land and Exploration Computer Leasehold Right of use Total
$ $ $ $ $ $
Opening net book value, January 1, 2024 62,075 335,433 64,636 87,541 106,534 656,219
Additions – 133,217 29,905 75,800 124,778 363,700
Depreciation (b) (3,326 ) (124,946 ) (60,418 ) (66,370 ) (84,797 ) (339,857 )
Net book value, December 31, 2024 58,749 343,704 34,123 96,971 146,515 680,062
Balance, December 31, 2024
Cost 65,876 605,459 220,469 295,611 244,628 1,432,043
Accumulated depreciation (7,127 ) (261,755 ) (186,346 ) (198,640 ) (98,113 ) (751,981 )
Net book value 58,749 343,704 34,123 96,971 146,515 680,062
Land
and Exploration Computer Leasehold Right
of use Total
$ $ $ $ $ $
Opening net book value, January 1, 2023 – 193,363 86,281 121,103 92,829 493,576
Additions 65,876 222,387 41,343 23,900 119,850 473,356
Disposals and write-downs – – – – (64,589 ) (64,589 )
Depreciation (b) (3,801 ) (80,317 ) (62,988 ) (57,462 ) (41,556 ) (246,124 )
Net book value, December 31, 2023 62,075 335,433 64,636 87,541 106,534 656,219
Balance, December 31, 2023
Cost 65,876 472,243 190,563 219,809 119,850 1,068,341
Accumulated depreciation (3,801 ) (136,810 ) (125,927 ) (132,268 ) (13,316 ) (412,122 )
Net book value 62,075 335,433 64,636 87,541 106,534 656,219
(a) Right of use assets Right of use assets as at December
31, 2024, are comprised of two warehouse leases each with an initial term of 3 years plus an extension for an additional term of 1 year,
and one office lease with an initial term of 1 year plus an extension for an additional term of 1 year. The value of additions is determined
as the present value of lease payments at the inception of the lease (see Note 11).
(b) Depreciation Depreciation expense for the year ended
December, 31 2024 of $339,857 (year ended December 31, 2023 of $246,124) was recognized within exploration and evaluation expenses and
general and administration expenses in the consolidated statement of operations and comprehensive loss (See Notes 19(a),(b)).</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ineral Interests (Tables)</t>
        </is>
      </c>
      <c r="B1" s="2" t="inlineStr">
        <is>
          <t>12 Months Ended</t>
        </is>
      </c>
    </row>
    <row r="2">
      <c r="B2" s="2" t="inlineStr">
        <is>
          <t>Dec. 31, 2024</t>
        </is>
      </c>
    </row>
    <row r="3">
      <c r="A3" s="3" t="inlineStr">
        <is>
          <t>Mineral Interests [Abstract]</t>
        </is>
      </c>
      <c r="B3" s="4" t="inlineStr">
        <is>
          <t xml:space="preserve"> </t>
        </is>
      </c>
    </row>
    <row r="4">
      <c r="A4" s="4" t="inlineStr">
        <is>
          <t>Schedule of Property Under The First Guayabales Option</t>
        </is>
      </c>
      <c r="B4" s="4" t="inlineStr">
        <is>
          <t xml:space="preserve">The following is a summary of the
option payments and exploration expenditures required to acquire 100% of the property under the First Guayabales Option:
Option Exploration Total
$ $ $
Phase 1 June 24, 2020 – June 24, 2024 2,000,000 3,000,000 5,000,000
Phase 2 June 24, 2024 – June 24, 2030 2,000,000 10,000,000 12,000,000
Phase 3 To commercial production 8,000,000 1 – 8,000,000
12,000,000 13,000,000 25,000,000 The following is a summary of the
option payments to acquire the property under the Second Guayabales Option:
$
Total Phase 1 1,750,000
Total Phase 2 1,000,000
Total Phase 3 4,300,000
7,0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s Liability (Tables)</t>
        </is>
      </c>
      <c r="B1" s="2" t="inlineStr">
        <is>
          <t>12 Months Ended</t>
        </is>
      </c>
    </row>
    <row r="2">
      <c r="B2" s="2" t="inlineStr">
        <is>
          <t>Dec. 31, 2024</t>
        </is>
      </c>
    </row>
    <row r="3">
      <c r="A3" s="3" t="inlineStr">
        <is>
          <t>Warrants Liability [Abstract]</t>
        </is>
      </c>
      <c r="B3" s="4" t="inlineStr">
        <is>
          <t xml:space="preserve"> </t>
        </is>
      </c>
    </row>
    <row r="4">
      <c r="A4" s="4" t="inlineStr">
        <is>
          <t>Schedule of Warrants Classified as Derivative Financial Liabilities</t>
        </is>
      </c>
      <c r="B4" s="4" t="inlineStr">
        <is>
          <t>The following represents warrants,
denominated in Canadian dollars, and classified as derivative financial liabilities:
Year
ended Year ended
Number of $ Number of $
Opening balance 1,836,150 1,638,808 2,391,700 1,462,126
Subscription Warrants issued – March 2024 (b) 2,250,000 1,193,632 – –
Warrants exercised (1,836,150 ) (1,784,361 ) (555,550 ) (1,126,799 )
Fair value revaluation of warrants liability (a) (b) – 2,115,036 – 1,303,481
Balance 2,250,000 3,163,115 1,836,150 1,638,808
Current portion (2,250,000 ) (3,163,115 ) (1,836,150 ) (1,638,808 )
Long-term portion – – – –
(a) Subscription Warrants – October 2022 Offering
(b) Subscription Warrants – March 2024 Offering</t>
        </is>
      </c>
    </row>
    <row r="5">
      <c r="A5" s="4" t="inlineStr">
        <is>
          <t>Schedule of Offering Date Fair Value of Warrants Determined</t>
        </is>
      </c>
      <c r="B5" s="4" t="inlineStr">
        <is>
          <t xml:space="preserve">The issue date fair value of the Warrants
was determined to be C$0.55 per warrant with the resulting allocation of the total proceeds for the October 2022 Offering being:
C$ $
Warrants liability – Subscription Warrants 1,326,628 972,627
Share capital – Subscription Shares 9,436,022 6,918,089
Total gross proceeds 10,762,650 7,890,716 The issue date fair value of the Warrants
was determined to be C$0.72 per warrant with the resulting allocation of the total proceeds for the March 2024 Offering being:
C$ $
Warrants liability – Subscription Warrants 1,620,000 1,193,634
Share capital – Subscription Shares 17,280,000 12,732,095
Total gross proceeds 18,900,000 13,925,729 </t>
        </is>
      </c>
    </row>
    <row r="6">
      <c r="A6" s="4" t="inlineStr">
        <is>
          <t>Schedule of Fair value for Subscription Warrants following Weighted Average Assumptions</t>
        </is>
      </c>
      <c r="B6" s="4" t="inlineStr">
        <is>
          <t xml:space="preserve">Fair value for the Subscription Warrants
was determined using the Binomial pricing model following weighted average assumptions as at December 31, 2024:
Weighted average share price C$5.97
Weighted average risk-free interest rate 3.09 %
Weighted average dividend yield Nil
Weighted average stock price volatility 52.56 %
Weighted average period to expiry (years) 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Lease Liabilities</t>
        </is>
      </c>
      <c r="B4" s="4" t="inlineStr">
        <is>
          <t xml:space="preserve">As at December 31, December 31,
$ $
Opening balance 119,697 76,611
New leases during the year 124,778 119,850
Termination of lease agreement – (62,860 )
Lease payments (114,790 ) (54,442 )
Interest accretion expense 50,126 21,792
Foreign exchange (24,284 ) 18,746
Balance 155,527 119,697
Current portion (82,795 ) (32,918 )
Long-term portion 72,732 86,7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Income (Loss) Before Tax</t>
        </is>
      </c>
      <c r="B4" s="4" t="inlineStr">
        <is>
          <t xml:space="preserve">The
tax on the Company’s net income (loss) before tax differs from the amount that would arise using the tax rate applicable to the
Company as follows:
As at December 31, December 31,
$
Net loss before income taxes (26,948,922 ) (19,133,658 )
Expected income tax recovery (7,141,464 ) (5,070,420 )
Foreign tax rates differences (226,755 ) 312,514
Non-deductible items 1,115,325 680,726
Adjustments in respect of prior years 142,541 (45,055 )
(6,110,353 ) (4,122,235 )
Change in unrecognised deferred tax assets 6,110,353 4,122,235
Income tax expense (recovery) – – </t>
        </is>
      </c>
    </row>
    <row r="5">
      <c r="A5" s="4" t="inlineStr">
        <is>
          <t>Schedule of Tax Losses and Tax Assets Available in Canada and Colombia to Reduce Income Taxes Payable</t>
        </is>
      </c>
      <c r="B5" s="4" t="inlineStr">
        <is>
          <t>Tax losses and tax assets available
in Canada and Colombia to reduce income taxes payable in the future, for which the effect has not been recognized in the consolidated
financial statements as at December 31, 2024 are as follows:
As at December 31, Expiry Date December 31, Expiry Date
$ $
Tax loss – Colombia (a) 13,020,087 2025-2036 32,438,838 2024-2035
Intangibles – Colombia (a) 36,669,901 2025-2034 – 2024-2033
Fixed assets and others – Colombia 609,182 2025-2034 722,482 2024-2033
Tax loss – Canada 12,153,714 2025-2044 7,149,449 2024-2043
Transaction costs - Canada 177,233 No expiry 177,233 No expiry
Financing costs – Canada 3,655,706 No expiry 1,843,299 No expiry
(a) Exploration expenses incurred in Colombia are recognized as part of intangible assets for tax purposes
resulting in a reclassification between the tax loss and intangible tax poo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Key Management Personnel</t>
        </is>
      </c>
      <c r="B4" s="4" t="inlineStr">
        <is>
          <t xml:space="preserve">The remuneration of members of key management personnel were as follows:
For the year For the year
$ $
Management salaries and benefits 1,303,494 1,334,590
Share-based payments 302,191 407,115
1,605,685 1,741,7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Other Financial Liabilities</t>
        </is>
      </c>
      <c r="B4" s="4" t="inlineStr">
        <is>
          <t xml:space="preserve">Other financial liabilities as at
December 31, 2024 and 2023 were as follows:
As at December 31, 2024 FVTPL FVOCI Amortized Total
$ $ $ $
Financial liabilities
Warrants liability (level 2) 3,163,115 – – 3,163,115
Lease liabilities (level 2) – – 155,527 155,527
3,163,115 – 155,527 3,318,642
As at December 31, 2023 FVTPL FVOCI Amortized Total
$ $ $ $
Financial liabilities
Warrants liability (level 2) 1,638,808 – – 1,638,808
Lease liabilities (level 2) – – 119,697 119,697
1,638,808 – 119,697 1,758,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Capital Risk Management (Tables)</t>
        </is>
      </c>
      <c r="B1" s="2" t="inlineStr">
        <is>
          <t>12 Months Ended</t>
        </is>
      </c>
    </row>
    <row r="2">
      <c r="B2" s="2" t="inlineStr">
        <is>
          <t>Dec. 31, 2024</t>
        </is>
      </c>
    </row>
    <row r="3">
      <c r="A3" s="3" t="inlineStr">
        <is>
          <t>Financial and Capital Risk Management [Abstract]</t>
        </is>
      </c>
      <c r="B3" s="4" t="inlineStr">
        <is>
          <t xml:space="preserve"> </t>
        </is>
      </c>
    </row>
    <row r="4">
      <c r="A4" s="4" t="inlineStr">
        <is>
          <t>Schedule of Foreign Currency Balances</t>
        </is>
      </c>
      <c r="B4" s="4" t="inlineStr">
        <is>
          <t>The Company had the following foreign
currency balances:
As at December 31, 2024 Foreign Foreign $
Cash and cash equivalents COP (000’s) 1,194,733 270,967
Cash and cash equivalents CAD 42,518,337 29,549,195
Receivables COP (000’s) 1,597,666 362,352
Long-Term VAT Receivable COP (000’s) 9,972,248 2,261,717
Receivables CAD 114,670 79,693
Accounts payable and accrued liabilities COP (000’s) (6,860,475 ) (1,555,963 )
Accounts payable and accrued liabilities CAD (24,324 ) (16,904 )
Warrants liability CAD (4,551,406 ) (3,163,115 )
Lease liability COP (000’s) (685,742 ) (155,527 )
As at December 31, 2023 Foreign Foreign $
Cash and cash equivalents COP (000’s) 1,380,749 361,259
Cash and cash equivalents CAD 13,041,560 9,860,548
Receivables COP (000’s) 698,996 182,885
Long-Term VAT Receivable COP (000’s) 6,877,768 1,799,497
Receivables CAD 24,298 18,371
Accounts payable and accrued liabilities COP (000’s) (5,973,328 ) (1,562,860 )
Accounts payable and accrued liabilities CAD (208,325 ) (157,512 )
Warrants liability CAD (2,167,487 ) (1,638,808 )
Lease liability COP (000’s) (457,494 ) (119,6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used in) operating activities</t>
        </is>
      </c>
      <c r="B3" s="4" t="inlineStr">
        <is>
          <t xml:space="preserve"> </t>
        </is>
      </c>
      <c r="C3" s="4" t="inlineStr">
        <is>
          <t xml:space="preserve"> </t>
        </is>
      </c>
    </row>
    <row r="4">
      <c r="A4" s="4" t="inlineStr">
        <is>
          <t>Net loss</t>
        </is>
      </c>
      <c r="B4" s="6" t="n">
        <v>-26948922</v>
      </c>
      <c r="C4" s="6" t="n">
        <v>-19133658</v>
      </c>
    </row>
    <row r="5">
      <c r="A5" s="3" t="inlineStr">
        <is>
          <t>Items not involving cash and cash equivalents:</t>
        </is>
      </c>
      <c r="B5" s="4" t="inlineStr">
        <is>
          <t xml:space="preserve"> </t>
        </is>
      </c>
      <c r="C5" s="4" t="inlineStr">
        <is>
          <t xml:space="preserve"> </t>
        </is>
      </c>
    </row>
    <row r="6">
      <c r="A6" s="4" t="inlineStr">
        <is>
          <t>Revaluation of warrants liability</t>
        </is>
      </c>
      <c r="B6" s="5" t="n">
        <v>2115036</v>
      </c>
      <c r="C6" s="5" t="n">
        <v>1303481</v>
      </c>
    </row>
    <row r="7">
      <c r="A7" s="4" t="inlineStr">
        <is>
          <t>Finance costs expensed</t>
        </is>
      </c>
      <c r="B7" s="5" t="n">
        <v>115974</v>
      </c>
      <c r="C7" s="5" t="n">
        <v>21792</v>
      </c>
    </row>
    <row r="8">
      <c r="A8" s="4" t="inlineStr">
        <is>
          <t>Foreign exchange (gain) loss</t>
        </is>
      </c>
      <c r="B8" s="5" t="n">
        <v>1913870</v>
      </c>
      <c r="C8" s="5" t="n">
        <v>-1001149</v>
      </c>
    </row>
    <row r="9">
      <c r="A9" s="4" t="inlineStr">
        <is>
          <t>Share-based compensation</t>
        </is>
      </c>
      <c r="B9" s="5" t="n">
        <v>1167109</v>
      </c>
      <c r="C9" s="5" t="n">
        <v>1473869</v>
      </c>
    </row>
    <row r="10">
      <c r="A10" s="4" t="inlineStr">
        <is>
          <t>Depreciation and amortization</t>
        </is>
      </c>
      <c r="B10" s="5" t="n">
        <v>339857</v>
      </c>
      <c r="C10" s="5" t="n">
        <v>246124</v>
      </c>
    </row>
    <row r="11">
      <c r="A11" s="4" t="inlineStr">
        <is>
          <t>Net changes in working capital items</t>
        </is>
      </c>
      <c r="B11" s="5" t="n">
        <v>-1273526</v>
      </c>
      <c r="C11" s="5" t="n">
        <v>152464</v>
      </c>
    </row>
    <row r="12">
      <c r="A12" s="4" t="inlineStr">
        <is>
          <t>Cash flows from (used in) operating activities</t>
        </is>
      </c>
      <c r="B12" s="5" t="n">
        <v>-22570602</v>
      </c>
      <c r="C12" s="5" t="n">
        <v>-16937077</v>
      </c>
    </row>
    <row r="13">
      <c r="A13" s="3" t="inlineStr">
        <is>
          <t>Cash flows from (used in) financing activities</t>
        </is>
      </c>
      <c r="B13" s="4" t="inlineStr">
        <is>
          <t xml:space="preserve"> </t>
        </is>
      </c>
      <c r="C13" s="4" t="inlineStr">
        <is>
          <t xml:space="preserve"> </t>
        </is>
      </c>
    </row>
    <row r="14">
      <c r="A14" s="4" t="inlineStr">
        <is>
          <t>Cash proceeds from issuance of shares</t>
        </is>
      </c>
      <c r="B14" s="5" t="n">
        <v>47255102</v>
      </c>
      <c r="C14" s="5" t="n">
        <v>21882311</v>
      </c>
    </row>
    <row r="15">
      <c r="A15" s="4" t="inlineStr">
        <is>
          <t>Cash costs related to issuance of shares</t>
        </is>
      </c>
      <c r="B15" s="5" t="n">
        <v>-2928530</v>
      </c>
      <c r="C15" s="5" t="n">
        <v>-1579306</v>
      </c>
    </row>
    <row r="16">
      <c r="A16" s="4" t="inlineStr">
        <is>
          <t>Financing costs paid</t>
        </is>
      </c>
      <c r="B16" s="5" t="n">
        <v>-65849</v>
      </c>
      <c r="C16" s="4" t="inlineStr">
        <is>
          <t xml:space="preserve"> </t>
        </is>
      </c>
    </row>
    <row r="17">
      <c r="A17" s="4" t="inlineStr">
        <is>
          <t>Cash proceeds from warrant exercises</t>
        </is>
      </c>
      <c r="B17" s="5" t="n">
        <v>4351656</v>
      </c>
      <c r="C17" s="5" t="n">
        <v>1351420</v>
      </c>
    </row>
    <row r="18">
      <c r="A18" s="4" t="inlineStr">
        <is>
          <t>Cash received from option exercises</t>
        </is>
      </c>
      <c r="B18" s="5" t="n">
        <v>798706</v>
      </c>
      <c r="C18" s="5" t="n">
        <v>663132</v>
      </c>
    </row>
    <row r="19">
      <c r="A19" s="4" t="inlineStr">
        <is>
          <t>Lease payments</t>
        </is>
      </c>
      <c r="B19" s="5" t="n">
        <v>-114790</v>
      </c>
      <c r="C19" s="5" t="n">
        <v>-54442</v>
      </c>
    </row>
    <row r="20">
      <c r="A20" s="4" t="inlineStr">
        <is>
          <t>Cash flows from (used in) financing activities</t>
        </is>
      </c>
      <c r="B20" s="5" t="n">
        <v>49296295</v>
      </c>
      <c r="C20" s="5" t="n">
        <v>22263115</v>
      </c>
    </row>
    <row r="21">
      <c r="A21" s="3" t="inlineStr">
        <is>
          <t>Cash flows from (used in) investing activities</t>
        </is>
      </c>
      <c r="B21" s="4" t="inlineStr">
        <is>
          <t xml:space="preserve"> </t>
        </is>
      </c>
      <c r="C21" s="4" t="inlineStr">
        <is>
          <t xml:space="preserve"> </t>
        </is>
      </c>
    </row>
    <row r="22">
      <c r="A22" s="4" t="inlineStr">
        <is>
          <t>Acquisition of property, plant and equipment</t>
        </is>
      </c>
      <c r="B22" s="5" t="n">
        <v>-238925</v>
      </c>
      <c r="C22" s="5" t="n">
        <v>-353506</v>
      </c>
    </row>
    <row r="23">
      <c r="A23" s="4" t="inlineStr">
        <is>
          <t>Cash flows from (used in) investing activities</t>
        </is>
      </c>
      <c r="B23" s="5" t="n">
        <v>-238925</v>
      </c>
      <c r="C23" s="5" t="n">
        <v>-353506</v>
      </c>
    </row>
    <row r="24">
      <c r="A24" s="4" t="inlineStr">
        <is>
          <t>Net change in cash and cash equivalents during the period</t>
        </is>
      </c>
      <c r="B24" s="5" t="n">
        <v>26486768</v>
      </c>
      <c r="C24" s="5" t="n">
        <v>4972532</v>
      </c>
    </row>
    <row r="25">
      <c r="A25" s="4" t="inlineStr">
        <is>
          <t>Cash and cash equivalents, opening balance</t>
        </is>
      </c>
      <c r="B25" s="5" t="n">
        <v>14166196</v>
      </c>
      <c r="C25" s="5" t="n">
        <v>8503274</v>
      </c>
    </row>
    <row r="26">
      <c r="A26" s="4" t="inlineStr">
        <is>
          <t>Foreign exchange effect on cash balances</t>
        </is>
      </c>
      <c r="B26" s="5" t="n">
        <v>-1722007</v>
      </c>
      <c r="C26" s="5" t="n">
        <v>690390</v>
      </c>
    </row>
    <row r="27">
      <c r="A27" s="4" t="inlineStr">
        <is>
          <t>Cash and cash equivalents, end of period</t>
        </is>
      </c>
      <c r="B27" s="6" t="n">
        <v>38930957</v>
      </c>
      <c r="C27" s="6" t="n">
        <v>141661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Earnings (Loss) Per Share</t>
        </is>
      </c>
      <c r="B4" s="4" t="inlineStr">
        <is>
          <t>Basic earnings (loss) per share are
calculated by dividing net income (loss) attributable to equity holders of the Company by the weighted average number of common shares
outstanding as follows:
For the year For the year
Net loss $ (26,948,922 ) $ (19,133,658 )
Weighted average number of common shares outstanding 68,401,442 58,191,317
Basic net loss per common share $ (0.33 ) $ (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4</t>
        </is>
      </c>
    </row>
    <row r="3">
      <c r="A3" s="3" t="inlineStr">
        <is>
          <t>Share Based Payments [Abstract]</t>
        </is>
      </c>
      <c r="B3" s="4" t="inlineStr">
        <is>
          <t xml:space="preserve"> </t>
        </is>
      </c>
    </row>
    <row r="4">
      <c r="A4" s="4" t="inlineStr">
        <is>
          <t>Schedule of Stock Options</t>
        </is>
      </c>
      <c r="B4" s="4" t="inlineStr">
        <is>
          <t xml:space="preserve">The continuity of stock
options during the year were as follows:
2024 2023
Number of Weighted Number of Weighted
C$ C$
Outstanding, beginning of year 4,177,217 3.10 4,019,167 2.25
Granted 1,100,000 5.94 1,205,000 4.44
Exercised (754,917 ) (1.44 ) (847,574 ) (1.06 )
Forfeited (87,500 ) (3.86 ) (199,376 ) (2.63 )
Outstanding, December 31 4,434,800 4.07 4,177,217 3.10 </t>
        </is>
      </c>
    </row>
    <row r="5">
      <c r="A5" s="4" t="inlineStr">
        <is>
          <t>Schedule of Stock Options Outstanding and Exercisable</t>
        </is>
      </c>
      <c r="B5" s="4" t="inlineStr">
        <is>
          <t xml:space="preserve">The following table summarizes information
about stock options outstanding and exercisable as at December 31, 2024: Options Outstanding Options Exercisable Range of Price (C$) Number of Weighted average remaining Weighted average exercise price Number of options exercisable Weighted average remaining Weighted $2.00 – $3.00 2,057,300 2.30 2.87 2,057,300 2.30 2.87 $3.01 – $4.00 142,500 1.60 3.95 142,500 1.60 3.95 $4.01 – $7.00 2,235,000 4.41 5.19 476,249 3.78 4.69 4,434,800 3.34 4.07 2,676,049 2.53 3.25 </t>
        </is>
      </c>
    </row>
    <row r="6">
      <c r="A6" s="4" t="inlineStr">
        <is>
          <t>Schedule of Stock Options Granted the Fair Values and The Assumptions used in the Black-Scholes Option Pricing</t>
        </is>
      </c>
      <c r="B6" s="4" t="inlineStr">
        <is>
          <t xml:space="preserve">The following is a summary of the stock options granted
during the year, the fair values and the assumptions used in the Black-Scholes option pricing formula:
For the twelve months ended December 31 2024 2023
Number of options granted 1,100,000 1,205,000
Weighted average share price on grant date C$5.94 C$4.44
Weighted average risk-free interest rate 2.98 % 3.68 %
Weighted average dividend yield Nil Nil
Weighted average stock price volatility, based on historical volatility for the Company and comparable companies 56 % 63 %
Weighted average period to expiry (years) 3.8 3.4
Weighted average grant date fair value per share $ 1.85 $ 1.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loration and Evaluation Expense</t>
        </is>
      </c>
      <c r="B4" s="4" t="inlineStr">
        <is>
          <t>Exploration and evaluation expense
is made up of the following:
For the year For the year
$ $
Drilling services 6,263,964 5,039,861
Salaries and benefits 2,449,153 1,890,277
Option payments and fees (i) 2,281,550 1,482,235
Assaying 1,757,368 2,017,051
Field costs, surveys and other 1,726,830 1,107,011
Transportation and meals 1,125,148 767,690
Consulting and professional fees 914,448 907,290
Communities 587,234 305,420
Security 328,931 303,767
Geophysics 334,764 70,335
Depreciation and amortization 295,475 223,694
18,064,865 14,114,631
i. Includes total option payments in respect of option agreements for the year ended December 31, 2024, of
$1,956,316 (year ended December 31, 2023 – $1,250,000).</t>
        </is>
      </c>
    </row>
    <row r="5">
      <c r="A5" s="4" t="inlineStr">
        <is>
          <t>Schedule of General and Administration Expense</t>
        </is>
      </c>
      <c r="B5" s="4" t="inlineStr">
        <is>
          <t xml:space="preserve">General and administration expense
is made up of the following:
For the year For the year
$ $
Salaries and benefits 1,885,728 1,984,299
Share-based compensation 1,167,109 1,473,869
Travel and entertainment 442,747 556,113
Consulting and professional fees 798,818 497,627
Office administration 439,515 303,224
Regulatory and compliance fees 582,199 247,588
Investor relations 343,722 191,187
Directors’ fees and expenses 64,042 29,833
Depreciation and amortization 44,382 22,430
5,768,262 5,306,170 </t>
        </is>
      </c>
    </row>
    <row r="6">
      <c r="A6" s="4" t="inlineStr">
        <is>
          <t>Schedule of Finance Costs</t>
        </is>
      </c>
      <c r="B6" s="4" t="inlineStr">
        <is>
          <t>Finance costs are made up of the following:
For the year For the year
$ $
Finance issue expense (i) 65,849 –
Interest accretion expense (ii) 50,126 21,792
Other finance expenses 73,856 56,568
189,831 78,360
i. Represents the portion of the March 2024 Offering financing costs allocated to the Subscription Warrants.
ii. Interest accretion expense or amortization of the discount is in respect of the lease liability, representing
also the interest portion of lease payments (See Note 1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 [Abstract]</t>
        </is>
      </c>
      <c r="B3" s="4" t="inlineStr">
        <is>
          <t xml:space="preserve"> </t>
        </is>
      </c>
    </row>
    <row r="4">
      <c r="A4" s="4" t="inlineStr">
        <is>
          <t>Schedule of Net Changes In Working Capital Items</t>
        </is>
      </c>
      <c r="B4" s="4" t="inlineStr">
        <is>
          <t xml:space="preserve">Net changes in working capital items:
For the year For the year
$ $
Receivables and prepaid expenses (1,128,861 ) (1,003,980 )
Accounts payables and accrued liabilities (144,665 ) 1,156,444
(1,273,526 ) 152,4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Option Agreements and Contingencies (Tables)</t>
        </is>
      </c>
      <c r="B1" s="2" t="inlineStr">
        <is>
          <t>12 Months Ended</t>
        </is>
      </c>
    </row>
    <row r="2">
      <c r="B2" s="2" t="inlineStr">
        <is>
          <t>Dec. 31, 2024</t>
        </is>
      </c>
    </row>
    <row r="3">
      <c r="A3" s="3" t="inlineStr">
        <is>
          <t>Commitments, Option Agreements and Contingencies [Abstract]</t>
        </is>
      </c>
      <c r="B3" s="4" t="inlineStr">
        <is>
          <t xml:space="preserve"> </t>
        </is>
      </c>
    </row>
    <row r="4">
      <c r="A4" s="4" t="inlineStr">
        <is>
          <t>Schedule of Contractual Commitments and Obligations</t>
        </is>
      </c>
      <c r="B4" s="4" t="inlineStr">
        <is>
          <t>As at December 31, 2024, the Company
had the following contractual commitments and obligations:
Total Less than Years 2 – 5 After
$ $ $ $
Other lease commitments (a) 145,400 145,400 – –
Service contracts (b) 313,827 313,827 – –
459,227 459,227 – –
(a) Other lease commitments represent contractual lease payments
payable over future periods.
(b) Service contracts represent commitments in respect of drilling.</t>
        </is>
      </c>
    </row>
    <row r="5">
      <c r="A5" s="4" t="inlineStr">
        <is>
          <t>Schedule of Option Agreements Under the Assumptions that the Company Continues to Exercise Options</t>
        </is>
      </c>
      <c r="B5" s="4" t="inlineStr">
        <is>
          <t>As at December 31, 2024, the expected
timing of payments, in respect of the Company’s option agreements under the assumption that the Company continues to exercise its
option(s) for the relevant project and agreement are as follows:
Total Less than Years After
$ $ $ $
First Guayabales Option (a), (b) 9,833,334 333,332 1,333,328 8,166,674
Second Guayabales Option 5,550,000 250,000 1,000,000 4,300,000
San Antonio Option (c) 4,420,000 420,000 4,000,000 –
Other Option agreements (d) 3,058,992 985,178 2,073,814 –
22,862,326 1,988,510 8,407,142 12,466,674
(a) Includes a one-time payment of $8,000,000 in lieu of the NSR.
(b) Amounts disclosed relate only to option payments of the agreement. In addition, as at December 31, 2024,
the Company has recognized a total of $28,857,630 as exploration and evaluation expenditures in respect of the minimum expenditures required
under the First Guayabales Option.
(c) Includes a one-time payment of $ 2,500,00
(d) Amounts disclosed related to the option agreements to purchase surface rights (see Note 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Basis of Preparation - Schedule of Principal of Wholly Owned Subsidiaries (Details)</t>
        </is>
      </c>
      <c r="B1" s="2" t="inlineStr">
        <is>
          <t>12 Months Ended</t>
        </is>
      </c>
    </row>
    <row r="2">
      <c r="B2" s="2" t="inlineStr">
        <is>
          <t>Dec. 31, 2024</t>
        </is>
      </c>
    </row>
    <row r="3">
      <c r="A3" s="4" t="inlineStr">
        <is>
          <t>Collective Mining Limited [Member]</t>
        </is>
      </c>
      <c r="B3" s="4" t="inlineStr">
        <is>
          <t xml:space="preserve"> </t>
        </is>
      </c>
    </row>
    <row r="4">
      <c r="A4" s="3" t="inlineStr">
        <is>
          <t>Disclosure of detailed information about property, plant and equipment [line items]</t>
        </is>
      </c>
      <c r="B4" s="4" t="inlineStr">
        <is>
          <t xml:space="preserve"> </t>
        </is>
      </c>
    </row>
    <row r="5">
      <c r="A5" s="4" t="inlineStr">
        <is>
          <t>Country of incorporation</t>
        </is>
      </c>
      <c r="B5" s="4" t="inlineStr">
        <is>
          <t>Bermuda</t>
        </is>
      </c>
    </row>
    <row r="6">
      <c r="A6" s="4" t="inlineStr">
        <is>
          <t>Nature of business</t>
        </is>
      </c>
      <c r="B6" s="4" t="inlineStr">
        <is>
          <t>Exploration</t>
        </is>
      </c>
    </row>
    <row r="7">
      <c r="A7" s="4" t="inlineStr">
        <is>
          <t>Minerals Provenza SAS [Member]</t>
        </is>
      </c>
      <c r="B7" s="4" t="inlineStr">
        <is>
          <t xml:space="preserve"> </t>
        </is>
      </c>
    </row>
    <row r="8">
      <c r="A8" s="3" t="inlineStr">
        <is>
          <t>Disclosure of detailed information about property, plant and equipment [line items]</t>
        </is>
      </c>
      <c r="B8" s="4" t="inlineStr">
        <is>
          <t xml:space="preserve"> </t>
        </is>
      </c>
    </row>
    <row r="9">
      <c r="A9" s="4" t="inlineStr">
        <is>
          <t>Country of incorporation</t>
        </is>
      </c>
      <c r="B9" s="4" t="inlineStr">
        <is>
          <t>Colombia</t>
        </is>
      </c>
    </row>
    <row r="10">
      <c r="A10" s="4" t="inlineStr">
        <is>
          <t>Nature of business</t>
        </is>
      </c>
      <c r="B10" s="4" t="inlineStr">
        <is>
          <t>Intermediate holding company</t>
        </is>
      </c>
    </row>
    <row r="11">
      <c r="A11" s="4" t="inlineStr">
        <is>
          <t>Minera Campana SAS [Member]</t>
        </is>
      </c>
      <c r="B11" s="4" t="inlineStr">
        <is>
          <t xml:space="preserve"> </t>
        </is>
      </c>
    </row>
    <row r="12">
      <c r="A12" s="3" t="inlineStr">
        <is>
          <t>Disclosure of detailed information about property, plant and equipment [line items]</t>
        </is>
      </c>
      <c r="B12" s="4" t="inlineStr">
        <is>
          <t xml:space="preserve"> </t>
        </is>
      </c>
    </row>
    <row r="13">
      <c r="A13" s="4" t="inlineStr">
        <is>
          <t>Country of incorporation</t>
        </is>
      </c>
      <c r="B13" s="4" t="inlineStr">
        <is>
          <t>Colombia</t>
        </is>
      </c>
    </row>
    <row r="14">
      <c r="A14" s="4" t="inlineStr">
        <is>
          <t>Nature of business</t>
        </is>
      </c>
      <c r="B14" s="4" t="inlineStr">
        <is>
          <t>Explo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Schedule of Estimated Useful Life (Details)</t>
        </is>
      </c>
      <c r="B1" s="2" t="inlineStr">
        <is>
          <t>12 Months Ended</t>
        </is>
      </c>
    </row>
    <row r="2">
      <c r="B2" s="2" t="inlineStr">
        <is>
          <t>Dec. 31, 2024</t>
        </is>
      </c>
    </row>
    <row r="3">
      <c r="A3" s="4" t="inlineStr">
        <is>
          <t>Buildings and Facilities [Member] | Top of Range [Member]</t>
        </is>
      </c>
      <c r="B3" s="4" t="inlineStr">
        <is>
          <t xml:space="preserve"> </t>
        </is>
      </c>
    </row>
    <row r="4">
      <c r="A4" s="3" t="inlineStr">
        <is>
          <t>Schedule of Estimated Useful Life [Line Items]</t>
        </is>
      </c>
      <c r="B4" s="4" t="inlineStr">
        <is>
          <t xml:space="preserve"> </t>
        </is>
      </c>
    </row>
    <row r="5">
      <c r="A5" s="4" t="inlineStr">
        <is>
          <t>Estimated useful life</t>
        </is>
      </c>
      <c r="B5" s="4" t="inlineStr">
        <is>
          <t>10 years</t>
        </is>
      </c>
    </row>
    <row r="6">
      <c r="A6" s="4" t="inlineStr">
        <is>
          <t>Buildings and Facilities [Member] | Bottom of range [Member]</t>
        </is>
      </c>
      <c r="B6" s="4" t="inlineStr">
        <is>
          <t xml:space="preserve"> </t>
        </is>
      </c>
    </row>
    <row r="7">
      <c r="A7" s="3" t="inlineStr">
        <is>
          <t>Schedule of Estimated Useful Life [Line Items]</t>
        </is>
      </c>
      <c r="B7" s="4" t="inlineStr">
        <is>
          <t xml:space="preserve"> </t>
        </is>
      </c>
    </row>
    <row r="8">
      <c r="A8" s="4" t="inlineStr">
        <is>
          <t>Estimated useful life</t>
        </is>
      </c>
      <c r="B8" s="4" t="inlineStr">
        <is>
          <t>30 years</t>
        </is>
      </c>
    </row>
    <row r="9">
      <c r="A9" s="4" t="inlineStr">
        <is>
          <t>Computer Equipment [Member]</t>
        </is>
      </c>
      <c r="B9" s="4" t="inlineStr">
        <is>
          <t xml:space="preserve"> </t>
        </is>
      </c>
    </row>
    <row r="10">
      <c r="A10" s="3" t="inlineStr">
        <is>
          <t>Schedule of Estimated Useful Life [Line Items]</t>
        </is>
      </c>
      <c r="B10" s="4" t="inlineStr">
        <is>
          <t xml:space="preserve"> </t>
        </is>
      </c>
    </row>
    <row r="11">
      <c r="A11" s="4" t="inlineStr">
        <is>
          <t>Estimated useful life</t>
        </is>
      </c>
      <c r="B11" s="4" t="inlineStr">
        <is>
          <t>3 years</t>
        </is>
      </c>
    </row>
    <row r="12">
      <c r="A12" s="4" t="inlineStr">
        <is>
          <t>Exploration Equipment and Structures [Member] | Top of Range [Member]</t>
        </is>
      </c>
      <c r="B12" s="4" t="inlineStr">
        <is>
          <t xml:space="preserve"> </t>
        </is>
      </c>
    </row>
    <row r="13">
      <c r="A13" s="3" t="inlineStr">
        <is>
          <t>Schedule of Estimated Useful Life [Line Items]</t>
        </is>
      </c>
      <c r="B13" s="4" t="inlineStr">
        <is>
          <t xml:space="preserve"> </t>
        </is>
      </c>
    </row>
    <row r="14">
      <c r="A14" s="4" t="inlineStr">
        <is>
          <t>Estimated useful life</t>
        </is>
      </c>
      <c r="B14" s="4" t="inlineStr">
        <is>
          <t>3 years</t>
        </is>
      </c>
    </row>
    <row r="15">
      <c r="A15" s="4" t="inlineStr">
        <is>
          <t>Exploration Equipment and Structures [Member] | Bottom of range [Member]</t>
        </is>
      </c>
      <c r="B15" s="4" t="inlineStr">
        <is>
          <t xml:space="preserve"> </t>
        </is>
      </c>
    </row>
    <row r="16">
      <c r="A16" s="3" t="inlineStr">
        <is>
          <t>Schedule of Estimated Useful Life [Line Items]</t>
        </is>
      </c>
      <c r="B16" s="4" t="inlineStr">
        <is>
          <t xml:space="preserve"> </t>
        </is>
      </c>
    </row>
    <row r="17">
      <c r="A17" s="4" t="inlineStr">
        <is>
          <t>Estimated useful life</t>
        </is>
      </c>
      <c r="B17" s="4" t="inlineStr">
        <is>
          <t>10 years</t>
        </is>
      </c>
    </row>
    <row r="18">
      <c r="A18" s="4" t="inlineStr">
        <is>
          <t>Leasehold Improvement [Member] | Top of Range [Member]</t>
        </is>
      </c>
      <c r="B18" s="4" t="inlineStr">
        <is>
          <t xml:space="preserve"> </t>
        </is>
      </c>
    </row>
    <row r="19">
      <c r="A19" s="3" t="inlineStr">
        <is>
          <t>Schedule of Estimated Useful Life [Line Items]</t>
        </is>
      </c>
      <c r="B19" s="4" t="inlineStr">
        <is>
          <t xml:space="preserve"> </t>
        </is>
      </c>
    </row>
    <row r="20">
      <c r="A20" s="4" t="inlineStr">
        <is>
          <t>Estimated useful life</t>
        </is>
      </c>
      <c r="B20" s="4" t="inlineStr">
        <is>
          <t>3 years</t>
        </is>
      </c>
    </row>
    <row r="21">
      <c r="A21" s="4" t="inlineStr">
        <is>
          <t>Leasehold Improvement [Member] | Bottom of range [Member]</t>
        </is>
      </c>
      <c r="B21" s="4" t="inlineStr">
        <is>
          <t xml:space="preserve"> </t>
        </is>
      </c>
    </row>
    <row r="22">
      <c r="A22" s="3" t="inlineStr">
        <is>
          <t>Schedule of Estimated Useful Life [Line Items]</t>
        </is>
      </c>
      <c r="B22" s="4" t="inlineStr">
        <is>
          <t xml:space="preserve"> </t>
        </is>
      </c>
    </row>
    <row r="23">
      <c r="A23" s="4" t="inlineStr">
        <is>
          <t>Estimated useful life</t>
        </is>
      </c>
      <c r="B23" s="4" t="inlineStr">
        <is>
          <t>4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ceivables and Prepaid Expenses (Details) - USD ($)</t>
        </is>
      </c>
      <c r="B1" s="2" t="inlineStr">
        <is>
          <t>Dec. 31, 2024</t>
        </is>
      </c>
      <c r="C1" s="2" t="inlineStr">
        <is>
          <t>Dec. 31, 2023</t>
        </is>
      </c>
    </row>
    <row r="2">
      <c r="A2" s="4" t="inlineStr">
        <is>
          <t>Canada [Member]</t>
        </is>
      </c>
      <c r="B2" s="4" t="inlineStr">
        <is>
          <t xml:space="preserve"> </t>
        </is>
      </c>
      <c r="C2" s="4" t="inlineStr">
        <is>
          <t xml:space="preserve"> </t>
        </is>
      </c>
    </row>
    <row r="3">
      <c r="A3" s="3" t="inlineStr">
        <is>
          <t>Receivables and Prepaid Expenses [Line Items]</t>
        </is>
      </c>
      <c r="B3" s="4" t="inlineStr">
        <is>
          <t xml:space="preserve"> </t>
        </is>
      </c>
      <c r="C3" s="4" t="inlineStr">
        <is>
          <t xml:space="preserve"> </t>
        </is>
      </c>
    </row>
    <row r="4">
      <c r="A4" s="4" t="inlineStr">
        <is>
          <t>Other receivables</t>
        </is>
      </c>
      <c r="B4" s="6" t="n">
        <v>79692</v>
      </c>
      <c r="C4" s="6" t="n">
        <v>183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ceivables and Prepaid Expenses - Schedule of Receivables and Prepaid Expenses (Details) - USD ($)</t>
        </is>
      </c>
      <c r="C1" s="2" t="inlineStr">
        <is>
          <t>Dec. 31, 2024</t>
        </is>
      </c>
      <c r="D1" s="2" t="inlineStr">
        <is>
          <t>Dec. 31, 2023</t>
        </is>
      </c>
    </row>
    <row r="2">
      <c r="A2" s="3" t="inlineStr">
        <is>
          <t>Schedule of Receivables and Prepaid Expenses [Abstract]</t>
        </is>
      </c>
      <c r="C2" s="4" t="inlineStr">
        <is>
          <t xml:space="preserve"> </t>
        </is>
      </c>
      <c r="D2" s="4" t="inlineStr">
        <is>
          <t xml:space="preserve"> </t>
        </is>
      </c>
    </row>
    <row r="3">
      <c r="A3" s="4" t="inlineStr">
        <is>
          <t>Prepaid expenses</t>
        </is>
      </c>
      <c r="C3" s="6" t="n">
        <v>517442</v>
      </c>
      <c r="D3" s="6" t="n">
        <v>280616</v>
      </c>
    </row>
    <row r="4">
      <c r="A4" s="4" t="inlineStr">
        <is>
          <t>Advance to suppliers</t>
        </is>
      </c>
      <c r="C4" s="5" t="n">
        <v>72082</v>
      </c>
      <c r="D4" s="5" t="n">
        <v>48179</v>
      </c>
    </row>
    <row r="5">
      <c r="A5" s="4" t="inlineStr">
        <is>
          <t>Other receivables</t>
        </is>
      </c>
      <c r="B5" s="4" t="inlineStr">
        <is>
          <t>[1]</t>
        </is>
      </c>
      <c r="C5" s="5" t="n">
        <v>94131</v>
      </c>
      <c r="D5" s="5" t="n">
        <v>18371</v>
      </c>
    </row>
    <row r="6">
      <c r="A6" s="4" t="inlineStr">
        <is>
          <t>Receivables and prepaid expenses</t>
        </is>
      </c>
      <c r="C6" s="6" t="n">
        <v>683655</v>
      </c>
      <c r="D6" s="6" t="n">
        <v>347166</v>
      </c>
    </row>
    <row r="7"/>
    <row r="8">
      <c r="A8" s="4" t="inlineStr">
        <is>
          <t>[1]Other receivables Included in other receivables is $79,692 (December 31, 2023 – $18,371) of Harmonized Sales Tax (“HST”) refund receivable in Canada.</t>
        </is>
      </c>
    </row>
  </sheetData>
  <mergeCells count="3">
    <mergeCell ref="A7:C7"/>
    <mergeCell ref="A8:C8"/>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Additional term</t>
        </is>
      </c>
      <c r="B4" s="4" t="inlineStr">
        <is>
          <t>1 year</t>
        </is>
      </c>
      <c r="C4" s="4" t="inlineStr">
        <is>
          <t xml:space="preserve"> </t>
        </is>
      </c>
    </row>
    <row r="5">
      <c r="A5" s="4" t="inlineStr">
        <is>
          <t>Depreciation expense (in Dollars)</t>
        </is>
      </c>
      <c r="B5" s="6" t="n">
        <v>339857</v>
      </c>
      <c r="C5" s="6" t="n">
        <v>246124</v>
      </c>
    </row>
    <row r="6">
      <c r="A6" s="4" t="inlineStr">
        <is>
          <t>Office Le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Initial term</t>
        </is>
      </c>
      <c r="B8" s="4" t="inlineStr">
        <is>
          <t>1 year</t>
        </is>
      </c>
      <c r="C8" s="4" t="inlineStr">
        <is>
          <t xml:space="preserve"> </t>
        </is>
      </c>
    </row>
    <row r="9">
      <c r="A9" s="4" t="inlineStr">
        <is>
          <t>Right-of-use asse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Initial term</t>
        </is>
      </c>
      <c r="B11" s="4" t="inlineStr">
        <is>
          <t>3 years</t>
        </is>
      </c>
      <c r="C11" s="4" t="inlineStr">
        <is>
          <t xml:space="preserve"> </t>
        </is>
      </c>
    </row>
    <row r="12">
      <c r="A12" s="4" t="inlineStr">
        <is>
          <t>Additional term</t>
        </is>
      </c>
      <c r="B12" s="4" t="inlineStr">
        <is>
          <t>1 year</t>
        </is>
      </c>
      <c r="C12"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40" customWidth="1" min="2" max="2"/>
    <col width="14" customWidth="1" min="3" max="3"/>
    <col width="20" customWidth="1" min="4" max="4"/>
    <col width="13" customWidth="1" min="5" max="5"/>
    <col width="13" customWidth="1" min="6" max="6"/>
  </cols>
  <sheetData>
    <row r="1">
      <c r="A1" s="1" t="inlineStr">
        <is>
          <t>Consolidated Statement of Changes in Equity - USD ($)</t>
        </is>
      </c>
      <c r="B1" s="2" t="inlineStr">
        <is>
          <t>Number of shares issued and outstanding</t>
        </is>
      </c>
      <c r="C1" s="2" t="inlineStr">
        <is>
          <t>Share capital</t>
        </is>
      </c>
      <c r="D1" s="2" t="inlineStr">
        <is>
          <t>Contributed surplus</t>
        </is>
      </c>
      <c r="E1" s="2" t="inlineStr">
        <is>
          <t>Deficit</t>
        </is>
      </c>
      <c r="F1" s="2" t="inlineStr">
        <is>
          <t>Total</t>
        </is>
      </c>
    </row>
    <row r="2">
      <c r="A2" s="4" t="inlineStr">
        <is>
          <t>Balance at Dec. 31, 2022</t>
        </is>
      </c>
      <c r="B2" s="4" t="inlineStr">
        <is>
          <t xml:space="preserve"> </t>
        </is>
      </c>
      <c r="C2" s="6" t="n">
        <v>31655207</v>
      </c>
      <c r="D2" s="6" t="n">
        <v>11558338</v>
      </c>
      <c r="E2" s="6" t="n">
        <v>-36275796</v>
      </c>
      <c r="F2" s="6" t="n">
        <v>6937749</v>
      </c>
    </row>
    <row r="3">
      <c r="A3" s="4" t="inlineStr">
        <is>
          <t>Balance (in Shares) at Dec. 31, 2022</t>
        </is>
      </c>
      <c r="B3" s="5" t="n">
        <v>52771782</v>
      </c>
      <c r="C3" s="4" t="inlineStr">
        <is>
          <t xml:space="preserve"> </t>
        </is>
      </c>
      <c r="D3" s="4" t="inlineStr">
        <is>
          <t xml:space="preserve"> </t>
        </is>
      </c>
      <c r="E3" s="4" t="inlineStr">
        <is>
          <t xml:space="preserve"> </t>
        </is>
      </c>
      <c r="F3" s="4" t="inlineStr">
        <is>
          <t xml:space="preserve"> </t>
        </is>
      </c>
    </row>
    <row r="4">
      <c r="A4" s="4" t="inlineStr">
        <is>
          <t>Issuance of shares</t>
        </is>
      </c>
      <c r="B4" s="4" t="inlineStr">
        <is>
          <t xml:space="preserve"> </t>
        </is>
      </c>
      <c r="C4" s="5" t="n">
        <v>21882311</v>
      </c>
      <c r="D4" s="4" t="inlineStr">
        <is>
          <t xml:space="preserve"> </t>
        </is>
      </c>
      <c r="E4" s="4" t="inlineStr">
        <is>
          <t xml:space="preserve"> </t>
        </is>
      </c>
      <c r="F4" s="5" t="n">
        <v>21882311</v>
      </c>
    </row>
    <row r="5">
      <c r="A5" s="4" t="inlineStr">
        <is>
          <t>Issuance of shares (in Shares)</t>
        </is>
      </c>
      <c r="B5" s="5" t="n">
        <v>7060000</v>
      </c>
      <c r="C5" s="4" t="inlineStr">
        <is>
          <t xml:space="preserve"> </t>
        </is>
      </c>
      <c r="D5" s="4" t="inlineStr">
        <is>
          <t xml:space="preserve"> </t>
        </is>
      </c>
      <c r="E5" s="4" t="inlineStr">
        <is>
          <t xml:space="preserve"> </t>
        </is>
      </c>
      <c r="F5" s="4" t="inlineStr">
        <is>
          <t xml:space="preserve"> </t>
        </is>
      </c>
    </row>
    <row r="6">
      <c r="A6" s="4" t="inlineStr">
        <is>
          <t>Share issue costs</t>
        </is>
      </c>
      <c r="B6" s="4" t="inlineStr">
        <is>
          <t xml:space="preserve"> </t>
        </is>
      </c>
      <c r="C6" s="5" t="n">
        <v>-1579306</v>
      </c>
      <c r="D6" s="4" t="inlineStr">
        <is>
          <t xml:space="preserve"> </t>
        </is>
      </c>
      <c r="E6" s="4" t="inlineStr">
        <is>
          <t xml:space="preserve"> </t>
        </is>
      </c>
      <c r="F6" s="5" t="n">
        <v>-1579306</v>
      </c>
    </row>
    <row r="7">
      <c r="A7" s="4" t="inlineStr">
        <is>
          <t>Exercise of warrants</t>
        </is>
      </c>
      <c r="B7" s="4" t="inlineStr">
        <is>
          <t xml:space="preserve"> </t>
        </is>
      </c>
      <c r="C7" s="5" t="n">
        <v>1351420</v>
      </c>
      <c r="D7" s="5" t="n">
        <v>1126799</v>
      </c>
      <c r="E7" s="4" t="inlineStr">
        <is>
          <t xml:space="preserve"> </t>
        </is>
      </c>
      <c r="F7" s="5" t="n">
        <v>2478219</v>
      </c>
    </row>
    <row r="8">
      <c r="A8" s="4" t="inlineStr">
        <is>
          <t>Exercise of warrants (in Shares)</t>
        </is>
      </c>
      <c r="B8" s="5" t="n">
        <v>555550</v>
      </c>
      <c r="C8" s="4" t="inlineStr">
        <is>
          <t xml:space="preserve"> </t>
        </is>
      </c>
      <c r="D8" s="4" t="inlineStr">
        <is>
          <t xml:space="preserve"> </t>
        </is>
      </c>
      <c r="E8" s="4" t="inlineStr">
        <is>
          <t xml:space="preserve"> </t>
        </is>
      </c>
      <c r="F8" s="4" t="inlineStr">
        <is>
          <t xml:space="preserve"> </t>
        </is>
      </c>
    </row>
    <row r="9">
      <c r="A9" s="4" t="inlineStr">
        <is>
          <t>Exercise of options</t>
        </is>
      </c>
      <c r="B9" s="4" t="inlineStr">
        <is>
          <t xml:space="preserve"> </t>
        </is>
      </c>
      <c r="C9" s="5" t="n">
        <v>663133</v>
      </c>
      <c r="D9" s="4" t="inlineStr">
        <is>
          <t xml:space="preserve"> </t>
        </is>
      </c>
      <c r="E9" s="4" t="inlineStr">
        <is>
          <t xml:space="preserve"> </t>
        </is>
      </c>
      <c r="F9" s="5" t="n">
        <v>663133</v>
      </c>
    </row>
    <row r="10">
      <c r="A10" s="4" t="inlineStr">
        <is>
          <t>Exercise of options (in Shares)</t>
        </is>
      </c>
      <c r="B10" s="5" t="n">
        <v>847574</v>
      </c>
      <c r="C10" s="4" t="inlineStr">
        <is>
          <t xml:space="preserve"> </t>
        </is>
      </c>
      <c r="D10" s="4" t="inlineStr">
        <is>
          <t xml:space="preserve"> </t>
        </is>
      </c>
      <c r="E10" s="4" t="inlineStr">
        <is>
          <t xml:space="preserve"> </t>
        </is>
      </c>
      <c r="F10" s="4" t="inlineStr">
        <is>
          <t xml:space="preserve"> </t>
        </is>
      </c>
    </row>
    <row r="11">
      <c r="A11" s="4" t="inlineStr">
        <is>
          <t>Share-based compensation</t>
        </is>
      </c>
      <c r="B11" s="4" t="inlineStr">
        <is>
          <t xml:space="preserve"> </t>
        </is>
      </c>
      <c r="C11" s="4" t="inlineStr">
        <is>
          <t xml:space="preserve"> </t>
        </is>
      </c>
      <c r="D11" s="5" t="n">
        <v>1473868</v>
      </c>
      <c r="E11" s="4" t="inlineStr">
        <is>
          <t xml:space="preserve"> </t>
        </is>
      </c>
      <c r="F11" s="5" t="n">
        <v>-1473868</v>
      </c>
    </row>
    <row r="12">
      <c r="A12" s="4" t="inlineStr">
        <is>
          <t>Net loss for the period</t>
        </is>
      </c>
      <c r="B12" s="4" t="inlineStr">
        <is>
          <t xml:space="preserve"> </t>
        </is>
      </c>
      <c r="C12" s="4" t="inlineStr">
        <is>
          <t xml:space="preserve"> </t>
        </is>
      </c>
      <c r="D12" s="4" t="inlineStr">
        <is>
          <t xml:space="preserve"> </t>
        </is>
      </c>
      <c r="E12" s="5" t="n">
        <v>-19133658</v>
      </c>
      <c r="F12" s="5" t="n">
        <v>-19133658</v>
      </c>
    </row>
    <row r="13">
      <c r="A13" s="4" t="inlineStr">
        <is>
          <t>Balance at Dec. 31, 2023</t>
        </is>
      </c>
      <c r="B13" s="4" t="inlineStr">
        <is>
          <t xml:space="preserve"> </t>
        </is>
      </c>
      <c r="C13" s="5" t="n">
        <v>53972765</v>
      </c>
      <c r="D13" s="5" t="n">
        <v>14159005</v>
      </c>
      <c r="E13" s="5" t="n">
        <v>-55409454</v>
      </c>
      <c r="F13" s="5" t="n">
        <v>12722316</v>
      </c>
    </row>
    <row r="14">
      <c r="A14" s="4" t="inlineStr">
        <is>
          <t>Balance (in Shares) at Dec. 31, 2023</t>
        </is>
      </c>
      <c r="B14" s="5" t="n">
        <v>61234906</v>
      </c>
      <c r="C14" s="4" t="inlineStr">
        <is>
          <t xml:space="preserve"> </t>
        </is>
      </c>
      <c r="D14" s="4" t="inlineStr">
        <is>
          <t xml:space="preserve"> </t>
        </is>
      </c>
      <c r="E14" s="4" t="inlineStr">
        <is>
          <t xml:space="preserve"> </t>
        </is>
      </c>
      <c r="F14" s="4" t="inlineStr">
        <is>
          <t xml:space="preserve"> </t>
        </is>
      </c>
    </row>
    <row r="15">
      <c r="A15" s="4" t="inlineStr">
        <is>
          <t>Issuance of shares</t>
        </is>
      </c>
      <c r="B15" s="4" t="inlineStr">
        <is>
          <t xml:space="preserve"> </t>
        </is>
      </c>
      <c r="C15" s="5" t="n">
        <v>13925729</v>
      </c>
      <c r="D15" s="4" t="inlineStr">
        <is>
          <t xml:space="preserve"> </t>
        </is>
      </c>
      <c r="E15" s="4" t="inlineStr">
        <is>
          <t xml:space="preserve"> </t>
        </is>
      </c>
      <c r="F15" s="5" t="n">
        <v>13925729</v>
      </c>
    </row>
    <row r="16">
      <c r="A16" s="4" t="inlineStr">
        <is>
          <t>Issuance of shares (in Shares)</t>
        </is>
      </c>
      <c r="B16" s="5" t="n">
        <v>4500000</v>
      </c>
      <c r="C16" s="4" t="inlineStr">
        <is>
          <t xml:space="preserve"> </t>
        </is>
      </c>
      <c r="D16" s="4" t="inlineStr">
        <is>
          <t xml:space="preserve"> </t>
        </is>
      </c>
      <c r="E16" s="4" t="inlineStr">
        <is>
          <t xml:space="preserve"> </t>
        </is>
      </c>
      <c r="F16" s="4" t="inlineStr">
        <is>
          <t xml:space="preserve"> </t>
        </is>
      </c>
    </row>
    <row r="17">
      <c r="A17" s="4" t="inlineStr">
        <is>
          <t>Fair value of warrants issued</t>
        </is>
      </c>
      <c r="B17" s="4" t="inlineStr">
        <is>
          <t xml:space="preserve"> </t>
        </is>
      </c>
      <c r="C17" s="5" t="n">
        <v>-1193634</v>
      </c>
      <c r="D17" s="4" t="inlineStr">
        <is>
          <t xml:space="preserve"> </t>
        </is>
      </c>
      <c r="E17" s="4" t="inlineStr">
        <is>
          <t xml:space="preserve"> </t>
        </is>
      </c>
      <c r="F17" s="5" t="n">
        <v>-1193634</v>
      </c>
    </row>
    <row r="18">
      <c r="A18" s="4" t="inlineStr">
        <is>
          <t>Issuance of shares – October 2024</t>
        </is>
      </c>
      <c r="B18" s="4" t="inlineStr">
        <is>
          <t xml:space="preserve"> </t>
        </is>
      </c>
      <c r="C18" s="5" t="n">
        <v>33329373</v>
      </c>
      <c r="D18" s="4" t="inlineStr">
        <is>
          <t xml:space="preserve"> </t>
        </is>
      </c>
      <c r="E18" s="4" t="inlineStr">
        <is>
          <t xml:space="preserve"> </t>
        </is>
      </c>
      <c r="F18" s="5" t="n">
        <v>33329373</v>
      </c>
    </row>
    <row r="19">
      <c r="A19" s="4" t="inlineStr">
        <is>
          <t>Issuance of shares – October 2024 (in Shares)</t>
        </is>
      </c>
      <c r="B19" s="5" t="n">
        <v>9276235</v>
      </c>
      <c r="C19" s="4" t="inlineStr">
        <is>
          <t xml:space="preserve"> </t>
        </is>
      </c>
      <c r="D19" s="4" t="inlineStr">
        <is>
          <t xml:space="preserve"> </t>
        </is>
      </c>
      <c r="E19" s="4" t="inlineStr">
        <is>
          <t xml:space="preserve"> </t>
        </is>
      </c>
      <c r="F19" s="4" t="inlineStr">
        <is>
          <t xml:space="preserve"> </t>
        </is>
      </c>
    </row>
    <row r="20">
      <c r="A20" s="4" t="inlineStr">
        <is>
          <t>Share issue costs</t>
        </is>
      </c>
      <c r="B20" s="4" t="inlineStr">
        <is>
          <t xml:space="preserve"> </t>
        </is>
      </c>
      <c r="C20" s="5" t="n">
        <v>-2928530</v>
      </c>
      <c r="D20" s="4" t="inlineStr">
        <is>
          <t xml:space="preserve"> </t>
        </is>
      </c>
      <c r="E20" s="4" t="inlineStr">
        <is>
          <t xml:space="preserve"> </t>
        </is>
      </c>
      <c r="F20" s="5" t="n">
        <v>-2928530</v>
      </c>
    </row>
    <row r="21">
      <c r="A21" s="4" t="inlineStr">
        <is>
          <t>Exercise of warrants</t>
        </is>
      </c>
      <c r="B21" s="4" t="inlineStr">
        <is>
          <t xml:space="preserve"> </t>
        </is>
      </c>
      <c r="C21" s="5" t="n">
        <v>4351656</v>
      </c>
      <c r="D21" s="5" t="n">
        <v>1784362</v>
      </c>
      <c r="E21" s="4" t="inlineStr">
        <is>
          <t xml:space="preserve"> </t>
        </is>
      </c>
      <c r="F21" s="5" t="n">
        <v>6136018</v>
      </c>
    </row>
    <row r="22">
      <c r="A22" s="4" t="inlineStr">
        <is>
          <t>Exercise of warrants (in Shares)</t>
        </is>
      </c>
      <c r="B22" s="5" t="n">
        <v>1836150</v>
      </c>
      <c r="C22" s="4" t="inlineStr">
        <is>
          <t xml:space="preserve"> </t>
        </is>
      </c>
      <c r="D22" s="4" t="inlineStr">
        <is>
          <t xml:space="preserve"> </t>
        </is>
      </c>
      <c r="E22" s="4" t="inlineStr">
        <is>
          <t xml:space="preserve"> </t>
        </is>
      </c>
      <c r="F22" s="4" t="inlineStr">
        <is>
          <t xml:space="preserve"> </t>
        </is>
      </c>
    </row>
    <row r="23">
      <c r="A23" s="4" t="inlineStr">
        <is>
          <t>Exercise of options</t>
        </is>
      </c>
      <c r="B23" s="4" t="inlineStr">
        <is>
          <t xml:space="preserve"> </t>
        </is>
      </c>
      <c r="C23" s="5" t="n">
        <v>798706</v>
      </c>
      <c r="D23" s="4" t="inlineStr">
        <is>
          <t xml:space="preserve"> </t>
        </is>
      </c>
      <c r="E23" s="4" t="inlineStr">
        <is>
          <t xml:space="preserve"> </t>
        </is>
      </c>
      <c r="F23" s="5" t="n">
        <v>798706</v>
      </c>
    </row>
    <row r="24">
      <c r="A24" s="4" t="inlineStr">
        <is>
          <t>Exercise of options (in Shares)</t>
        </is>
      </c>
      <c r="B24" s="5" t="n">
        <v>754917</v>
      </c>
      <c r="C24" s="4" t="inlineStr">
        <is>
          <t xml:space="preserve"> </t>
        </is>
      </c>
      <c r="D24" s="4" t="inlineStr">
        <is>
          <t xml:space="preserve"> </t>
        </is>
      </c>
      <c r="E24" s="4" t="inlineStr">
        <is>
          <t xml:space="preserve"> </t>
        </is>
      </c>
      <c r="F24" s="4" t="inlineStr">
        <is>
          <t xml:space="preserve"> </t>
        </is>
      </c>
    </row>
    <row r="25">
      <c r="A25" s="4" t="inlineStr">
        <is>
          <t>Share-based compensation</t>
        </is>
      </c>
      <c r="B25" s="4" t="inlineStr">
        <is>
          <t xml:space="preserve"> </t>
        </is>
      </c>
      <c r="C25" s="4" t="inlineStr">
        <is>
          <t xml:space="preserve"> </t>
        </is>
      </c>
      <c r="D25" s="5" t="n">
        <v>1167110</v>
      </c>
      <c r="E25" s="4" t="inlineStr">
        <is>
          <t xml:space="preserve"> </t>
        </is>
      </c>
      <c r="F25" s="5" t="n">
        <v>1167110</v>
      </c>
    </row>
    <row r="26">
      <c r="A26" s="4" t="inlineStr">
        <is>
          <t>Net loss for the period</t>
        </is>
      </c>
      <c r="B26" s="4" t="inlineStr">
        <is>
          <t xml:space="preserve"> </t>
        </is>
      </c>
      <c r="C26" s="4" t="inlineStr">
        <is>
          <t xml:space="preserve"> </t>
        </is>
      </c>
      <c r="D26" s="4" t="inlineStr">
        <is>
          <t xml:space="preserve"> </t>
        </is>
      </c>
      <c r="E26" s="5" t="n">
        <v>-26948922</v>
      </c>
      <c r="F26" s="5" t="n">
        <v>-26948922</v>
      </c>
    </row>
    <row r="27">
      <c r="A27" s="4" t="inlineStr">
        <is>
          <t>Balance at Dec. 31, 2024</t>
        </is>
      </c>
      <c r="B27" s="4" t="inlineStr">
        <is>
          <t xml:space="preserve"> </t>
        </is>
      </c>
      <c r="C27" s="6" t="n">
        <v>102256065</v>
      </c>
      <c r="D27" s="6" t="n">
        <v>17110478</v>
      </c>
      <c r="E27" s="6" t="n">
        <v>-82358377</v>
      </c>
      <c r="F27" s="6" t="n">
        <v>37008166</v>
      </c>
    </row>
    <row r="28">
      <c r="A28" s="4" t="inlineStr">
        <is>
          <t>Balance (in Shares) at Dec. 31, 2024</t>
        </is>
      </c>
      <c r="B28" s="5" t="n">
        <v>77602208</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Property, Plant and Equipment - Schedule of Property, Plant and Equipment (Details) - USD ($)</t>
        </is>
      </c>
      <c r="C1" s="2" t="inlineStr">
        <is>
          <t>12 Months Ended</t>
        </is>
      </c>
    </row>
    <row r="2">
      <c r="C2" s="2" t="inlineStr">
        <is>
          <t>Dec. 31, 2024</t>
        </is>
      </c>
      <c r="E2" s="2" t="inlineStr">
        <is>
          <t>Dec. 31, 2023</t>
        </is>
      </c>
    </row>
    <row r="3">
      <c r="A3" s="3" t="inlineStr">
        <is>
          <t>Schedule of Property, Plant and Equipment [Line Items]</t>
        </is>
      </c>
      <c r="C3" s="4" t="inlineStr">
        <is>
          <t xml:space="preserve"> </t>
        </is>
      </c>
      <c r="E3" s="4" t="inlineStr">
        <is>
          <t xml:space="preserve"> </t>
        </is>
      </c>
    </row>
    <row r="4">
      <c r="A4" s="4" t="inlineStr">
        <is>
          <t>Net book value</t>
        </is>
      </c>
      <c r="C4" s="6" t="n">
        <v>656219</v>
      </c>
      <c r="E4" s="6" t="n">
        <v>493576</v>
      </c>
    </row>
    <row r="5">
      <c r="A5" s="4" t="inlineStr">
        <is>
          <t>Additions</t>
        </is>
      </c>
      <c r="C5" s="5" t="n">
        <v>363700</v>
      </c>
      <c r="E5" s="5" t="n">
        <v>473356</v>
      </c>
    </row>
    <row r="6">
      <c r="A6" s="4" t="inlineStr">
        <is>
          <t>Disposals and write-downs</t>
        </is>
      </c>
      <c r="C6" s="4" t="inlineStr">
        <is>
          <t xml:space="preserve"> </t>
        </is>
      </c>
      <c r="E6" s="5" t="n">
        <v>-64589</v>
      </c>
    </row>
    <row r="7">
      <c r="A7" s="4" t="inlineStr">
        <is>
          <t>Depreciation (b)</t>
        </is>
      </c>
      <c r="B7" s="4" t="inlineStr">
        <is>
          <t>[1]</t>
        </is>
      </c>
      <c r="C7" s="5" t="n">
        <v>-339857</v>
      </c>
      <c r="E7" s="5" t="n">
        <v>-246124</v>
      </c>
    </row>
    <row r="8">
      <c r="A8" s="4" t="inlineStr">
        <is>
          <t>Net book value</t>
        </is>
      </c>
      <c r="C8" s="5" t="n">
        <v>680062</v>
      </c>
      <c r="E8" s="5" t="n">
        <v>656219</v>
      </c>
    </row>
    <row r="9">
      <c r="A9" s="3" t="inlineStr">
        <is>
          <t>Balance, December 31, 2024</t>
        </is>
      </c>
      <c r="C9" s="4" t="inlineStr">
        <is>
          <t xml:space="preserve"> </t>
        </is>
      </c>
      <c r="E9" s="4" t="inlineStr">
        <is>
          <t xml:space="preserve"> </t>
        </is>
      </c>
    </row>
    <row r="10">
      <c r="A10" s="4" t="inlineStr">
        <is>
          <t>Cost</t>
        </is>
      </c>
      <c r="C10" s="5" t="n">
        <v>1432043</v>
      </c>
      <c r="E10" s="5" t="n">
        <v>1068341</v>
      </c>
    </row>
    <row r="11">
      <c r="A11" s="4" t="inlineStr">
        <is>
          <t>Accumulated depreciation</t>
        </is>
      </c>
      <c r="C11" s="5" t="n">
        <v>-751981</v>
      </c>
      <c r="E11" s="5" t="n">
        <v>-412122</v>
      </c>
    </row>
    <row r="12">
      <c r="A12" s="4" t="inlineStr">
        <is>
          <t>Net book value</t>
        </is>
      </c>
      <c r="C12" s="5" t="n">
        <v>680062</v>
      </c>
      <c r="E12" s="5" t="n">
        <v>656219</v>
      </c>
    </row>
    <row r="13">
      <c r="A13" s="4" t="inlineStr">
        <is>
          <t>Land and Buildings [Member]</t>
        </is>
      </c>
      <c r="C13" s="4" t="inlineStr">
        <is>
          <t xml:space="preserve"> </t>
        </is>
      </c>
      <c r="E13" s="4" t="inlineStr">
        <is>
          <t xml:space="preserve"> </t>
        </is>
      </c>
    </row>
    <row r="14">
      <c r="A14" s="3" t="inlineStr">
        <is>
          <t>Schedule of Property, Plant and Equipment [Line Items]</t>
        </is>
      </c>
      <c r="C14" s="4" t="inlineStr">
        <is>
          <t xml:space="preserve"> </t>
        </is>
      </c>
      <c r="E14" s="4" t="inlineStr">
        <is>
          <t xml:space="preserve"> </t>
        </is>
      </c>
    </row>
    <row r="15">
      <c r="A15" s="4" t="inlineStr">
        <is>
          <t>Net book value</t>
        </is>
      </c>
      <c r="C15" s="5" t="n">
        <v>62075</v>
      </c>
      <c r="E15" s="4" t="inlineStr">
        <is>
          <t xml:space="preserve"> </t>
        </is>
      </c>
    </row>
    <row r="16">
      <c r="A16" s="4" t="inlineStr">
        <is>
          <t>Additions</t>
        </is>
      </c>
      <c r="C16" s="4" t="inlineStr">
        <is>
          <t xml:space="preserve"> </t>
        </is>
      </c>
      <c r="E16" s="5" t="n">
        <v>65876</v>
      </c>
    </row>
    <row r="17">
      <c r="A17" s="4" t="inlineStr">
        <is>
          <t>Disposals and write-downs</t>
        </is>
      </c>
      <c r="C17" s="4" t="inlineStr">
        <is>
          <t xml:space="preserve"> </t>
        </is>
      </c>
      <c r="E17" s="4" t="inlineStr">
        <is>
          <t xml:space="preserve"> </t>
        </is>
      </c>
    </row>
    <row r="18">
      <c r="A18" s="4" t="inlineStr">
        <is>
          <t>Depreciation (b)</t>
        </is>
      </c>
      <c r="B18" s="4" t="inlineStr">
        <is>
          <t>[1]</t>
        </is>
      </c>
      <c r="C18" s="5" t="n">
        <v>-3326</v>
      </c>
      <c r="E18" s="5" t="n">
        <v>-3801</v>
      </c>
    </row>
    <row r="19">
      <c r="A19" s="4" t="inlineStr">
        <is>
          <t>Net book value</t>
        </is>
      </c>
      <c r="C19" s="5" t="n">
        <v>58749</v>
      </c>
      <c r="E19" s="5" t="n">
        <v>62075</v>
      </c>
    </row>
    <row r="20">
      <c r="A20" s="3" t="inlineStr">
        <is>
          <t>Balance, December 31, 2024</t>
        </is>
      </c>
      <c r="C20" s="4" t="inlineStr">
        <is>
          <t xml:space="preserve"> </t>
        </is>
      </c>
      <c r="E20" s="4" t="inlineStr">
        <is>
          <t xml:space="preserve"> </t>
        </is>
      </c>
    </row>
    <row r="21">
      <c r="A21" s="4" t="inlineStr">
        <is>
          <t>Cost</t>
        </is>
      </c>
      <c r="C21" s="5" t="n">
        <v>65876</v>
      </c>
      <c r="E21" s="5" t="n">
        <v>65876</v>
      </c>
    </row>
    <row r="22">
      <c r="A22" s="4" t="inlineStr">
        <is>
          <t>Accumulated depreciation</t>
        </is>
      </c>
      <c r="C22" s="5" t="n">
        <v>-7127</v>
      </c>
      <c r="E22" s="5" t="n">
        <v>-3801</v>
      </c>
    </row>
    <row r="23">
      <c r="A23" s="4" t="inlineStr">
        <is>
          <t>Net book value</t>
        </is>
      </c>
      <c r="C23" s="5" t="n">
        <v>58749</v>
      </c>
      <c r="E23" s="5" t="n">
        <v>62075</v>
      </c>
    </row>
    <row r="24">
      <c r="A24" s="4" t="inlineStr">
        <is>
          <t>Exploration Equipment and Structures [Member]</t>
        </is>
      </c>
      <c r="C24" s="4" t="inlineStr">
        <is>
          <t xml:space="preserve"> </t>
        </is>
      </c>
      <c r="E24" s="4" t="inlineStr">
        <is>
          <t xml:space="preserve"> </t>
        </is>
      </c>
    </row>
    <row r="25">
      <c r="A25" s="3" t="inlineStr">
        <is>
          <t>Schedule of Property, Plant and Equipment [Line Items]</t>
        </is>
      </c>
      <c r="C25" s="4" t="inlineStr">
        <is>
          <t xml:space="preserve"> </t>
        </is>
      </c>
      <c r="E25" s="4" t="inlineStr">
        <is>
          <t xml:space="preserve"> </t>
        </is>
      </c>
    </row>
    <row r="26">
      <c r="A26" s="4" t="inlineStr">
        <is>
          <t>Net book value</t>
        </is>
      </c>
      <c r="C26" s="5" t="n">
        <v>335433</v>
      </c>
      <c r="E26" s="5" t="n">
        <v>193363</v>
      </c>
    </row>
    <row r="27">
      <c r="A27" s="4" t="inlineStr">
        <is>
          <t>Additions</t>
        </is>
      </c>
      <c r="C27" s="5" t="n">
        <v>133217</v>
      </c>
      <c r="E27" s="5" t="n">
        <v>222387</v>
      </c>
    </row>
    <row r="28">
      <c r="A28" s="4" t="inlineStr">
        <is>
          <t>Disposals and write-downs</t>
        </is>
      </c>
      <c r="C28" s="4" t="inlineStr">
        <is>
          <t xml:space="preserve"> </t>
        </is>
      </c>
      <c r="E28" s="4" t="inlineStr">
        <is>
          <t xml:space="preserve"> </t>
        </is>
      </c>
    </row>
    <row r="29">
      <c r="A29" s="4" t="inlineStr">
        <is>
          <t>Depreciation (b)</t>
        </is>
      </c>
      <c r="B29" s="4" t="inlineStr">
        <is>
          <t>[1]</t>
        </is>
      </c>
      <c r="C29" s="5" t="n">
        <v>-124946</v>
      </c>
      <c r="E29" s="5" t="n">
        <v>-80317</v>
      </c>
    </row>
    <row r="30">
      <c r="A30" s="4" t="inlineStr">
        <is>
          <t>Net book value</t>
        </is>
      </c>
      <c r="C30" s="5" t="n">
        <v>343704</v>
      </c>
      <c r="E30" s="5" t="n">
        <v>335433</v>
      </c>
    </row>
    <row r="31">
      <c r="A31" s="3" t="inlineStr">
        <is>
          <t>Balance, December 31, 2024</t>
        </is>
      </c>
      <c r="C31" s="4" t="inlineStr">
        <is>
          <t xml:space="preserve"> </t>
        </is>
      </c>
      <c r="E31" s="4" t="inlineStr">
        <is>
          <t xml:space="preserve"> </t>
        </is>
      </c>
    </row>
    <row r="32">
      <c r="A32" s="4" t="inlineStr">
        <is>
          <t>Cost</t>
        </is>
      </c>
      <c r="C32" s="5" t="n">
        <v>605459</v>
      </c>
      <c r="E32" s="5" t="n">
        <v>472243</v>
      </c>
    </row>
    <row r="33">
      <c r="A33" s="4" t="inlineStr">
        <is>
          <t>Accumulated depreciation</t>
        </is>
      </c>
      <c r="C33" s="5" t="n">
        <v>-261755</v>
      </c>
      <c r="E33" s="5" t="n">
        <v>-136810</v>
      </c>
    </row>
    <row r="34">
      <c r="A34" s="4" t="inlineStr">
        <is>
          <t>Net book value</t>
        </is>
      </c>
      <c r="C34" s="5" t="n">
        <v>343704</v>
      </c>
      <c r="E34" s="5" t="n">
        <v>335433</v>
      </c>
    </row>
    <row r="35">
      <c r="A35" s="4" t="inlineStr">
        <is>
          <t>Computer Equipment [Member]</t>
        </is>
      </c>
      <c r="C35" s="4" t="inlineStr">
        <is>
          <t xml:space="preserve"> </t>
        </is>
      </c>
      <c r="E35" s="4" t="inlineStr">
        <is>
          <t xml:space="preserve"> </t>
        </is>
      </c>
    </row>
    <row r="36">
      <c r="A36" s="3" t="inlineStr">
        <is>
          <t>Schedule of Property, Plant and Equipment [Line Items]</t>
        </is>
      </c>
      <c r="C36" s="4" t="inlineStr">
        <is>
          <t xml:space="preserve"> </t>
        </is>
      </c>
      <c r="E36" s="4" t="inlineStr">
        <is>
          <t xml:space="preserve"> </t>
        </is>
      </c>
    </row>
    <row r="37">
      <c r="A37" s="4" t="inlineStr">
        <is>
          <t>Net book value</t>
        </is>
      </c>
      <c r="C37" s="5" t="n">
        <v>64636</v>
      </c>
      <c r="E37" s="5" t="n">
        <v>86281</v>
      </c>
    </row>
    <row r="38">
      <c r="A38" s="4" t="inlineStr">
        <is>
          <t>Additions</t>
        </is>
      </c>
      <c r="C38" s="5" t="n">
        <v>29905</v>
      </c>
      <c r="E38" s="5" t="n">
        <v>41343</v>
      </c>
    </row>
    <row r="39">
      <c r="A39" s="4" t="inlineStr">
        <is>
          <t>Disposals and write-downs</t>
        </is>
      </c>
      <c r="C39" s="4" t="inlineStr">
        <is>
          <t xml:space="preserve"> </t>
        </is>
      </c>
      <c r="E39" s="4" t="inlineStr">
        <is>
          <t xml:space="preserve"> </t>
        </is>
      </c>
    </row>
    <row r="40">
      <c r="A40" s="4" t="inlineStr">
        <is>
          <t>Depreciation (b)</t>
        </is>
      </c>
      <c r="B40" s="4" t="inlineStr">
        <is>
          <t>[1]</t>
        </is>
      </c>
      <c r="C40" s="5" t="n">
        <v>-60418</v>
      </c>
      <c r="E40" s="5" t="n">
        <v>-62988</v>
      </c>
    </row>
    <row r="41">
      <c r="A41" s="4" t="inlineStr">
        <is>
          <t>Net book value</t>
        </is>
      </c>
      <c r="C41" s="5" t="n">
        <v>34123</v>
      </c>
      <c r="E41" s="5" t="n">
        <v>64636</v>
      </c>
    </row>
    <row r="42">
      <c r="A42" s="3" t="inlineStr">
        <is>
          <t>Balance, December 31, 2024</t>
        </is>
      </c>
      <c r="C42" s="4" t="inlineStr">
        <is>
          <t xml:space="preserve"> </t>
        </is>
      </c>
      <c r="E42" s="4" t="inlineStr">
        <is>
          <t xml:space="preserve"> </t>
        </is>
      </c>
    </row>
    <row r="43">
      <c r="A43" s="4" t="inlineStr">
        <is>
          <t>Cost</t>
        </is>
      </c>
      <c r="C43" s="5" t="n">
        <v>220469</v>
      </c>
      <c r="E43" s="5" t="n">
        <v>190563</v>
      </c>
    </row>
    <row r="44">
      <c r="A44" s="4" t="inlineStr">
        <is>
          <t>Accumulated depreciation</t>
        </is>
      </c>
      <c r="C44" s="5" t="n">
        <v>-186346</v>
      </c>
      <c r="E44" s="5" t="n">
        <v>-125927</v>
      </c>
    </row>
    <row r="45">
      <c r="A45" s="4" t="inlineStr">
        <is>
          <t>Net book value</t>
        </is>
      </c>
      <c r="C45" s="5" t="n">
        <v>34123</v>
      </c>
      <c r="E45" s="5" t="n">
        <v>64636</v>
      </c>
    </row>
    <row r="46">
      <c r="A46" s="4" t="inlineStr">
        <is>
          <t>Leasehold Improvement [Member]</t>
        </is>
      </c>
      <c r="C46" s="4" t="inlineStr">
        <is>
          <t xml:space="preserve"> </t>
        </is>
      </c>
      <c r="E46" s="4" t="inlineStr">
        <is>
          <t xml:space="preserve"> </t>
        </is>
      </c>
    </row>
    <row r="47">
      <c r="A47" s="3" t="inlineStr">
        <is>
          <t>Schedule of Property, Plant and Equipment [Line Items]</t>
        </is>
      </c>
      <c r="C47" s="4" t="inlineStr">
        <is>
          <t xml:space="preserve"> </t>
        </is>
      </c>
      <c r="E47" s="4" t="inlineStr">
        <is>
          <t xml:space="preserve"> </t>
        </is>
      </c>
    </row>
    <row r="48">
      <c r="A48" s="4" t="inlineStr">
        <is>
          <t>Net book value</t>
        </is>
      </c>
      <c r="C48" s="5" t="n">
        <v>87541</v>
      </c>
      <c r="E48" s="5" t="n">
        <v>121103</v>
      </c>
    </row>
    <row r="49">
      <c r="A49" s="4" t="inlineStr">
        <is>
          <t>Additions</t>
        </is>
      </c>
      <c r="C49" s="5" t="n">
        <v>75800</v>
      </c>
      <c r="E49" s="5" t="n">
        <v>23900</v>
      </c>
    </row>
    <row r="50">
      <c r="A50" s="4" t="inlineStr">
        <is>
          <t>Disposals and write-downs</t>
        </is>
      </c>
      <c r="C50" s="4" t="inlineStr">
        <is>
          <t xml:space="preserve"> </t>
        </is>
      </c>
      <c r="E50" s="4" t="inlineStr">
        <is>
          <t xml:space="preserve"> </t>
        </is>
      </c>
    </row>
    <row r="51">
      <c r="A51" s="4" t="inlineStr">
        <is>
          <t>Depreciation (b)</t>
        </is>
      </c>
      <c r="B51" s="4" t="inlineStr">
        <is>
          <t>[1]</t>
        </is>
      </c>
      <c r="C51" s="5" t="n">
        <v>-66370</v>
      </c>
      <c r="E51" s="5" t="n">
        <v>-57462</v>
      </c>
    </row>
    <row r="52">
      <c r="A52" s="4" t="inlineStr">
        <is>
          <t>Net book value</t>
        </is>
      </c>
      <c r="C52" s="5" t="n">
        <v>96971</v>
      </c>
      <c r="E52" s="5" t="n">
        <v>87541</v>
      </c>
    </row>
    <row r="53">
      <c r="A53" s="3" t="inlineStr">
        <is>
          <t>Balance, December 31, 2024</t>
        </is>
      </c>
      <c r="C53" s="4" t="inlineStr">
        <is>
          <t xml:space="preserve"> </t>
        </is>
      </c>
      <c r="E53" s="4" t="inlineStr">
        <is>
          <t xml:space="preserve"> </t>
        </is>
      </c>
    </row>
    <row r="54">
      <c r="A54" s="4" t="inlineStr">
        <is>
          <t>Cost</t>
        </is>
      </c>
      <c r="C54" s="5" t="n">
        <v>295611</v>
      </c>
      <c r="E54" s="5" t="n">
        <v>219809</v>
      </c>
    </row>
    <row r="55">
      <c r="A55" s="4" t="inlineStr">
        <is>
          <t>Accumulated depreciation</t>
        </is>
      </c>
      <c r="C55" s="5" t="n">
        <v>-198640</v>
      </c>
      <c r="E55" s="5" t="n">
        <v>-132268</v>
      </c>
    </row>
    <row r="56">
      <c r="A56" s="4" t="inlineStr">
        <is>
          <t>Net book value</t>
        </is>
      </c>
      <c r="C56" s="5" t="n">
        <v>96971</v>
      </c>
      <c r="E56" s="5" t="n">
        <v>87541</v>
      </c>
    </row>
    <row r="57">
      <c r="A57" s="4" t="inlineStr">
        <is>
          <t>Right of Use Assets [Member]</t>
        </is>
      </c>
      <c r="C57" s="4" t="inlineStr">
        <is>
          <t xml:space="preserve"> </t>
        </is>
      </c>
      <c r="E57" s="4" t="inlineStr">
        <is>
          <t xml:space="preserve"> </t>
        </is>
      </c>
    </row>
    <row r="58">
      <c r="A58" s="3" t="inlineStr">
        <is>
          <t>Schedule of Property, Plant and Equipment [Line Items]</t>
        </is>
      </c>
      <c r="C58" s="4" t="inlineStr">
        <is>
          <t xml:space="preserve"> </t>
        </is>
      </c>
      <c r="E58" s="4" t="inlineStr">
        <is>
          <t xml:space="preserve"> </t>
        </is>
      </c>
    </row>
    <row r="59">
      <c r="A59" s="4" t="inlineStr">
        <is>
          <t>Net book value</t>
        </is>
      </c>
      <c r="B59" s="4" t="inlineStr">
        <is>
          <t>[2]</t>
        </is>
      </c>
      <c r="C59" s="5" t="n">
        <v>106534</v>
      </c>
      <c r="E59" s="5" t="n">
        <v>92829</v>
      </c>
    </row>
    <row r="60">
      <c r="A60" s="4" t="inlineStr">
        <is>
          <t>Additions</t>
        </is>
      </c>
      <c r="B60" s="4" t="inlineStr">
        <is>
          <t>[2]</t>
        </is>
      </c>
      <c r="C60" s="5" t="n">
        <v>124778</v>
      </c>
      <c r="E60" s="5" t="n">
        <v>119850</v>
      </c>
    </row>
    <row r="61">
      <c r="A61" s="4" t="inlineStr">
        <is>
          <t>Disposals and write-downs</t>
        </is>
      </c>
      <c r="B61" s="4" t="inlineStr">
        <is>
          <t>[2]</t>
        </is>
      </c>
      <c r="C61" s="4" t="inlineStr">
        <is>
          <t xml:space="preserve"> </t>
        </is>
      </c>
      <c r="E61" s="5" t="n">
        <v>-64589</v>
      </c>
    </row>
    <row r="62">
      <c r="A62" s="4" t="inlineStr">
        <is>
          <t>Depreciation (b)</t>
        </is>
      </c>
      <c r="B62" s="4" t="inlineStr">
        <is>
          <t>[1]</t>
        </is>
      </c>
      <c r="C62" s="5" t="n">
        <v>-84797</v>
      </c>
      <c r="D62" s="4" t="inlineStr">
        <is>
          <t>[2]</t>
        </is>
      </c>
      <c r="E62" s="5" t="n">
        <v>-41556</v>
      </c>
    </row>
    <row r="63">
      <c r="A63" s="4" t="inlineStr">
        <is>
          <t>Net book value</t>
        </is>
      </c>
      <c r="B63" s="4" t="inlineStr">
        <is>
          <t>[2]</t>
        </is>
      </c>
      <c r="C63" s="5" t="n">
        <v>146515</v>
      </c>
      <c r="E63" s="5" t="n">
        <v>106534</v>
      </c>
    </row>
    <row r="64">
      <c r="A64" s="3" t="inlineStr">
        <is>
          <t>Balance, December 31, 2024</t>
        </is>
      </c>
      <c r="C64" s="4" t="inlineStr">
        <is>
          <t xml:space="preserve"> </t>
        </is>
      </c>
      <c r="E64" s="4" t="inlineStr">
        <is>
          <t xml:space="preserve"> </t>
        </is>
      </c>
    </row>
    <row r="65">
      <c r="A65" s="4" t="inlineStr">
        <is>
          <t>Cost</t>
        </is>
      </c>
      <c r="B65" s="4" t="inlineStr">
        <is>
          <t>[2]</t>
        </is>
      </c>
      <c r="C65" s="5" t="n">
        <v>244628</v>
      </c>
      <c r="E65" s="5" t="n">
        <v>119850</v>
      </c>
    </row>
    <row r="66">
      <c r="A66" s="4" t="inlineStr">
        <is>
          <t>Accumulated depreciation</t>
        </is>
      </c>
      <c r="B66" s="4" t="inlineStr">
        <is>
          <t>[2]</t>
        </is>
      </c>
      <c r="C66" s="5" t="n">
        <v>-98113</v>
      </c>
      <c r="E66" s="5" t="n">
        <v>-13316</v>
      </c>
    </row>
    <row r="67">
      <c r="A67" s="4" t="inlineStr">
        <is>
          <t>Net book value</t>
        </is>
      </c>
      <c r="B67" s="4" t="inlineStr">
        <is>
          <t>[2]</t>
        </is>
      </c>
      <c r="C67" s="6" t="n">
        <v>146515</v>
      </c>
      <c r="E67" s="6" t="n">
        <v>106534</v>
      </c>
    </row>
    <row r="68"/>
    <row r="69">
      <c r="A69" s="4" t="inlineStr">
        <is>
          <t>[1]Depreciation Depreciation expense for the year ended December, 31 2024 of $339,857 (year ended December 31, 2023 of $246,124) was recognized within exploration and evaluation expenses and general and administration expenses in the consolidated statement of operations and comprehensive loss (See Notes 19(a),(b)).[2]Right of use assets Right of use assets as at December 31, 2024, are comprised of two warehouse leases each with an initial term of 3 years plus an extension for an additional term of 1 year, and one office lease with an initial term of 1 year plus an extension for an additional term of 1 year. The value of additions is determined as the present value of lease payments at the inception of the lease (see Note 11).</t>
        </is>
      </c>
    </row>
  </sheetData>
  <mergeCells count="5">
    <mergeCell ref="C1:E1"/>
    <mergeCell ref="C2:D2"/>
    <mergeCell ref="A69:D69"/>
    <mergeCell ref="A1:B2"/>
    <mergeCell ref="A68:D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Mineral Interests (Details) - USD ($)</t>
        </is>
      </c>
      <c r="E1" s="2" t="inlineStr">
        <is>
          <t>12 Months Ended</t>
        </is>
      </c>
    </row>
    <row r="2">
      <c r="B2" s="2" t="inlineStr">
        <is>
          <t>Oct. 17, 2023</t>
        </is>
      </c>
      <c r="C2" s="2" t="inlineStr">
        <is>
          <t>Jul. 09, 2020</t>
        </is>
      </c>
      <c r="D2" s="2" t="inlineStr">
        <is>
          <t>Jun. 24, 2020</t>
        </is>
      </c>
      <c r="E2" s="2" t="inlineStr">
        <is>
          <t>Dec. 31, 2024</t>
        </is>
      </c>
      <c r="F2" s="2" t="inlineStr">
        <is>
          <t>Dec. 31, 2023</t>
        </is>
      </c>
    </row>
    <row r="3">
      <c r="A3" s="3" t="inlineStr">
        <is>
          <t>Mineral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terest acquire</t>
        </is>
      </c>
      <c r="B4" s="4" t="inlineStr">
        <is>
          <t xml:space="preserve"> </t>
        </is>
      </c>
      <c r="C4" s="4" t="inlineStr">
        <is>
          <t xml:space="preserve"> </t>
        </is>
      </c>
      <c r="D4" s="8" t="n">
        <v>0.9</v>
      </c>
      <c r="E4" s="4" t="inlineStr">
        <is>
          <t xml:space="preserve"> </t>
        </is>
      </c>
      <c r="F4" s="4" t="inlineStr">
        <is>
          <t xml:space="preserve"> </t>
        </is>
      </c>
    </row>
    <row r="5">
      <c r="A5" s="4" t="inlineStr">
        <is>
          <t>Option Pay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ineral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option payments to acquire the property</t>
        </is>
      </c>
      <c r="B7" s="4" t="inlineStr">
        <is>
          <t xml:space="preserve"> </t>
        </is>
      </c>
      <c r="C7" s="4" t="inlineStr">
        <is>
          <t xml:space="preserve"> </t>
        </is>
      </c>
      <c r="D7" s="4" t="inlineStr">
        <is>
          <t xml:space="preserve"> </t>
        </is>
      </c>
      <c r="E7" s="6" t="n">
        <v>1500000</v>
      </c>
      <c r="F7" s="4" t="inlineStr">
        <is>
          <t xml:space="preserve"> </t>
        </is>
      </c>
    </row>
    <row r="8">
      <c r="A8" s="4" t="inlineStr">
        <is>
          <t>Phase 3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ineral Intere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interest acquire</t>
        </is>
      </c>
      <c r="B10" s="4" t="inlineStr">
        <is>
          <t xml:space="preserve"> </t>
        </is>
      </c>
      <c r="C10" s="4" t="inlineStr">
        <is>
          <t xml:space="preserve"> </t>
        </is>
      </c>
      <c r="D10" s="9" t="n">
        <v>0.00625</v>
      </c>
      <c r="E10" s="4" t="inlineStr">
        <is>
          <t xml:space="preserve"> </t>
        </is>
      </c>
      <c r="F10" s="4" t="inlineStr">
        <is>
          <t xml:space="preserve"> </t>
        </is>
      </c>
    </row>
    <row r="11">
      <c r="A11" s="4" t="inlineStr">
        <is>
          <t>Instalments payable</t>
        </is>
      </c>
      <c r="B11" s="4" t="inlineStr">
        <is>
          <t xml:space="preserve"> </t>
        </is>
      </c>
      <c r="C11" s="4" t="inlineStr">
        <is>
          <t xml:space="preserve"> </t>
        </is>
      </c>
      <c r="D11" s="6" t="n">
        <v>250000</v>
      </c>
      <c r="E11" s="4" t="inlineStr">
        <is>
          <t xml:space="preserve"> </t>
        </is>
      </c>
      <c r="F11" s="4" t="inlineStr">
        <is>
          <t xml:space="preserve"> </t>
        </is>
      </c>
    </row>
    <row r="12">
      <c r="A12" s="4" t="inlineStr">
        <is>
          <t>Percentage of remaining interest acquire</t>
        </is>
      </c>
      <c r="B12" s="4" t="inlineStr">
        <is>
          <t xml:space="preserve"> </t>
        </is>
      </c>
      <c r="C12" s="4" t="inlineStr">
        <is>
          <t xml:space="preserve"> </t>
        </is>
      </c>
      <c r="D12" s="8" t="n">
        <v>0.1</v>
      </c>
      <c r="E12" s="4" t="inlineStr">
        <is>
          <t xml:space="preserve"> </t>
        </is>
      </c>
      <c r="F12" s="4" t="inlineStr">
        <is>
          <t xml:space="preserve"> </t>
        </is>
      </c>
    </row>
    <row r="13">
      <c r="A13" s="4" t="inlineStr">
        <is>
          <t>Percentage of elected to pay by company</t>
        </is>
      </c>
      <c r="B13" s="4" t="inlineStr">
        <is>
          <t xml:space="preserve"> </t>
        </is>
      </c>
      <c r="C13" s="4" t="inlineStr">
        <is>
          <t xml:space="preserve"> </t>
        </is>
      </c>
      <c r="D13" s="8" t="n">
        <v>0.01</v>
      </c>
      <c r="E13" s="4" t="inlineStr">
        <is>
          <t xml:space="preserve"> </t>
        </is>
      </c>
      <c r="F13" s="4" t="inlineStr">
        <is>
          <t xml:space="preserve"> </t>
        </is>
      </c>
    </row>
    <row r="14">
      <c r="A14" s="4" t="inlineStr">
        <is>
          <t>Percentage of processing plant capacity</t>
        </is>
      </c>
      <c r="B14" s="4" t="inlineStr">
        <is>
          <t xml:space="preserve"> </t>
        </is>
      </c>
      <c r="C14" s="4" t="inlineStr">
        <is>
          <t xml:space="preserve"> </t>
        </is>
      </c>
      <c r="D14" s="8" t="n">
        <v>0.85</v>
      </c>
      <c r="E14" s="4" t="inlineStr">
        <is>
          <t xml:space="preserve"> </t>
        </is>
      </c>
      <c r="F14" s="4" t="inlineStr">
        <is>
          <t xml:space="preserve"> </t>
        </is>
      </c>
    </row>
    <row r="15">
      <c r="A15" s="4" t="inlineStr">
        <is>
          <t>Percentage of total interest acquired by paying</t>
        </is>
      </c>
      <c r="B15" s="4" t="inlineStr">
        <is>
          <t xml:space="preserve"> </t>
        </is>
      </c>
      <c r="C15" s="4" t="inlineStr">
        <is>
          <t xml:space="preserve"> </t>
        </is>
      </c>
      <c r="D15" s="8" t="n">
        <v>0.1</v>
      </c>
      <c r="E15" s="4" t="inlineStr">
        <is>
          <t xml:space="preserve"> </t>
        </is>
      </c>
      <c r="F15" s="4" t="inlineStr">
        <is>
          <t xml:space="preserve"> </t>
        </is>
      </c>
    </row>
    <row r="16">
      <c r="A16" s="4" t="inlineStr">
        <is>
          <t>Commencing payment</t>
        </is>
      </c>
      <c r="B16" s="4" t="inlineStr">
        <is>
          <t xml:space="preserve"> </t>
        </is>
      </c>
      <c r="C16" s="4" t="inlineStr">
        <is>
          <t xml:space="preserve"> </t>
        </is>
      </c>
      <c r="D16" s="6" t="n">
        <v>8000000</v>
      </c>
      <c r="E16" s="4" t="inlineStr">
        <is>
          <t xml:space="preserve"> </t>
        </is>
      </c>
      <c r="F16" s="4" t="inlineStr">
        <is>
          <t xml:space="preserve"> </t>
        </is>
      </c>
    </row>
    <row r="17">
      <c r="A17" s="4" t="inlineStr">
        <is>
          <t>Payment amount</t>
        </is>
      </c>
      <c r="B17" s="4" t="inlineStr">
        <is>
          <t xml:space="preserve"> </t>
        </is>
      </c>
      <c r="C17" s="4" t="inlineStr">
        <is>
          <t xml:space="preserve"> </t>
        </is>
      </c>
      <c r="D17" s="5" t="n">
        <v>8000000</v>
      </c>
      <c r="E17" s="4" t="inlineStr">
        <is>
          <t xml:space="preserve"> </t>
        </is>
      </c>
      <c r="F17" s="4" t="inlineStr">
        <is>
          <t xml:space="preserve"> </t>
        </is>
      </c>
    </row>
    <row r="18">
      <c r="A18" s="4" t="inlineStr">
        <is>
          <t>Percentage of the property acquire</t>
        </is>
      </c>
      <c r="B18" s="4" t="inlineStr">
        <is>
          <t xml:space="preserve"> </t>
        </is>
      </c>
      <c r="C18" s="4" t="inlineStr">
        <is>
          <t xml:space="preserve"> </t>
        </is>
      </c>
      <c r="D18" s="4" t="inlineStr">
        <is>
          <t xml:space="preserve"> </t>
        </is>
      </c>
      <c r="E18" s="8" t="n">
        <v>1</v>
      </c>
      <c r="F18" s="4" t="inlineStr">
        <is>
          <t xml:space="preserve"> </t>
        </is>
      </c>
    </row>
    <row r="19">
      <c r="A19" s="4" t="inlineStr">
        <is>
          <t>First Guayabales Option [Member] | Phase 1 [Member] | Exploration Expenditu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Mineral Interes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option payments to acquire the property</t>
        </is>
      </c>
      <c r="B21" s="4" t="inlineStr">
        <is>
          <t xml:space="preserve"> </t>
        </is>
      </c>
      <c r="C21" s="4" t="inlineStr">
        <is>
          <t xml:space="preserve"> </t>
        </is>
      </c>
      <c r="D21" s="5" t="n">
        <v>3000000</v>
      </c>
      <c r="E21" s="4" t="inlineStr">
        <is>
          <t xml:space="preserve"> </t>
        </is>
      </c>
      <c r="F21" s="4" t="inlineStr">
        <is>
          <t xml:space="preserve"> </t>
        </is>
      </c>
    </row>
    <row r="22">
      <c r="A22" s="4" t="inlineStr">
        <is>
          <t>First Guayabales Option [Member] | Phase 1 [Member] | Option Pay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ineral Interes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option payments to acquire the property</t>
        </is>
      </c>
      <c r="B24" s="4" t="inlineStr">
        <is>
          <t xml:space="preserve"> </t>
        </is>
      </c>
      <c r="C24" s="4" t="inlineStr">
        <is>
          <t xml:space="preserve"> </t>
        </is>
      </c>
      <c r="D24" s="5" t="n">
        <v>2000000</v>
      </c>
      <c r="E24" s="4" t="inlineStr">
        <is>
          <t xml:space="preserve"> </t>
        </is>
      </c>
      <c r="F24" s="4" t="inlineStr">
        <is>
          <t xml:space="preserve"> </t>
        </is>
      </c>
    </row>
    <row r="25">
      <c r="A25" s="4" t="inlineStr">
        <is>
          <t>First Guayabales Option [Member] | Phase 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Mineral Interes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stalments payable</t>
        </is>
      </c>
      <c r="B27" s="4" t="inlineStr">
        <is>
          <t xml:space="preserve"> </t>
        </is>
      </c>
      <c r="C27" s="4" t="inlineStr">
        <is>
          <t xml:space="preserve"> </t>
        </is>
      </c>
      <c r="D27" s="5" t="n">
        <v>166666</v>
      </c>
      <c r="E27" s="4" t="inlineStr">
        <is>
          <t xml:space="preserve"> </t>
        </is>
      </c>
      <c r="F27" s="4" t="inlineStr">
        <is>
          <t xml:space="preserve"> </t>
        </is>
      </c>
    </row>
    <row r="28">
      <c r="A28" s="4" t="inlineStr">
        <is>
          <t>First Guayabales Option [Member] | Phase 2 [Member] | Exploration Expenditu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ineral Interes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option payments to acquire the property</t>
        </is>
      </c>
      <c r="B30" s="4" t="inlineStr">
        <is>
          <t xml:space="preserve"> </t>
        </is>
      </c>
      <c r="C30" s="4" t="inlineStr">
        <is>
          <t xml:space="preserve"> </t>
        </is>
      </c>
      <c r="D30" s="5" t="n">
        <v>10000000</v>
      </c>
      <c r="E30" s="4" t="inlineStr">
        <is>
          <t xml:space="preserve"> </t>
        </is>
      </c>
      <c r="F30" s="4" t="inlineStr">
        <is>
          <t xml:space="preserve"> </t>
        </is>
      </c>
    </row>
    <row r="31">
      <c r="A31" s="4" t="inlineStr">
        <is>
          <t>First Guayabales Option [Member] | Phase 2 [Member] | Option Payme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ineral Interes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option payments to acquire the property</t>
        </is>
      </c>
      <c r="B33" s="4" t="inlineStr">
        <is>
          <t xml:space="preserve"> </t>
        </is>
      </c>
      <c r="C33" s="4" t="inlineStr">
        <is>
          <t xml:space="preserve"> </t>
        </is>
      </c>
      <c r="D33" s="6" t="n">
        <v>2000000</v>
      </c>
      <c r="E33" s="4" t="inlineStr">
        <is>
          <t xml:space="preserve"> </t>
        </is>
      </c>
      <c r="F33" s="4" t="inlineStr">
        <is>
          <t xml:space="preserve"> </t>
        </is>
      </c>
    </row>
    <row r="34">
      <c r="A34" s="4" t="inlineStr">
        <is>
          <t>First Guayabales Option [Member] | Assumption does not elect to pay [Member] | Exploration Expenditur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Mineral Interes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option payments to acquire the property</t>
        </is>
      </c>
      <c r="B36" s="4" t="inlineStr">
        <is>
          <t xml:space="preserve"> </t>
        </is>
      </c>
      <c r="C36" s="4" t="inlineStr">
        <is>
          <t xml:space="preserve"> </t>
        </is>
      </c>
      <c r="D36" s="4" t="inlineStr">
        <is>
          <t xml:space="preserve"> </t>
        </is>
      </c>
      <c r="E36" s="6" t="n">
        <v>416666</v>
      </c>
      <c r="F36" s="6" t="n">
        <v>500000</v>
      </c>
    </row>
    <row r="37">
      <c r="A37" s="4" t="inlineStr">
        <is>
          <t>First Guayabales Option [Member] | Assumption does not elect to pay [Member] | Option Payment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Mineral Interes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option payments to acquire the property</t>
        </is>
      </c>
      <c r="B39" s="4" t="inlineStr">
        <is>
          <t xml:space="preserve"> </t>
        </is>
      </c>
      <c r="C39" s="4" t="inlineStr">
        <is>
          <t xml:space="preserve"> </t>
        </is>
      </c>
      <c r="D39" s="4" t="inlineStr">
        <is>
          <t xml:space="preserve"> </t>
        </is>
      </c>
      <c r="E39" s="5" t="n">
        <v>9638126</v>
      </c>
      <c r="F39" s="5" t="n">
        <v>9164527</v>
      </c>
    </row>
    <row r="40">
      <c r="A40" s="4" t="inlineStr">
        <is>
          <t>First Guayabales Option [Member] | Assumption does not elect to pay [Member] | Minimum [Member] | Option Paymen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Mineral Interes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option payments to acquire the property</t>
        </is>
      </c>
      <c r="B42" s="4" t="inlineStr">
        <is>
          <t xml:space="preserve"> </t>
        </is>
      </c>
      <c r="C42" s="4" t="inlineStr">
        <is>
          <t xml:space="preserve"> </t>
        </is>
      </c>
      <c r="D42" s="4" t="inlineStr">
        <is>
          <t xml:space="preserve"> </t>
        </is>
      </c>
      <c r="E42" s="5" t="n">
        <v>2166666</v>
      </c>
      <c r="F42" s="4" t="inlineStr">
        <is>
          <t xml:space="preserve"> </t>
        </is>
      </c>
    </row>
    <row r="43">
      <c r="A43" s="4" t="inlineStr">
        <is>
          <t>First Guayabales Option [Member] | Exploration Expenditures [Member] | Exploration Expenditu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Mineral Interes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option payments to acquire the property</t>
        </is>
      </c>
      <c r="B45" s="4" t="inlineStr">
        <is>
          <t xml:space="preserve"> </t>
        </is>
      </c>
      <c r="C45" s="4" t="inlineStr">
        <is>
          <t xml:space="preserve"> </t>
        </is>
      </c>
      <c r="D45" s="4" t="inlineStr">
        <is>
          <t xml:space="preserve"> </t>
        </is>
      </c>
      <c r="E45" s="5" t="n">
        <v>28857630</v>
      </c>
      <c r="F45" s="4" t="inlineStr">
        <is>
          <t xml:space="preserve"> </t>
        </is>
      </c>
    </row>
    <row r="46">
      <c r="A46" s="4" t="inlineStr">
        <is>
          <t>Second Guayabales Option [Member] | Exploration Expenditur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Mineral Interest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option payments to acquire the property</t>
        </is>
      </c>
      <c r="B48" s="4" t="inlineStr">
        <is>
          <t xml:space="preserve"> </t>
        </is>
      </c>
      <c r="C48" s="4" t="inlineStr">
        <is>
          <t xml:space="preserve"> </t>
        </is>
      </c>
      <c r="D48" s="4" t="inlineStr">
        <is>
          <t xml:space="preserve"> </t>
        </is>
      </c>
      <c r="E48" s="5" t="n">
        <v>250000</v>
      </c>
      <c r="F48" s="4" t="inlineStr">
        <is>
          <t xml:space="preserve"> </t>
        </is>
      </c>
    </row>
    <row r="49">
      <c r="A49" s="4" t="inlineStr">
        <is>
          <t>Second Guayabales Option [Member] | Option Payment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Mineral Interes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option payments to acquire the property</t>
        </is>
      </c>
      <c r="B51" s="4" t="inlineStr">
        <is>
          <t xml:space="preserve"> </t>
        </is>
      </c>
      <c r="C51" s="4" t="inlineStr">
        <is>
          <t xml:space="preserve"> </t>
        </is>
      </c>
      <c r="D51" s="4" t="inlineStr">
        <is>
          <t xml:space="preserve"> </t>
        </is>
      </c>
      <c r="E51" s="5" t="n">
        <v>1737429</v>
      </c>
      <c r="F51" s="4" t="inlineStr">
        <is>
          <t xml:space="preserve"> </t>
        </is>
      </c>
    </row>
    <row r="52">
      <c r="A52" s="4" t="inlineStr">
        <is>
          <t>Second Guayabales Option [Member] | Phase 1 [Member] | Option Paymen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ineral Interest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option payments to acquire the property</t>
        </is>
      </c>
      <c r="B54" s="4" t="inlineStr">
        <is>
          <t xml:space="preserve"> </t>
        </is>
      </c>
      <c r="C54" s="4" t="inlineStr">
        <is>
          <t xml:space="preserve"> </t>
        </is>
      </c>
      <c r="D54" s="4" t="inlineStr">
        <is>
          <t xml:space="preserve"> </t>
        </is>
      </c>
      <c r="E54" s="5" t="n">
        <v>1750000</v>
      </c>
      <c r="F54" s="4" t="inlineStr">
        <is>
          <t xml:space="preserve"> </t>
        </is>
      </c>
    </row>
    <row r="55">
      <c r="A55" s="4" t="inlineStr">
        <is>
          <t>Second Guayabales Option [Member] | Phase 2 [Member] | Option Payme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ineral Interes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option payments to acquire the property</t>
        </is>
      </c>
      <c r="B57" s="4" t="inlineStr">
        <is>
          <t xml:space="preserve"> </t>
        </is>
      </c>
      <c r="C57" s="4" t="inlineStr">
        <is>
          <t xml:space="preserve"> </t>
        </is>
      </c>
      <c r="D57" s="4" t="inlineStr">
        <is>
          <t xml:space="preserve"> </t>
        </is>
      </c>
      <c r="E57" s="6" t="n">
        <v>1000000</v>
      </c>
      <c r="F57" s="4" t="inlineStr">
        <is>
          <t xml:space="preserve"> </t>
        </is>
      </c>
    </row>
    <row r="58">
      <c r="A58" s="4" t="inlineStr">
        <is>
          <t>Second Guayabales Option [Member] | Phase 3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Mineral Interest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the property acquire</t>
        </is>
      </c>
      <c r="B60" s="4" t="inlineStr">
        <is>
          <t xml:space="preserve"> </t>
        </is>
      </c>
      <c r="C60" s="4" t="inlineStr">
        <is>
          <t xml:space="preserve"> </t>
        </is>
      </c>
      <c r="D60" s="4" t="inlineStr">
        <is>
          <t xml:space="preserve"> </t>
        </is>
      </c>
      <c r="E60" s="8" t="n">
        <v>1</v>
      </c>
      <c r="F60" s="4" t="inlineStr">
        <is>
          <t xml:space="preserve"> </t>
        </is>
      </c>
    </row>
    <row r="61">
      <c r="A61" s="4" t="inlineStr">
        <is>
          <t>Second Guayabales Option [Member] | Phase 3 [Member] | Option Payment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Mineral Interes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option payments to acquire the property</t>
        </is>
      </c>
      <c r="B63" s="4" t="inlineStr">
        <is>
          <t xml:space="preserve"> </t>
        </is>
      </c>
      <c r="C63" s="4" t="inlineStr">
        <is>
          <t xml:space="preserve"> </t>
        </is>
      </c>
      <c r="D63" s="4" t="inlineStr">
        <is>
          <t xml:space="preserve"> </t>
        </is>
      </c>
      <c r="E63" s="6" t="n">
        <v>4300000</v>
      </c>
      <c r="F63" s="4" t="inlineStr">
        <is>
          <t xml:space="preserve"> </t>
        </is>
      </c>
    </row>
    <row r="64">
      <c r="A64" s="4" t="inlineStr">
        <is>
          <t>Surface Rights Agreements October 2023 [Member] | Exploration Expenditur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Mineral Interest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option payments to acquire the property</t>
        </is>
      </c>
      <c r="B66" s="4" t="inlineStr">
        <is>
          <t xml:space="preserve"> </t>
        </is>
      </c>
      <c r="C66" s="4" t="inlineStr">
        <is>
          <t xml:space="preserve"> </t>
        </is>
      </c>
      <c r="D66" s="4" t="inlineStr">
        <is>
          <t xml:space="preserve"> </t>
        </is>
      </c>
      <c r="E66" s="5" t="n">
        <v>825000</v>
      </c>
      <c r="F66" s="5" t="n">
        <v>600000</v>
      </c>
    </row>
    <row r="67">
      <c r="A67" s="4" t="inlineStr">
        <is>
          <t>Surface Rights Agreements October 2023 [Member] | Option Pay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Mineral Interes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option payments to acquire the property</t>
        </is>
      </c>
      <c r="B69" s="6" t="n">
        <v>4400000</v>
      </c>
      <c r="C69" s="4" t="inlineStr">
        <is>
          <t xml:space="preserve"> </t>
        </is>
      </c>
      <c r="D69" s="4" t="inlineStr">
        <is>
          <t xml:space="preserve"> </t>
        </is>
      </c>
      <c r="E69" s="5" t="n">
        <v>1425000</v>
      </c>
      <c r="F69" s="4" t="inlineStr">
        <is>
          <t xml:space="preserve"> </t>
        </is>
      </c>
    </row>
    <row r="70">
      <c r="A70" s="4" t="inlineStr">
        <is>
          <t>Surface Rights Agreements May 2024 [Member] | Exploration Expenditures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Mineral Interes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option payments to acquire the property</t>
        </is>
      </c>
      <c r="B72" s="4" t="inlineStr">
        <is>
          <t xml:space="preserve"> </t>
        </is>
      </c>
      <c r="C72" s="4" t="inlineStr">
        <is>
          <t xml:space="preserve"> </t>
        </is>
      </c>
      <c r="D72" s="4" t="inlineStr">
        <is>
          <t xml:space="preserve"> </t>
        </is>
      </c>
      <c r="E72" s="5" t="n">
        <v>214650</v>
      </c>
      <c r="F72" s="4" t="inlineStr">
        <is>
          <t xml:space="preserve"> </t>
        </is>
      </c>
    </row>
    <row r="73">
      <c r="A73" s="4" t="inlineStr">
        <is>
          <t>Surface Rights Agreements May 2024 [Member] | Option Payment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Mineral Interest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option payments to acquire the property</t>
        </is>
      </c>
      <c r="B75" s="4" t="inlineStr">
        <is>
          <t xml:space="preserve"> </t>
        </is>
      </c>
      <c r="C75" s="4" t="inlineStr">
        <is>
          <t xml:space="preserve"> </t>
        </is>
      </c>
      <c r="D75" s="4" t="inlineStr">
        <is>
          <t xml:space="preserve"> </t>
        </is>
      </c>
      <c r="E75" s="5" t="n">
        <v>294000</v>
      </c>
      <c r="F75" s="4" t="inlineStr">
        <is>
          <t xml:space="preserve"> </t>
        </is>
      </c>
    </row>
    <row r="76">
      <c r="A76" s="4" t="inlineStr">
        <is>
          <t>San Antonio Project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Mineral Interest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option payments to acquire the property</t>
        </is>
      </c>
      <c r="B78" s="4" t="inlineStr">
        <is>
          <t xml:space="preserve"> </t>
        </is>
      </c>
      <c r="C78" s="6" t="n">
        <v>2500000</v>
      </c>
      <c r="D78" s="4" t="inlineStr">
        <is>
          <t xml:space="preserve"> </t>
        </is>
      </c>
      <c r="E78" s="5" t="n">
        <v>580000</v>
      </c>
      <c r="F78" s="4" t="inlineStr">
        <is>
          <t xml:space="preserve"> </t>
        </is>
      </c>
    </row>
    <row r="79">
      <c r="A79" s="4" t="inlineStr">
        <is>
          <t>Option to pay an addition value</t>
        </is>
      </c>
      <c r="B79" s="4" t="inlineStr">
        <is>
          <t xml:space="preserve"> </t>
        </is>
      </c>
      <c r="C79" s="6" t="n">
        <v>2500000</v>
      </c>
      <c r="D79" s="4" t="inlineStr">
        <is>
          <t xml:space="preserve"> </t>
        </is>
      </c>
      <c r="E79" s="4" t="inlineStr">
        <is>
          <t xml:space="preserve"> </t>
        </is>
      </c>
      <c r="F79" s="4" t="inlineStr">
        <is>
          <t xml:space="preserve"> </t>
        </is>
      </c>
    </row>
    <row r="80">
      <c r="A80" s="4" t="inlineStr">
        <is>
          <t>Commercial production rate</t>
        </is>
      </c>
      <c r="B80" s="4" t="inlineStr">
        <is>
          <t xml:space="preserve"> </t>
        </is>
      </c>
      <c r="C80" s="10" t="n">
        <v>0.015</v>
      </c>
      <c r="D80" s="4" t="inlineStr">
        <is>
          <t xml:space="preserve"> </t>
        </is>
      </c>
      <c r="E80" s="4" t="inlineStr">
        <is>
          <t xml:space="preserve"> </t>
        </is>
      </c>
      <c r="F80" s="4" t="inlineStr">
        <is>
          <t xml:space="preserve"> </t>
        </is>
      </c>
    </row>
    <row r="81">
      <c r="A81" s="4" t="inlineStr">
        <is>
          <t>San Antonio Project [Member] | Exploration Expenditur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Mineral Interest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option payments to acquire the property</t>
        </is>
      </c>
      <c r="B83" s="4" t="inlineStr">
        <is>
          <t xml:space="preserve"> </t>
        </is>
      </c>
      <c r="C83" s="4" t="inlineStr">
        <is>
          <t xml:space="preserve"> </t>
        </is>
      </c>
      <c r="D83" s="4" t="inlineStr">
        <is>
          <t xml:space="preserve"> </t>
        </is>
      </c>
      <c r="E83" s="5" t="n">
        <v>250000</v>
      </c>
      <c r="F83" s="5" t="n">
        <v>150000</v>
      </c>
    </row>
    <row r="84">
      <c r="A84" s="4" t="inlineStr">
        <is>
          <t>San Antonio Project [Member] | Option Payments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Mineral Interest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Total option payments to acquire the property</t>
        </is>
      </c>
      <c r="B86" s="4" t="inlineStr">
        <is>
          <t xml:space="preserve"> </t>
        </is>
      </c>
      <c r="C86" s="4" t="inlineStr">
        <is>
          <t xml:space="preserve"> </t>
        </is>
      </c>
      <c r="D86" s="4" t="inlineStr">
        <is>
          <t xml:space="preserve"> </t>
        </is>
      </c>
      <c r="E86" s="6" t="n">
        <v>634715</v>
      </c>
      <c r="F86" s="6" t="n">
        <v>310633</v>
      </c>
    </row>
  </sheetData>
  <mergeCells count="2">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Mineral Interests - Schedule of Property Under The First Guayabales Option (Details)</t>
        </is>
      </c>
      <c r="B1" s="2" t="inlineStr">
        <is>
          <t>12 Months Ended</t>
        </is>
      </c>
    </row>
    <row r="2">
      <c r="B2" s="2" t="inlineStr">
        <is>
          <t>Dec. 31, 2024 USD ($)</t>
        </is>
      </c>
    </row>
    <row r="3">
      <c r="A3" s="4" t="inlineStr">
        <is>
          <t>First Guayabales Option [Member]</t>
        </is>
      </c>
      <c r="B3" s="4" t="inlineStr">
        <is>
          <t xml:space="preserve"> </t>
        </is>
      </c>
    </row>
    <row r="4">
      <c r="A4" s="3" t="inlineStr">
        <is>
          <t>Schedule of Property Under The First Guayabales Option [Line Items]</t>
        </is>
      </c>
      <c r="B4" s="4" t="inlineStr">
        <is>
          <t xml:space="preserve"> </t>
        </is>
      </c>
    </row>
    <row r="5">
      <c r="A5" s="4" t="inlineStr">
        <is>
          <t>Total option payments to acquire the property</t>
        </is>
      </c>
      <c r="B5" s="6" t="n">
        <v>25000000</v>
      </c>
    </row>
    <row r="6">
      <c r="A6" s="4" t="inlineStr">
        <is>
          <t>First Guayabales Option [Member] | Option Payments [Member]</t>
        </is>
      </c>
      <c r="B6" s="4" t="inlineStr">
        <is>
          <t xml:space="preserve"> </t>
        </is>
      </c>
    </row>
    <row r="7">
      <c r="A7" s="3" t="inlineStr">
        <is>
          <t>Schedule of Property Under The First Guayabales Option [Line Items]</t>
        </is>
      </c>
      <c r="B7" s="4" t="inlineStr">
        <is>
          <t xml:space="preserve"> </t>
        </is>
      </c>
    </row>
    <row r="8">
      <c r="A8" s="4" t="inlineStr">
        <is>
          <t>Total option payments to acquire the property</t>
        </is>
      </c>
      <c r="B8" s="5" t="n">
        <v>12000000</v>
      </c>
    </row>
    <row r="9">
      <c r="A9" s="4" t="inlineStr">
        <is>
          <t>First Guayabales Option [Member] | Exploration Expenditures [Member]</t>
        </is>
      </c>
      <c r="B9" s="4" t="inlineStr">
        <is>
          <t xml:space="preserve"> </t>
        </is>
      </c>
    </row>
    <row r="10">
      <c r="A10" s="3" t="inlineStr">
        <is>
          <t>Schedule of Property Under The First Guayabales Option [Line Items]</t>
        </is>
      </c>
      <c r="B10" s="4" t="inlineStr">
        <is>
          <t xml:space="preserve"> </t>
        </is>
      </c>
    </row>
    <row r="11">
      <c r="A11" s="4" t="inlineStr">
        <is>
          <t>Total option payments to acquire the property</t>
        </is>
      </c>
      <c r="B11" s="5" t="n">
        <v>13000000</v>
      </c>
    </row>
    <row r="12">
      <c r="A12" s="4" t="inlineStr">
        <is>
          <t>First Guayabales Option [Member] | Phase 1 [Member]</t>
        </is>
      </c>
      <c r="B12" s="4" t="inlineStr">
        <is>
          <t xml:space="preserve"> </t>
        </is>
      </c>
    </row>
    <row r="13">
      <c r="A13" s="3" t="inlineStr">
        <is>
          <t>Schedule of Property Under The First Guayabales Option [Line Items]</t>
        </is>
      </c>
      <c r="B13" s="4" t="inlineStr">
        <is>
          <t xml:space="preserve"> </t>
        </is>
      </c>
    </row>
    <row r="14">
      <c r="A14" s="4" t="inlineStr">
        <is>
          <t>Total option payments to acquire the property</t>
        </is>
      </c>
      <c r="B14" s="5" t="n">
        <v>5000000</v>
      </c>
    </row>
    <row r="15">
      <c r="A15" s="4" t="inlineStr">
        <is>
          <t>First Guayabales Option [Member] | Phase 1 [Member] | Option Payments [Member]</t>
        </is>
      </c>
      <c r="B15" s="4" t="inlineStr">
        <is>
          <t xml:space="preserve"> </t>
        </is>
      </c>
    </row>
    <row r="16">
      <c r="A16" s="3" t="inlineStr">
        <is>
          <t>Schedule of Property Under The First Guayabales Option [Line Items]</t>
        </is>
      </c>
      <c r="B16" s="4" t="inlineStr">
        <is>
          <t xml:space="preserve"> </t>
        </is>
      </c>
    </row>
    <row r="17">
      <c r="A17" s="4" t="inlineStr">
        <is>
          <t>Total option payments to acquire the property</t>
        </is>
      </c>
      <c r="B17" s="5" t="n">
        <v>2000000</v>
      </c>
    </row>
    <row r="18">
      <c r="A18" s="4" t="inlineStr">
        <is>
          <t>First Guayabales Option [Member] | Phase 1 [Member] | Exploration Expenditures [Member]</t>
        </is>
      </c>
      <c r="B18" s="4" t="inlineStr">
        <is>
          <t xml:space="preserve"> </t>
        </is>
      </c>
    </row>
    <row r="19">
      <c r="A19" s="3" t="inlineStr">
        <is>
          <t>Schedule of Property Under The First Guayabales Option [Line Items]</t>
        </is>
      </c>
      <c r="B19" s="4" t="inlineStr">
        <is>
          <t xml:space="preserve"> </t>
        </is>
      </c>
    </row>
    <row r="20">
      <c r="A20" s="4" t="inlineStr">
        <is>
          <t>Total option payments to acquire the property</t>
        </is>
      </c>
      <c r="B20" s="5" t="n">
        <v>3000000</v>
      </c>
    </row>
    <row r="21">
      <c r="A21" s="4" t="inlineStr">
        <is>
          <t>First Guayabales Option [Member] | Phase 2 [Member]</t>
        </is>
      </c>
      <c r="B21" s="4" t="inlineStr">
        <is>
          <t xml:space="preserve"> </t>
        </is>
      </c>
    </row>
    <row r="22">
      <c r="A22" s="3" t="inlineStr">
        <is>
          <t>Schedule of Property Under The First Guayabales Option [Line Items]</t>
        </is>
      </c>
      <c r="B22" s="4" t="inlineStr">
        <is>
          <t xml:space="preserve"> </t>
        </is>
      </c>
    </row>
    <row r="23">
      <c r="A23" s="4" t="inlineStr">
        <is>
          <t>Total option payments to acquire the property</t>
        </is>
      </c>
      <c r="B23" s="5" t="n">
        <v>12000000</v>
      </c>
    </row>
    <row r="24">
      <c r="A24" s="4" t="inlineStr">
        <is>
          <t>First Guayabales Option [Member] | Phase 2 [Member] | Option Payments [Member]</t>
        </is>
      </c>
      <c r="B24" s="4" t="inlineStr">
        <is>
          <t xml:space="preserve"> </t>
        </is>
      </c>
    </row>
    <row r="25">
      <c r="A25" s="3" t="inlineStr">
        <is>
          <t>Schedule of Property Under The First Guayabales Option [Line Items]</t>
        </is>
      </c>
      <c r="B25" s="4" t="inlineStr">
        <is>
          <t xml:space="preserve"> </t>
        </is>
      </c>
    </row>
    <row r="26">
      <c r="A26" s="4" t="inlineStr">
        <is>
          <t>Total option payments to acquire the property</t>
        </is>
      </c>
      <c r="B26" s="5" t="n">
        <v>2000000</v>
      </c>
    </row>
    <row r="27">
      <c r="A27" s="4" t="inlineStr">
        <is>
          <t>First Guayabales Option [Member] | Phase 2 [Member] | Exploration Expenditures [Member]</t>
        </is>
      </c>
      <c r="B27" s="4" t="inlineStr">
        <is>
          <t xml:space="preserve"> </t>
        </is>
      </c>
    </row>
    <row r="28">
      <c r="A28" s="3" t="inlineStr">
        <is>
          <t>Schedule of Property Under The First Guayabales Option [Line Items]</t>
        </is>
      </c>
      <c r="B28" s="4" t="inlineStr">
        <is>
          <t xml:space="preserve"> </t>
        </is>
      </c>
    </row>
    <row r="29">
      <c r="A29" s="4" t="inlineStr">
        <is>
          <t>Total option payments to acquire the property</t>
        </is>
      </c>
      <c r="B29" s="5" t="n">
        <v>10000000</v>
      </c>
    </row>
    <row r="30">
      <c r="A30" s="4" t="inlineStr">
        <is>
          <t>First Guayabales Option [Member] | Phase 3 [Member]</t>
        </is>
      </c>
      <c r="B30" s="4" t="inlineStr">
        <is>
          <t xml:space="preserve"> </t>
        </is>
      </c>
    </row>
    <row r="31">
      <c r="A31" s="3" t="inlineStr">
        <is>
          <t>Schedule of Property Under The First Guayabales Option [Line Items]</t>
        </is>
      </c>
      <c r="B31" s="4" t="inlineStr">
        <is>
          <t xml:space="preserve"> </t>
        </is>
      </c>
    </row>
    <row r="32">
      <c r="A32" s="4" t="inlineStr">
        <is>
          <t>Total option payments to acquire the property</t>
        </is>
      </c>
      <c r="B32" s="5" t="n">
        <v>8000000</v>
      </c>
    </row>
    <row r="33">
      <c r="A33" s="4" t="inlineStr">
        <is>
          <t>First Guayabales Option [Member] | Phase 3 [Member] | Option Payments [Member]</t>
        </is>
      </c>
      <c r="B33" s="4" t="inlineStr">
        <is>
          <t xml:space="preserve"> </t>
        </is>
      </c>
    </row>
    <row r="34">
      <c r="A34" s="3" t="inlineStr">
        <is>
          <t>Schedule of Property Under The First Guayabales Option [Line Items]</t>
        </is>
      </c>
      <c r="B34" s="4" t="inlineStr">
        <is>
          <t xml:space="preserve"> </t>
        </is>
      </c>
    </row>
    <row r="35">
      <c r="A35" s="4" t="inlineStr">
        <is>
          <t>Total option payments to acquire the property</t>
        </is>
      </c>
      <c r="B35" s="5" t="n">
        <v>8000000</v>
      </c>
    </row>
    <row r="36">
      <c r="A36" s="4" t="inlineStr">
        <is>
          <t>First Guayabales Option [Member] | Phase 3 [Member] | Exploration Expenditures [Member]</t>
        </is>
      </c>
      <c r="B36" s="4" t="inlineStr">
        <is>
          <t xml:space="preserve"> </t>
        </is>
      </c>
    </row>
    <row r="37">
      <c r="A37" s="3" t="inlineStr">
        <is>
          <t>Schedule of Property Under The First Guayabales Option [Line Items]</t>
        </is>
      </c>
      <c r="B37" s="4" t="inlineStr">
        <is>
          <t xml:space="preserve"> </t>
        </is>
      </c>
    </row>
    <row r="38">
      <c r="A38" s="4" t="inlineStr">
        <is>
          <t>Total option payments to acquire the property</t>
        </is>
      </c>
      <c r="B38" s="4" t="inlineStr">
        <is>
          <t xml:space="preserve"> </t>
        </is>
      </c>
    </row>
    <row r="39">
      <c r="A39" s="4" t="inlineStr">
        <is>
          <t>Second Guayabales Option [Member]</t>
        </is>
      </c>
      <c r="B39" s="4" t="inlineStr">
        <is>
          <t xml:space="preserve"> </t>
        </is>
      </c>
    </row>
    <row r="40">
      <c r="A40" s="3" t="inlineStr">
        <is>
          <t>Schedule of Property Under The First Guayabales Option [Line Items]</t>
        </is>
      </c>
      <c r="B40" s="4" t="inlineStr">
        <is>
          <t xml:space="preserve"> </t>
        </is>
      </c>
    </row>
    <row r="41">
      <c r="A41" s="4" t="inlineStr">
        <is>
          <t>Total option payments to acquire the property</t>
        </is>
      </c>
      <c r="B41" s="5" t="n">
        <v>7050000</v>
      </c>
    </row>
    <row r="42">
      <c r="A42" s="4" t="inlineStr">
        <is>
          <t>Second Guayabales Option [Member] | Total Phase 1 [Member]</t>
        </is>
      </c>
      <c r="B42" s="4" t="inlineStr">
        <is>
          <t xml:space="preserve"> </t>
        </is>
      </c>
    </row>
    <row r="43">
      <c r="A43" s="3" t="inlineStr">
        <is>
          <t>Schedule of Property Under The First Guayabales Option [Line Items]</t>
        </is>
      </c>
      <c r="B43" s="4" t="inlineStr">
        <is>
          <t xml:space="preserve"> </t>
        </is>
      </c>
    </row>
    <row r="44">
      <c r="A44" s="4" t="inlineStr">
        <is>
          <t>Total option payments to acquire the property</t>
        </is>
      </c>
      <c r="B44" s="5" t="n">
        <v>1750000</v>
      </c>
    </row>
    <row r="45">
      <c r="A45" s="4" t="inlineStr">
        <is>
          <t>Second Guayabales Option [Member] | Total Phase 2 [Member]</t>
        </is>
      </c>
      <c r="B45" s="4" t="inlineStr">
        <is>
          <t xml:space="preserve"> </t>
        </is>
      </c>
    </row>
    <row r="46">
      <c r="A46" s="3" t="inlineStr">
        <is>
          <t>Schedule of Property Under The First Guayabales Option [Line Items]</t>
        </is>
      </c>
      <c r="B46" s="4" t="inlineStr">
        <is>
          <t xml:space="preserve"> </t>
        </is>
      </c>
    </row>
    <row r="47">
      <c r="A47" s="4" t="inlineStr">
        <is>
          <t>Total option payments to acquire the property</t>
        </is>
      </c>
      <c r="B47" s="5" t="n">
        <v>1000000</v>
      </c>
    </row>
    <row r="48">
      <c r="A48" s="4" t="inlineStr">
        <is>
          <t>Second Guayabales Option [Member] | Total Phase 3 [Member]</t>
        </is>
      </c>
      <c r="B48" s="4" t="inlineStr">
        <is>
          <t xml:space="preserve"> </t>
        </is>
      </c>
    </row>
    <row r="49">
      <c r="A49" s="3" t="inlineStr">
        <is>
          <t>Schedule of Property Under The First Guayabales Option [Line Items]</t>
        </is>
      </c>
      <c r="B49" s="4" t="inlineStr">
        <is>
          <t xml:space="preserve"> </t>
        </is>
      </c>
    </row>
    <row r="50">
      <c r="A50" s="4" t="inlineStr">
        <is>
          <t>Total option payments to acquire the property</t>
        </is>
      </c>
      <c r="B50" s="6" t="n">
        <v>43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9" customWidth="1" min="2" max="2"/>
    <col width="29" customWidth="1" min="3" max="3"/>
    <col width="47" customWidth="1" min="4" max="4"/>
    <col width="29" customWidth="1" min="5" max="5"/>
    <col width="22" customWidth="1" min="6" max="6"/>
    <col width="38" customWidth="1" min="7" max="7"/>
    <col width="38" customWidth="1" min="8" max="8"/>
    <col width="49" customWidth="1" min="9" max="9"/>
  </cols>
  <sheetData>
    <row r="1">
      <c r="A1" s="1" t="inlineStr">
        <is>
          <t>Warrants Liability (Details)</t>
        </is>
      </c>
      <c r="E1" s="2" t="inlineStr">
        <is>
          <t>12 Months Ended</t>
        </is>
      </c>
    </row>
    <row r="2">
      <c r="B2" s="2" t="inlineStr">
        <is>
          <t>Apr. 25, 2024 USD ($) shares</t>
        </is>
      </c>
      <c r="C2" s="2" t="inlineStr">
        <is>
          <t>Apr. 25, 2024 CAD ($) shares</t>
        </is>
      </c>
      <c r="D2" s="2" t="inlineStr">
        <is>
          <t>Mar. 04, 2024 USD ($) $ / item $ / item shares</t>
        </is>
      </c>
      <c r="E2" s="2" t="inlineStr">
        <is>
          <t>Dec. 31, 2024 USD ($) shares</t>
        </is>
      </c>
      <c r="F2" s="2" t="inlineStr">
        <is>
          <t>Dec. 31, 2023 USD ($)</t>
        </is>
      </c>
      <c r="G2" s="2" t="inlineStr">
        <is>
          <t>Mar. 04, 2024 CAD ($) $ / item shares</t>
        </is>
      </c>
      <c r="H2" s="2" t="inlineStr">
        <is>
          <t>Oct. 25, 2022 USD ($) $ / item shares</t>
        </is>
      </c>
      <c r="I2" s="2" t="inlineStr">
        <is>
          <t>Oct. 25, 2022 CAD ($) $ / shares $ / item shares</t>
        </is>
      </c>
    </row>
    <row r="3">
      <c r="A3" s="4" t="inlineStr">
        <is>
          <t>October 2022 Offeri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Warrants Liab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ought deal offering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90716</v>
      </c>
      <c r="I5" s="6" t="n">
        <v>10762650</v>
      </c>
    </row>
    <row r="6">
      <c r="A6" s="4" t="inlineStr">
        <is>
          <t>Offering of warrants, sale of uni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783400</v>
      </c>
      <c r="I6" s="5" t="n">
        <v>4783400</v>
      </c>
    </row>
    <row r="7">
      <c r="A7" s="4" t="inlineStr">
        <is>
          <t>Sale of warrants, price per unit (in Dollars per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2.25</v>
      </c>
      <c r="I7" s="11" t="n">
        <v>2.25</v>
      </c>
    </row>
    <row r="8">
      <c r="A8" s="4" t="inlineStr">
        <is>
          <t>Warrant exerci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25</v>
      </c>
    </row>
    <row r="9">
      <c r="A9" s="4" t="inlineStr">
        <is>
          <t>Issue date fair value of warrants (in Dollars per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55</v>
      </c>
      <c r="I9" s="11" t="n">
        <v>0.55</v>
      </c>
    </row>
    <row r="10">
      <c r="A10" s="4" t="inlineStr">
        <is>
          <t>Derivative loss upon revaluation of warrants | $</t>
        </is>
      </c>
      <c r="B10" s="4" t="inlineStr">
        <is>
          <t xml:space="preserve"> </t>
        </is>
      </c>
      <c r="C10" s="4" t="inlineStr">
        <is>
          <t xml:space="preserve"> </t>
        </is>
      </c>
      <c r="D10" s="4" t="inlineStr">
        <is>
          <t xml:space="preserve"> </t>
        </is>
      </c>
      <c r="E10" s="6" t="n">
        <v>145555</v>
      </c>
      <c r="F10" s="6" t="n">
        <v>1303481</v>
      </c>
      <c r="G10" s="4" t="inlineStr">
        <is>
          <t xml:space="preserve"> </t>
        </is>
      </c>
      <c r="H10" s="4" t="inlineStr">
        <is>
          <t xml:space="preserve"> </t>
        </is>
      </c>
      <c r="I10" s="4" t="inlineStr">
        <is>
          <t xml:space="preserve"> </t>
        </is>
      </c>
    </row>
    <row r="11">
      <c r="A11" s="4" t="inlineStr">
        <is>
          <t>Outstanding subscription warrants (in Shares) | shares</t>
        </is>
      </c>
      <c r="B11" s="5" t="n">
        <v>2391700</v>
      </c>
      <c r="C11" s="5" t="n">
        <v>23917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outstanding, value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exercise of warrants</t>
        </is>
      </c>
      <c r="B13" s="6" t="n">
        <v>5702773</v>
      </c>
      <c r="C13" s="6" t="n">
        <v>7773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ch 2024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Warrants Liab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ought deal offering of warrants</t>
        </is>
      </c>
      <c r="B16" s="4" t="inlineStr">
        <is>
          <t xml:space="preserve"> </t>
        </is>
      </c>
      <c r="C16" s="4" t="inlineStr">
        <is>
          <t xml:space="preserve"> </t>
        </is>
      </c>
      <c r="D16" s="6" t="n">
        <v>13925729</v>
      </c>
      <c r="E16" s="4" t="inlineStr">
        <is>
          <t xml:space="preserve"> </t>
        </is>
      </c>
      <c r="F16" s="4" t="inlineStr">
        <is>
          <t xml:space="preserve"> </t>
        </is>
      </c>
      <c r="G16" s="6" t="n">
        <v>18900000</v>
      </c>
      <c r="H16" s="4" t="inlineStr">
        <is>
          <t xml:space="preserve"> </t>
        </is>
      </c>
      <c r="I16" s="4" t="inlineStr">
        <is>
          <t xml:space="preserve"> </t>
        </is>
      </c>
    </row>
    <row r="17">
      <c r="A17" s="4" t="inlineStr">
        <is>
          <t>Offering of warrants, sale of units (in Shares) | shares</t>
        </is>
      </c>
      <c r="B17" s="4" t="inlineStr">
        <is>
          <t xml:space="preserve"> </t>
        </is>
      </c>
      <c r="C17" s="4" t="inlineStr">
        <is>
          <t xml:space="preserve"> </t>
        </is>
      </c>
      <c r="D17" s="5" t="n">
        <v>4500000</v>
      </c>
      <c r="E17" s="4" t="inlineStr">
        <is>
          <t xml:space="preserve"> </t>
        </is>
      </c>
      <c r="F17" s="4" t="inlineStr">
        <is>
          <t xml:space="preserve"> </t>
        </is>
      </c>
      <c r="G17" s="5" t="n">
        <v>4500000</v>
      </c>
      <c r="H17" s="4" t="inlineStr">
        <is>
          <t xml:space="preserve"> </t>
        </is>
      </c>
      <c r="I17" s="4" t="inlineStr">
        <is>
          <t xml:space="preserve"> </t>
        </is>
      </c>
    </row>
    <row r="18">
      <c r="A18" s="4" t="inlineStr">
        <is>
          <t>Sale of warrants, price per unit (in Dollars per Item)</t>
        </is>
      </c>
      <c r="B18" s="4" t="inlineStr">
        <is>
          <t xml:space="preserve"> </t>
        </is>
      </c>
      <c r="C18" s="4" t="inlineStr">
        <is>
          <t xml:space="preserve"> </t>
        </is>
      </c>
      <c r="D18" s="12" t="n">
        <v>4.2</v>
      </c>
      <c r="E18" s="4" t="inlineStr">
        <is>
          <t xml:space="preserve"> </t>
        </is>
      </c>
      <c r="F18" s="4" t="inlineStr">
        <is>
          <t xml:space="preserve"> </t>
        </is>
      </c>
      <c r="G18" s="12" t="n">
        <v>4.2</v>
      </c>
      <c r="H18" s="4" t="inlineStr">
        <is>
          <t xml:space="preserve"> </t>
        </is>
      </c>
      <c r="I18" s="4" t="inlineStr">
        <is>
          <t xml:space="preserve"> </t>
        </is>
      </c>
    </row>
    <row r="19">
      <c r="A19" s="4" t="inlineStr">
        <is>
          <t>Issue date fair value of warrants (in Dollars per Item)</t>
        </is>
      </c>
      <c r="B19" s="4" t="inlineStr">
        <is>
          <t xml:space="preserve"> </t>
        </is>
      </c>
      <c r="C19" s="4" t="inlineStr">
        <is>
          <t xml:space="preserve"> </t>
        </is>
      </c>
      <c r="D19" s="11" t="n">
        <v>0.72</v>
      </c>
      <c r="E19" s="4" t="inlineStr">
        <is>
          <t xml:space="preserve"> </t>
        </is>
      </c>
      <c r="F19" s="4" t="inlineStr">
        <is>
          <t xml:space="preserve"> </t>
        </is>
      </c>
      <c r="G19" s="11" t="n">
        <v>0.72</v>
      </c>
      <c r="H19" s="4" t="inlineStr">
        <is>
          <t xml:space="preserve"> </t>
        </is>
      </c>
      <c r="I19" s="4" t="inlineStr">
        <is>
          <t xml:space="preserve"> </t>
        </is>
      </c>
    </row>
    <row r="20">
      <c r="A20" s="4" t="inlineStr">
        <is>
          <t>Derivative loss upon revaluation of warrants | $</t>
        </is>
      </c>
      <c r="B20" s="4" t="inlineStr">
        <is>
          <t xml:space="preserve"> </t>
        </is>
      </c>
      <c r="C20" s="4" t="inlineStr">
        <is>
          <t xml:space="preserve"> </t>
        </is>
      </c>
      <c r="D20" s="4" t="inlineStr">
        <is>
          <t xml:space="preserve"> </t>
        </is>
      </c>
      <c r="E20" s="6" t="n">
        <v>1969481</v>
      </c>
      <c r="F20" s="4" t="inlineStr">
        <is>
          <t xml:space="preserve"> </t>
        </is>
      </c>
      <c r="G20" s="4" t="inlineStr">
        <is>
          <t xml:space="preserve"> </t>
        </is>
      </c>
      <c r="H20" s="4" t="inlineStr">
        <is>
          <t xml:space="preserve"> </t>
        </is>
      </c>
      <c r="I20" s="4" t="inlineStr">
        <is>
          <t xml:space="preserve"> </t>
        </is>
      </c>
    </row>
    <row r="21">
      <c r="A21" s="4" t="inlineStr">
        <is>
          <t>Number of shares subject to issuance for each warrants (in Shares) | shares</t>
        </is>
      </c>
      <c r="B21" s="4" t="inlineStr">
        <is>
          <t xml:space="preserve"> </t>
        </is>
      </c>
      <c r="C21" s="4" t="inlineStr">
        <is>
          <t xml:space="preserve"> </t>
        </is>
      </c>
      <c r="D21" s="5" t="n">
        <v>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subject to anti-dilution provision, price per share (in Dollars per Item)</t>
        </is>
      </c>
      <c r="B22" s="4" t="inlineStr">
        <is>
          <t xml:space="preserve"> </t>
        </is>
      </c>
      <c r="C22" s="4" t="inlineStr">
        <is>
          <t xml:space="preserve"> </t>
        </is>
      </c>
      <c r="D22" s="11" t="n">
        <v>5.0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piry days for subscription warrants</t>
        </is>
      </c>
      <c r="B23" s="4" t="inlineStr">
        <is>
          <t xml:space="preserve"> </t>
        </is>
      </c>
      <c r="C23" s="4" t="inlineStr">
        <is>
          <t xml:space="preserve"> </t>
        </is>
      </c>
      <c r="D23" s="4" t="inlineStr">
        <is>
          <t>30 day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cription of warrants, closing price (in Dollars per Item)</t>
        </is>
      </c>
      <c r="B24" s="4" t="inlineStr">
        <is>
          <t xml:space="preserve"> </t>
        </is>
      </c>
      <c r="C24" s="4" t="inlineStr">
        <is>
          <t xml:space="preserve"> </t>
        </is>
      </c>
      <c r="D24" s="5" t="n">
        <v>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ecutive trading days used for price calculation of warrants</t>
        </is>
      </c>
      <c r="B25" s="4" t="inlineStr">
        <is>
          <t xml:space="preserve"> </t>
        </is>
      </c>
      <c r="C25" s="4" t="inlineStr">
        <is>
          <t xml:space="preserve"> </t>
        </is>
      </c>
      <c r="D25" s="4" t="inlineStr">
        <is>
          <t>20 days</t>
        </is>
      </c>
      <c r="E25" s="4" t="inlineStr">
        <is>
          <t xml:space="preserve"> </t>
        </is>
      </c>
      <c r="F25" s="4" t="inlineStr">
        <is>
          <t xml:space="preserve"> </t>
        </is>
      </c>
      <c r="G25" s="4" t="inlineStr">
        <is>
          <t xml:space="preserve"> </t>
        </is>
      </c>
      <c r="H25" s="4" t="inlineStr">
        <is>
          <t xml:space="preserve"> </t>
        </is>
      </c>
      <c r="I25" s="4" t="inlineStr">
        <is>
          <t xml:space="preserve"> </t>
        </is>
      </c>
    </row>
  </sheetData>
  <mergeCells count="4">
    <mergeCell ref="B1:C1"/>
    <mergeCell ref="E1:F1"/>
    <mergeCell ref="H1:I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Warrants Liability - Schedule of Warrants Classified as Derivative Financial Liabilities (Details) - USD ($)</t>
        </is>
      </c>
      <c r="C1" s="2" t="inlineStr">
        <is>
          <t>12 Months Ended</t>
        </is>
      </c>
    </row>
    <row r="2">
      <c r="C2" s="2" t="inlineStr">
        <is>
          <t>Dec. 31, 2024</t>
        </is>
      </c>
      <c r="D2" s="2" t="inlineStr">
        <is>
          <t>Dec. 31, 2023</t>
        </is>
      </c>
    </row>
    <row r="3">
      <c r="A3" s="3" t="inlineStr">
        <is>
          <t>Schedule of Warrants Classified as Derivative Financial Liabilities [Line Items]</t>
        </is>
      </c>
      <c r="C3" s="4" t="inlineStr">
        <is>
          <t xml:space="preserve"> </t>
        </is>
      </c>
      <c r="D3" s="4" t="inlineStr">
        <is>
          <t xml:space="preserve"> </t>
        </is>
      </c>
    </row>
    <row r="4">
      <c r="A4" s="4" t="inlineStr">
        <is>
          <t>Opening balance</t>
        </is>
      </c>
      <c r="C4" s="5" t="n">
        <v>1836150</v>
      </c>
      <c r="D4" s="5" t="n">
        <v>2391700</v>
      </c>
    </row>
    <row r="5">
      <c r="A5" s="4" t="inlineStr">
        <is>
          <t>Opening balance</t>
        </is>
      </c>
      <c r="C5" s="6" t="n">
        <v>1638808</v>
      </c>
      <c r="D5" s="6" t="n">
        <v>1462126</v>
      </c>
    </row>
    <row r="6">
      <c r="A6" s="4" t="inlineStr">
        <is>
          <t>Subscription Warrants issued – March 2024</t>
        </is>
      </c>
      <c r="B6" s="4" t="inlineStr">
        <is>
          <t>[1]</t>
        </is>
      </c>
      <c r="C6" s="5" t="n">
        <v>2250000</v>
      </c>
      <c r="D6" s="4" t="inlineStr">
        <is>
          <t xml:space="preserve"> </t>
        </is>
      </c>
    </row>
    <row r="7">
      <c r="A7" s="4" t="inlineStr">
        <is>
          <t>Subscription Warrants issued – March 2024</t>
        </is>
      </c>
      <c r="B7" s="4" t="inlineStr">
        <is>
          <t>[1]</t>
        </is>
      </c>
      <c r="C7" s="6" t="n">
        <v>1193632</v>
      </c>
      <c r="D7" s="4" t="inlineStr">
        <is>
          <t xml:space="preserve"> </t>
        </is>
      </c>
    </row>
    <row r="8">
      <c r="A8" s="4" t="inlineStr">
        <is>
          <t>Warrants exercised</t>
        </is>
      </c>
      <c r="C8" s="5" t="n">
        <v>-1836150</v>
      </c>
      <c r="D8" s="5" t="n">
        <v>-555550</v>
      </c>
    </row>
    <row r="9">
      <c r="A9" s="4" t="inlineStr">
        <is>
          <t>Warrants exercised</t>
        </is>
      </c>
      <c r="C9" s="6" t="n">
        <v>-1784361</v>
      </c>
      <c r="D9" s="6" t="n">
        <v>-1126799</v>
      </c>
    </row>
    <row r="10">
      <c r="A10" s="4" t="inlineStr">
        <is>
          <t>Fair value revaluation of warrants liability</t>
        </is>
      </c>
      <c r="B10" s="4" t="inlineStr">
        <is>
          <t>[1],[2]</t>
        </is>
      </c>
      <c r="C10" s="4" t="inlineStr">
        <is>
          <t xml:space="preserve"> </t>
        </is>
      </c>
      <c r="D10" s="4" t="inlineStr">
        <is>
          <t xml:space="preserve"> </t>
        </is>
      </c>
    </row>
    <row r="11">
      <c r="A11" s="4" t="inlineStr">
        <is>
          <t>Fair value revaluation of warrants liability</t>
        </is>
      </c>
      <c r="B11" s="4" t="inlineStr">
        <is>
          <t>[1],[2]</t>
        </is>
      </c>
      <c r="C11" s="6" t="n">
        <v>2115036</v>
      </c>
      <c r="D11" s="6" t="n">
        <v>1303481</v>
      </c>
    </row>
    <row r="12">
      <c r="A12" s="4" t="inlineStr">
        <is>
          <t>Balance</t>
        </is>
      </c>
      <c r="C12" s="5" t="n">
        <v>2250000</v>
      </c>
      <c r="D12" s="5" t="n">
        <v>1836150</v>
      </c>
    </row>
    <row r="13">
      <c r="A13" s="4" t="inlineStr">
        <is>
          <t>Balance</t>
        </is>
      </c>
      <c r="C13" s="6" t="n">
        <v>3163115</v>
      </c>
      <c r="D13" s="6" t="n">
        <v>1638808</v>
      </c>
    </row>
    <row r="14">
      <c r="A14" s="4" t="inlineStr">
        <is>
          <t>Current portion</t>
        </is>
      </c>
      <c r="C14" s="5" t="n">
        <v>-2250000</v>
      </c>
      <c r="D14" s="5" t="n">
        <v>-1836150</v>
      </c>
    </row>
    <row r="15">
      <c r="A15" s="4" t="inlineStr">
        <is>
          <t>Current portion</t>
        </is>
      </c>
      <c r="C15" s="6" t="n">
        <v>-3163115</v>
      </c>
      <c r="D15" s="6" t="n">
        <v>-1638808</v>
      </c>
    </row>
    <row r="16">
      <c r="A16" s="4" t="inlineStr">
        <is>
          <t>Long-term portion</t>
        </is>
      </c>
      <c r="C16" s="4" t="inlineStr">
        <is>
          <t xml:space="preserve"> </t>
        </is>
      </c>
      <c r="D16" s="4" t="inlineStr">
        <is>
          <t xml:space="preserve"> </t>
        </is>
      </c>
    </row>
    <row r="17">
      <c r="A17" s="4" t="inlineStr">
        <is>
          <t>Long-term portion</t>
        </is>
      </c>
      <c r="C17" s="4" t="inlineStr">
        <is>
          <t xml:space="preserve"> </t>
        </is>
      </c>
      <c r="D17" s="4" t="inlineStr">
        <is>
          <t xml:space="preserve"> </t>
        </is>
      </c>
    </row>
    <row r="18"/>
    <row r="19">
      <c r="A19" s="4" t="inlineStr">
        <is>
          <t>[1] Subscription Warrants – March 2024 Offering Subscription Warrants – October 2022 Offering</t>
        </is>
      </c>
    </row>
  </sheetData>
  <mergeCells count="4">
    <mergeCell ref="A1:B2"/>
    <mergeCell ref="C1:D1"/>
    <mergeCell ref="A19:C19"/>
    <mergeCell ref="A18:C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Warrants Liability - Schedule of Offering Date Fair Value of Warrants Determined (Details)</t>
        </is>
      </c>
      <c r="B1" s="2" t="inlineStr">
        <is>
          <t>1 Months Ended</t>
        </is>
      </c>
      <c r="D1" s="2" t="inlineStr">
        <is>
          <t>12 Months Ended</t>
        </is>
      </c>
    </row>
    <row r="2">
      <c r="B2" s="2" t="inlineStr">
        <is>
          <t>Mar. 31, 2024 USD ($)</t>
        </is>
      </c>
      <c r="C2" s="2" t="inlineStr">
        <is>
          <t>Mar. 31, 2024 CAD ($)</t>
        </is>
      </c>
      <c r="D2" s="2" t="inlineStr">
        <is>
          <t>Oct. 31, 2022 USD ($)</t>
        </is>
      </c>
      <c r="E2" s="2" t="inlineStr">
        <is>
          <t>Oct. 31, 2022 CAD ($)</t>
        </is>
      </c>
    </row>
    <row r="3">
      <c r="A3" s="3" t="inlineStr">
        <is>
          <t>Schedule of Offering Date Fair Value of Warrants Determined [Abstract]</t>
        </is>
      </c>
      <c r="B3" s="4" t="inlineStr">
        <is>
          <t xml:space="preserve"> </t>
        </is>
      </c>
      <c r="C3" s="4" t="inlineStr">
        <is>
          <t xml:space="preserve"> </t>
        </is>
      </c>
      <c r="D3" s="4" t="inlineStr">
        <is>
          <t xml:space="preserve"> </t>
        </is>
      </c>
      <c r="E3" s="4" t="inlineStr">
        <is>
          <t xml:space="preserve"> </t>
        </is>
      </c>
    </row>
    <row r="4">
      <c r="A4" s="4" t="inlineStr">
        <is>
          <t>Warrants liability – Subscription Warrants</t>
        </is>
      </c>
      <c r="B4" s="6" t="n">
        <v>1193634</v>
      </c>
      <c r="C4" s="6" t="n">
        <v>1620000</v>
      </c>
      <c r="D4" s="6" t="n">
        <v>972627</v>
      </c>
      <c r="E4" s="6" t="n">
        <v>1326628</v>
      </c>
    </row>
    <row r="5">
      <c r="A5" s="4" t="inlineStr">
        <is>
          <t>Share capital – Subscription Shares</t>
        </is>
      </c>
      <c r="B5" s="5" t="n">
        <v>12732095</v>
      </c>
      <c r="C5" s="5" t="n">
        <v>17280000</v>
      </c>
      <c r="D5" s="5" t="n">
        <v>6918089</v>
      </c>
      <c r="E5" s="5" t="n">
        <v>9436022</v>
      </c>
    </row>
    <row r="6">
      <c r="A6" s="4" t="inlineStr">
        <is>
          <t>Total gross proceeds</t>
        </is>
      </c>
      <c r="B6" s="6" t="n">
        <v>13925729</v>
      </c>
      <c r="C6" s="6" t="n">
        <v>18900000</v>
      </c>
      <c r="D6" s="6" t="n">
        <v>7890716</v>
      </c>
      <c r="E6" s="6" t="n">
        <v>10762650</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Warrants Liability - Schedule of Fair value for Subscription Warrants following Weighted Average Assumptions (Details)</t>
        </is>
      </c>
      <c r="B1" s="2" t="inlineStr">
        <is>
          <t>12 Months Ended</t>
        </is>
      </c>
    </row>
    <row r="2">
      <c r="B2" s="2" t="inlineStr">
        <is>
          <t>Dec. 31, 2024 CAD ($) $ / shares</t>
        </is>
      </c>
    </row>
    <row r="3">
      <c r="A3" s="3" t="inlineStr">
        <is>
          <t>Schedule of Fair value for Subscription Warrants following Weighted Average Assumptions [Abstract]</t>
        </is>
      </c>
      <c r="B3" s="4" t="inlineStr">
        <is>
          <t xml:space="preserve"> </t>
        </is>
      </c>
    </row>
    <row r="4">
      <c r="A4" s="4" t="inlineStr">
        <is>
          <t>Weighted average share price (in Dollars per share) | $ / shares</t>
        </is>
      </c>
      <c r="B4" s="7" t="n">
        <v>5.97</v>
      </c>
    </row>
    <row r="5">
      <c r="A5" s="4" t="inlineStr">
        <is>
          <t>Weighted average risk-free interest rate</t>
        </is>
      </c>
      <c r="B5" s="10" t="n">
        <v>0.0309</v>
      </c>
    </row>
    <row r="6">
      <c r="A6" s="4" t="inlineStr">
        <is>
          <t>Weighted average dividend yield (in Dollars) | $</t>
        </is>
      </c>
      <c r="B6" s="4" t="inlineStr">
        <is>
          <t xml:space="preserve"> </t>
        </is>
      </c>
    </row>
    <row r="7">
      <c r="A7" s="4" t="inlineStr">
        <is>
          <t>Weighted average stock price volatility</t>
        </is>
      </c>
      <c r="B7" s="10" t="n">
        <v>0.5256</v>
      </c>
    </row>
    <row r="8">
      <c r="A8" s="4" t="inlineStr">
        <is>
          <t>Weighted average period to expiry (years)</t>
        </is>
      </c>
      <c r="B8" s="4" t="inlineStr">
        <is>
          <t>2 years 2 months 1 da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 Liabilities (Details) - USD ($)</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Weighted average discount rate</t>
        </is>
      </c>
      <c r="B4" s="10" t="n">
        <v>0.3054</v>
      </c>
      <c r="C4" s="4" t="inlineStr">
        <is>
          <t xml:space="preserve"> </t>
        </is>
      </c>
    </row>
    <row r="5">
      <c r="A5" s="4" t="inlineStr">
        <is>
          <t>Lease payments</t>
        </is>
      </c>
      <c r="B5" s="6" t="n">
        <v>275451</v>
      </c>
      <c r="C5" s="6" t="n">
        <v>1051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 Liabilities - Schedule of Lease Liabilities (Details) - USD ($)</t>
        </is>
      </c>
      <c r="C1" s="2" t="inlineStr">
        <is>
          <t>12 Months Ended</t>
        </is>
      </c>
    </row>
    <row r="2">
      <c r="C2" s="2" t="inlineStr">
        <is>
          <t>Dec. 31, 2024</t>
        </is>
      </c>
      <c r="D2" s="2" t="inlineStr">
        <is>
          <t>Dec. 31, 2023</t>
        </is>
      </c>
    </row>
    <row r="3">
      <c r="A3" s="3" t="inlineStr">
        <is>
          <t>Lease Liabilities [Abstract]</t>
        </is>
      </c>
      <c r="C3" s="4" t="inlineStr">
        <is>
          <t xml:space="preserve"> </t>
        </is>
      </c>
      <c r="D3" s="4" t="inlineStr">
        <is>
          <t xml:space="preserve"> </t>
        </is>
      </c>
    </row>
    <row r="4">
      <c r="A4" s="4" t="inlineStr">
        <is>
          <t>Opening balance</t>
        </is>
      </c>
      <c r="C4" s="6" t="n">
        <v>119697</v>
      </c>
      <c r="D4" s="6" t="n">
        <v>76611</v>
      </c>
    </row>
    <row r="5">
      <c r="A5" s="4" t="inlineStr">
        <is>
          <t>New leases during the year</t>
        </is>
      </c>
      <c r="C5" s="5" t="n">
        <v>124778</v>
      </c>
      <c r="D5" s="5" t="n">
        <v>119850</v>
      </c>
    </row>
    <row r="6">
      <c r="A6" s="4" t="inlineStr">
        <is>
          <t>Termination of lease agreement</t>
        </is>
      </c>
      <c r="C6" s="4" t="inlineStr">
        <is>
          <t xml:space="preserve"> </t>
        </is>
      </c>
      <c r="D6" s="5" t="n">
        <v>-62860</v>
      </c>
    </row>
    <row r="7">
      <c r="A7" s="4" t="inlineStr">
        <is>
          <t>Lease payments</t>
        </is>
      </c>
      <c r="C7" s="5" t="n">
        <v>-114790</v>
      </c>
      <c r="D7" s="5" t="n">
        <v>-54442</v>
      </c>
    </row>
    <row r="8">
      <c r="A8" s="4" t="inlineStr">
        <is>
          <t>Interest accretion expense</t>
        </is>
      </c>
      <c r="B8" s="4" t="inlineStr">
        <is>
          <t>[1]</t>
        </is>
      </c>
      <c r="C8" s="5" t="n">
        <v>50126</v>
      </c>
      <c r="D8" s="5" t="n">
        <v>21792</v>
      </c>
    </row>
    <row r="9">
      <c r="A9" s="4" t="inlineStr">
        <is>
          <t>Foreign exchange</t>
        </is>
      </c>
      <c r="C9" s="5" t="n">
        <v>-24284</v>
      </c>
      <c r="D9" s="5" t="n">
        <v>18746</v>
      </c>
    </row>
    <row r="10">
      <c r="A10" s="4" t="inlineStr">
        <is>
          <t>Balance</t>
        </is>
      </c>
      <c r="C10" s="5" t="n">
        <v>155527</v>
      </c>
      <c r="D10" s="5" t="n">
        <v>119697</v>
      </c>
    </row>
    <row r="11">
      <c r="A11" s="4" t="inlineStr">
        <is>
          <t>Current portion</t>
        </is>
      </c>
      <c r="C11" s="5" t="n">
        <v>-82795</v>
      </c>
      <c r="D11" s="5" t="n">
        <v>-32918</v>
      </c>
    </row>
    <row r="12">
      <c r="A12" s="4" t="inlineStr">
        <is>
          <t>Long-term portion</t>
        </is>
      </c>
      <c r="C12" s="6" t="n">
        <v>72732</v>
      </c>
      <c r="D12" s="6" t="n">
        <v>86779</v>
      </c>
    </row>
    <row r="13"/>
    <row r="14">
      <c r="A14" s="4" t="inlineStr">
        <is>
          <t>[1]Interest accretion expense or amortization of the discount is in respect of the lease liability, representing
also the interest portion of lease payments (See Note 11)</t>
        </is>
      </c>
    </row>
  </sheetData>
  <mergeCells count="4">
    <mergeCell ref="A1:B2"/>
    <mergeCell ref="C1:D1"/>
    <mergeCell ref="A14:C14"/>
    <mergeCell ref="A13:C1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Federal and provincial statutory rate</t>
        </is>
      </c>
      <c r="B4" s="10" t="n">
        <v>0.265</v>
      </c>
      <c r="C4" s="10" t="n">
        <v>0.2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1. NATURE OF OPERATIONS Collective Mining Ltd. (“CML”)
and its subsidiaries (collectively referred to as the “Company”) are principally engaged in the acquisition, exploration and
development of mineral properties located in Colombia. The Company principally carries on business through an Ontario corporation and
a foreign company branch office in Colombia. The Company’s common shares began
trading on the Toronto Stock Venture Exchange (“TSXV”) on May 20, 2021 under the symbol “CNL”. On July 18, 2022,
the Company’s shares began trading on the OTCQX® Best Market under the symbol “CNLMF”. Effective September 6, 2023,
CML’s common shares were voluntarily delisted from the TSXV and began trading on the Toronto Stock Exchange (“TSX”)
under their current stock symbol “CNL”. Additionally, in 2023, the Company was listed on the Frankfurt Stock Exchange (the
FSE) under the symbol “GG1”. On July 17, 2024, CML’s common shares were voluntarily delisted from the OTCQX® Best
Market and began trading on the NYSE American LLC under the symbol “CNL”. The registered office for CML is located
at 82 Richmond St E 4 th To date, the Company has not generated
any revenue from mining or other operations as it is considered to be in the exploration stag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Net Income (Loss) Before Tax (Details) - USD ($)</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Net loss before income taxes</t>
        </is>
      </c>
      <c r="B4" s="6" t="n">
        <v>-26948922</v>
      </c>
      <c r="C4" s="6" t="n">
        <v>-19133658</v>
      </c>
    </row>
    <row r="5">
      <c r="A5" s="4" t="inlineStr">
        <is>
          <t>Expected income tax recovery</t>
        </is>
      </c>
      <c r="B5" s="5" t="n">
        <v>-7141464</v>
      </c>
      <c r="C5" s="5" t="n">
        <v>-5070420</v>
      </c>
    </row>
    <row r="6">
      <c r="A6" s="4" t="inlineStr">
        <is>
          <t>Foreign tax rates differences</t>
        </is>
      </c>
      <c r="B6" s="5" t="n">
        <v>-226755</v>
      </c>
      <c r="C6" s="5" t="n">
        <v>312514</v>
      </c>
    </row>
    <row r="7">
      <c r="A7" s="4" t="inlineStr">
        <is>
          <t>Non-deductible items</t>
        </is>
      </c>
      <c r="B7" s="5" t="n">
        <v>1115325</v>
      </c>
      <c r="C7" s="5" t="n">
        <v>680726</v>
      </c>
    </row>
    <row r="8">
      <c r="A8" s="4" t="inlineStr">
        <is>
          <t>Adjustments in respect of prior years</t>
        </is>
      </c>
      <c r="B8" s="5" t="n">
        <v>142541</v>
      </c>
      <c r="C8" s="5" t="n">
        <v>-45055</v>
      </c>
    </row>
    <row r="9">
      <c r="A9" s="4" t="inlineStr">
        <is>
          <t>Total tax rate</t>
        </is>
      </c>
      <c r="B9" s="5" t="n">
        <v>-6110353</v>
      </c>
      <c r="C9" s="5" t="n">
        <v>-4122235</v>
      </c>
    </row>
    <row r="10">
      <c r="A10" s="4" t="inlineStr">
        <is>
          <t>Change in unrecognised deferred tax assets</t>
        </is>
      </c>
      <c r="B10" s="5" t="n">
        <v>6110353</v>
      </c>
      <c r="C10" s="5" t="n">
        <v>4122235</v>
      </c>
    </row>
    <row r="11">
      <c r="A11" s="4" t="inlineStr">
        <is>
          <t>Income tax expense (recovery)</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Tax Losses and Tax Assets Available in Canada and Colombia to Reduce Income Taxes Payable (Details) - USD ($)</t>
        </is>
      </c>
      <c r="C1" s="2" t="inlineStr">
        <is>
          <t>12 Months Ended</t>
        </is>
      </c>
    </row>
    <row r="2">
      <c r="C2" s="2" t="inlineStr">
        <is>
          <t>Dec. 31, 2024</t>
        </is>
      </c>
      <c r="D2" s="2" t="inlineStr">
        <is>
          <t>Dec. 31, 2023</t>
        </is>
      </c>
    </row>
    <row r="3">
      <c r="A3" s="4" t="inlineStr">
        <is>
          <t>Tax loss – Colombia [Member]</t>
        </is>
      </c>
      <c r="C3" s="4" t="inlineStr">
        <is>
          <t xml:space="preserve"> </t>
        </is>
      </c>
      <c r="D3" s="4" t="inlineStr">
        <is>
          <t xml:space="preserve"> </t>
        </is>
      </c>
    </row>
    <row r="4">
      <c r="A4" s="3" t="inlineStr">
        <is>
          <t>Income Taxes [Line Items]</t>
        </is>
      </c>
      <c r="C4" s="4" t="inlineStr">
        <is>
          <t xml:space="preserve"> </t>
        </is>
      </c>
      <c r="D4" s="4" t="inlineStr">
        <is>
          <t xml:space="preserve"> </t>
        </is>
      </c>
    </row>
    <row r="5">
      <c r="A5" s="4" t="inlineStr">
        <is>
          <t>Income tax expenses</t>
        </is>
      </c>
      <c r="B5" s="4" t="inlineStr">
        <is>
          <t>[1]</t>
        </is>
      </c>
      <c r="C5" s="6" t="n">
        <v>13020087</v>
      </c>
      <c r="D5" s="6" t="n">
        <v>32438838</v>
      </c>
    </row>
    <row r="6">
      <c r="A6" s="4" t="inlineStr">
        <is>
          <t>Expiry Date</t>
        </is>
      </c>
      <c r="B6" s="4" t="inlineStr">
        <is>
          <t>[1]</t>
        </is>
      </c>
      <c r="C6" s="4" t="inlineStr">
        <is>
          <t xml:space="preserve"> </t>
        </is>
      </c>
      <c r="D6" s="4" t="inlineStr">
        <is>
          <t xml:space="preserve"> </t>
        </is>
      </c>
    </row>
    <row r="7">
      <c r="A7" s="4" t="inlineStr">
        <is>
          <t>Tax loss – Colombia [Member] | Bottom of Range [Member]</t>
        </is>
      </c>
      <c r="C7" s="4" t="inlineStr">
        <is>
          <t xml:space="preserve"> </t>
        </is>
      </c>
      <c r="D7" s="4" t="inlineStr">
        <is>
          <t xml:space="preserve"> </t>
        </is>
      </c>
    </row>
    <row r="8">
      <c r="A8" s="3" t="inlineStr">
        <is>
          <t>Income Taxes [Line Items]</t>
        </is>
      </c>
      <c r="C8" s="4" t="inlineStr">
        <is>
          <t xml:space="preserve"> </t>
        </is>
      </c>
      <c r="D8" s="4" t="inlineStr">
        <is>
          <t xml:space="preserve"> </t>
        </is>
      </c>
    </row>
    <row r="9">
      <c r="A9" s="4" t="inlineStr">
        <is>
          <t>Expiry Date</t>
        </is>
      </c>
      <c r="B9" s="4" t="inlineStr">
        <is>
          <t>[1]</t>
        </is>
      </c>
      <c r="C9" s="4" t="inlineStr">
        <is>
          <t>2025</t>
        </is>
      </c>
      <c r="D9" s="4" t="inlineStr">
        <is>
          <t>2024</t>
        </is>
      </c>
    </row>
    <row r="10">
      <c r="A10" s="4" t="inlineStr">
        <is>
          <t>Tax loss – Colombia [Member] | Top of Range [Member]</t>
        </is>
      </c>
      <c r="C10" s="4" t="inlineStr">
        <is>
          <t xml:space="preserve"> </t>
        </is>
      </c>
      <c r="D10" s="4" t="inlineStr">
        <is>
          <t xml:space="preserve"> </t>
        </is>
      </c>
    </row>
    <row r="11">
      <c r="A11" s="3" t="inlineStr">
        <is>
          <t>Income Taxes [Line Items]</t>
        </is>
      </c>
      <c r="C11" s="4" t="inlineStr">
        <is>
          <t xml:space="preserve"> </t>
        </is>
      </c>
      <c r="D11" s="4" t="inlineStr">
        <is>
          <t xml:space="preserve"> </t>
        </is>
      </c>
    </row>
    <row r="12">
      <c r="A12" s="4" t="inlineStr">
        <is>
          <t>Expiry Date</t>
        </is>
      </c>
      <c r="B12" s="4" t="inlineStr">
        <is>
          <t>[1]</t>
        </is>
      </c>
      <c r="C12" s="4" t="inlineStr">
        <is>
          <t>2036</t>
        </is>
      </c>
      <c r="D12" s="4" t="inlineStr">
        <is>
          <t>2035</t>
        </is>
      </c>
    </row>
    <row r="13">
      <c r="A13" s="4" t="inlineStr">
        <is>
          <t>Intangibles – Colombia [Member]</t>
        </is>
      </c>
      <c r="C13" s="4" t="inlineStr">
        <is>
          <t xml:space="preserve"> </t>
        </is>
      </c>
      <c r="D13" s="4" t="inlineStr">
        <is>
          <t xml:space="preserve"> </t>
        </is>
      </c>
    </row>
    <row r="14">
      <c r="A14" s="3" t="inlineStr">
        <is>
          <t>Income Taxes [Line Items]</t>
        </is>
      </c>
      <c r="C14" s="4" t="inlineStr">
        <is>
          <t xml:space="preserve"> </t>
        </is>
      </c>
      <c r="D14" s="4" t="inlineStr">
        <is>
          <t xml:space="preserve"> </t>
        </is>
      </c>
    </row>
    <row r="15">
      <c r="A15" s="4" t="inlineStr">
        <is>
          <t>Income tax expenses</t>
        </is>
      </c>
      <c r="B15" s="4" t="inlineStr">
        <is>
          <t>[1]</t>
        </is>
      </c>
      <c r="C15" s="6" t="n">
        <v>36669901</v>
      </c>
      <c r="D15" s="4" t="inlineStr">
        <is>
          <t xml:space="preserve"> </t>
        </is>
      </c>
    </row>
    <row r="16">
      <c r="A16" s="4" t="inlineStr">
        <is>
          <t>Expiry Date</t>
        </is>
      </c>
      <c r="B16" s="4" t="inlineStr">
        <is>
          <t>[1]</t>
        </is>
      </c>
      <c r="C16" s="4" t="inlineStr">
        <is>
          <t xml:space="preserve"> </t>
        </is>
      </c>
      <c r="D16" s="4" t="inlineStr">
        <is>
          <t xml:space="preserve"> </t>
        </is>
      </c>
    </row>
    <row r="17">
      <c r="A17" s="4" t="inlineStr">
        <is>
          <t>Intangibles – Colombia [Member] | Bottom of Range [Member]</t>
        </is>
      </c>
      <c r="C17" s="4" t="inlineStr">
        <is>
          <t xml:space="preserve"> </t>
        </is>
      </c>
      <c r="D17" s="4" t="inlineStr">
        <is>
          <t xml:space="preserve"> </t>
        </is>
      </c>
    </row>
    <row r="18">
      <c r="A18" s="3" t="inlineStr">
        <is>
          <t>Income Taxes [Line Items]</t>
        </is>
      </c>
      <c r="C18" s="4" t="inlineStr">
        <is>
          <t xml:space="preserve"> </t>
        </is>
      </c>
      <c r="D18" s="4" t="inlineStr">
        <is>
          <t xml:space="preserve"> </t>
        </is>
      </c>
    </row>
    <row r="19">
      <c r="A19" s="4" t="inlineStr">
        <is>
          <t>Expiry Date</t>
        </is>
      </c>
      <c r="B19" s="4" t="inlineStr">
        <is>
          <t>[1]</t>
        </is>
      </c>
      <c r="C19" s="4" t="inlineStr">
        <is>
          <t>2025</t>
        </is>
      </c>
      <c r="D19" s="4" t="inlineStr">
        <is>
          <t>2024</t>
        </is>
      </c>
    </row>
    <row r="20">
      <c r="A20" s="4" t="inlineStr">
        <is>
          <t>Intangibles – Colombia [Member] | Top of Range [Member]</t>
        </is>
      </c>
      <c r="C20" s="4" t="inlineStr">
        <is>
          <t xml:space="preserve"> </t>
        </is>
      </c>
      <c r="D20" s="4" t="inlineStr">
        <is>
          <t xml:space="preserve"> </t>
        </is>
      </c>
    </row>
    <row r="21">
      <c r="A21" s="3" t="inlineStr">
        <is>
          <t>Income Taxes [Line Items]</t>
        </is>
      </c>
      <c r="C21" s="4" t="inlineStr">
        <is>
          <t xml:space="preserve"> </t>
        </is>
      </c>
      <c r="D21" s="4" t="inlineStr">
        <is>
          <t xml:space="preserve"> </t>
        </is>
      </c>
    </row>
    <row r="22">
      <c r="A22" s="4" t="inlineStr">
        <is>
          <t>Expiry Date</t>
        </is>
      </c>
      <c r="B22" s="4" t="inlineStr">
        <is>
          <t>[1]</t>
        </is>
      </c>
      <c r="C22" s="4" t="inlineStr">
        <is>
          <t>2034</t>
        </is>
      </c>
      <c r="D22" s="4" t="inlineStr">
        <is>
          <t>2033</t>
        </is>
      </c>
    </row>
    <row r="23">
      <c r="A23" s="4" t="inlineStr">
        <is>
          <t>Fixed assets and others Colombia [Member]</t>
        </is>
      </c>
      <c r="C23" s="4" t="inlineStr">
        <is>
          <t xml:space="preserve"> </t>
        </is>
      </c>
      <c r="D23" s="4" t="inlineStr">
        <is>
          <t xml:space="preserve"> </t>
        </is>
      </c>
    </row>
    <row r="24">
      <c r="A24" s="3" t="inlineStr">
        <is>
          <t>Income Taxes [Line Items]</t>
        </is>
      </c>
      <c r="C24" s="4" t="inlineStr">
        <is>
          <t xml:space="preserve"> </t>
        </is>
      </c>
      <c r="D24" s="4" t="inlineStr">
        <is>
          <t xml:space="preserve"> </t>
        </is>
      </c>
    </row>
    <row r="25">
      <c r="A25" s="4" t="inlineStr">
        <is>
          <t>Income tax expenses</t>
        </is>
      </c>
      <c r="C25" s="6" t="n">
        <v>609182</v>
      </c>
      <c r="D25" s="6" t="n">
        <v>722482</v>
      </c>
    </row>
    <row r="26">
      <c r="A26" s="4" t="inlineStr">
        <is>
          <t>Fixed assets and others Colombia [Member] | Bottom of Range [Member]</t>
        </is>
      </c>
      <c r="C26" s="4" t="inlineStr">
        <is>
          <t xml:space="preserve"> </t>
        </is>
      </c>
      <c r="D26" s="4" t="inlineStr">
        <is>
          <t xml:space="preserve"> </t>
        </is>
      </c>
    </row>
    <row r="27">
      <c r="A27" s="3" t="inlineStr">
        <is>
          <t>Income Taxes [Line Items]</t>
        </is>
      </c>
      <c r="C27" s="4" t="inlineStr">
        <is>
          <t xml:space="preserve"> </t>
        </is>
      </c>
      <c r="D27" s="4" t="inlineStr">
        <is>
          <t xml:space="preserve"> </t>
        </is>
      </c>
    </row>
    <row r="28">
      <c r="A28" s="4" t="inlineStr">
        <is>
          <t>Expiry Date</t>
        </is>
      </c>
      <c r="C28" s="4" t="inlineStr">
        <is>
          <t>2025</t>
        </is>
      </c>
      <c r="D28" s="4" t="inlineStr">
        <is>
          <t>2024</t>
        </is>
      </c>
    </row>
    <row r="29">
      <c r="A29" s="4" t="inlineStr">
        <is>
          <t>Fixed assets and others Colombia [Member] | Top of Range [Member]</t>
        </is>
      </c>
      <c r="C29" s="4" t="inlineStr">
        <is>
          <t xml:space="preserve"> </t>
        </is>
      </c>
      <c r="D29" s="4" t="inlineStr">
        <is>
          <t xml:space="preserve"> </t>
        </is>
      </c>
    </row>
    <row r="30">
      <c r="A30" s="3" t="inlineStr">
        <is>
          <t>Income Taxes [Line Items]</t>
        </is>
      </c>
      <c r="C30" s="4" t="inlineStr">
        <is>
          <t xml:space="preserve"> </t>
        </is>
      </c>
      <c r="D30" s="4" t="inlineStr">
        <is>
          <t xml:space="preserve"> </t>
        </is>
      </c>
    </row>
    <row r="31">
      <c r="A31" s="4" t="inlineStr">
        <is>
          <t>Expiry Date</t>
        </is>
      </c>
      <c r="C31" s="4" t="inlineStr">
        <is>
          <t>2034</t>
        </is>
      </c>
      <c r="D31" s="4" t="inlineStr">
        <is>
          <t>2033</t>
        </is>
      </c>
    </row>
    <row r="32">
      <c r="A32" s="4" t="inlineStr">
        <is>
          <t>Tax loss – Canada [Member]</t>
        </is>
      </c>
      <c r="C32" s="4" t="inlineStr">
        <is>
          <t xml:space="preserve"> </t>
        </is>
      </c>
      <c r="D32" s="4" t="inlineStr">
        <is>
          <t xml:space="preserve"> </t>
        </is>
      </c>
    </row>
    <row r="33">
      <c r="A33" s="3" t="inlineStr">
        <is>
          <t>Income Taxes [Line Items]</t>
        </is>
      </c>
      <c r="C33" s="4" t="inlineStr">
        <is>
          <t xml:space="preserve"> </t>
        </is>
      </c>
      <c r="D33" s="4" t="inlineStr">
        <is>
          <t xml:space="preserve"> </t>
        </is>
      </c>
    </row>
    <row r="34">
      <c r="A34" s="4" t="inlineStr">
        <is>
          <t>Income tax expenses</t>
        </is>
      </c>
      <c r="C34" s="6" t="n">
        <v>12153714</v>
      </c>
      <c r="D34" s="6" t="n">
        <v>7149449</v>
      </c>
    </row>
    <row r="35">
      <c r="A35" s="4" t="inlineStr">
        <is>
          <t>Tax loss – Canada [Member] | Bottom of Range [Member]</t>
        </is>
      </c>
      <c r="C35" s="4" t="inlineStr">
        <is>
          <t xml:space="preserve"> </t>
        </is>
      </c>
      <c r="D35" s="4" t="inlineStr">
        <is>
          <t xml:space="preserve"> </t>
        </is>
      </c>
    </row>
    <row r="36">
      <c r="A36" s="3" t="inlineStr">
        <is>
          <t>Income Taxes [Line Items]</t>
        </is>
      </c>
      <c r="C36" s="4" t="inlineStr">
        <is>
          <t xml:space="preserve"> </t>
        </is>
      </c>
      <c r="D36" s="4" t="inlineStr">
        <is>
          <t xml:space="preserve"> </t>
        </is>
      </c>
    </row>
    <row r="37">
      <c r="A37" s="4" t="inlineStr">
        <is>
          <t>Expiry Date</t>
        </is>
      </c>
      <c r="C37" s="4" t="inlineStr">
        <is>
          <t>2025</t>
        </is>
      </c>
      <c r="D37" s="4" t="inlineStr">
        <is>
          <t>2024</t>
        </is>
      </c>
    </row>
    <row r="38">
      <c r="A38" s="4" t="inlineStr">
        <is>
          <t>Tax loss – Canada [Member] | Top of Range [Member]</t>
        </is>
      </c>
      <c r="C38" s="4" t="inlineStr">
        <is>
          <t xml:space="preserve"> </t>
        </is>
      </c>
      <c r="D38" s="4" t="inlineStr">
        <is>
          <t xml:space="preserve"> </t>
        </is>
      </c>
    </row>
    <row r="39">
      <c r="A39" s="3" t="inlineStr">
        <is>
          <t>Income Taxes [Line Items]</t>
        </is>
      </c>
      <c r="C39" s="4" t="inlineStr">
        <is>
          <t xml:space="preserve"> </t>
        </is>
      </c>
      <c r="D39" s="4" t="inlineStr">
        <is>
          <t xml:space="preserve"> </t>
        </is>
      </c>
    </row>
    <row r="40">
      <c r="A40" s="4" t="inlineStr">
        <is>
          <t>Expiry Date</t>
        </is>
      </c>
      <c r="C40" s="4" t="inlineStr">
        <is>
          <t>2044</t>
        </is>
      </c>
      <c r="D40" s="4" t="inlineStr">
        <is>
          <t>2043</t>
        </is>
      </c>
    </row>
    <row r="41">
      <c r="A41" s="4" t="inlineStr">
        <is>
          <t>Transaction costs - Canada [Member]</t>
        </is>
      </c>
      <c r="C41" s="4" t="inlineStr">
        <is>
          <t xml:space="preserve"> </t>
        </is>
      </c>
      <c r="D41" s="4" t="inlineStr">
        <is>
          <t xml:space="preserve"> </t>
        </is>
      </c>
    </row>
    <row r="42">
      <c r="A42" s="3" t="inlineStr">
        <is>
          <t>Income Taxes [Line Items]</t>
        </is>
      </c>
      <c r="C42" s="4" t="inlineStr">
        <is>
          <t xml:space="preserve"> </t>
        </is>
      </c>
      <c r="D42" s="4" t="inlineStr">
        <is>
          <t xml:space="preserve"> </t>
        </is>
      </c>
    </row>
    <row r="43">
      <c r="A43" s="4" t="inlineStr">
        <is>
          <t>Income tax expenses</t>
        </is>
      </c>
      <c r="C43" s="6" t="n">
        <v>177233</v>
      </c>
      <c r="D43" s="6" t="n">
        <v>177233</v>
      </c>
    </row>
    <row r="44">
      <c r="A44" s="4" t="inlineStr">
        <is>
          <t>Expiry Date</t>
        </is>
      </c>
      <c r="C44" s="4" t="inlineStr">
        <is>
          <t>No expiry</t>
        </is>
      </c>
      <c r="D44" s="4" t="inlineStr">
        <is>
          <t>No expiry</t>
        </is>
      </c>
    </row>
    <row r="45">
      <c r="A45" s="4" t="inlineStr">
        <is>
          <t>Financing costs – Canada [Member]</t>
        </is>
      </c>
      <c r="C45" s="4" t="inlineStr">
        <is>
          <t xml:space="preserve"> </t>
        </is>
      </c>
      <c r="D45" s="4" t="inlineStr">
        <is>
          <t xml:space="preserve"> </t>
        </is>
      </c>
    </row>
    <row r="46">
      <c r="A46" s="3" t="inlineStr">
        <is>
          <t>Income Taxes [Line Items]</t>
        </is>
      </c>
      <c r="C46" s="4" t="inlineStr">
        <is>
          <t xml:space="preserve"> </t>
        </is>
      </c>
      <c r="D46" s="4" t="inlineStr">
        <is>
          <t xml:space="preserve"> </t>
        </is>
      </c>
    </row>
    <row r="47">
      <c r="A47" s="4" t="inlineStr">
        <is>
          <t>Income tax expenses</t>
        </is>
      </c>
      <c r="C47" s="6" t="n">
        <v>3655706</v>
      </c>
      <c r="D47" s="6" t="n">
        <v>1843299</v>
      </c>
    </row>
    <row r="48">
      <c r="A48" s="4" t="inlineStr">
        <is>
          <t>Expiry Date</t>
        </is>
      </c>
      <c r="C48" s="4" t="inlineStr">
        <is>
          <t>No expiry</t>
        </is>
      </c>
      <c r="D48" s="4" t="inlineStr">
        <is>
          <t>No expiry</t>
        </is>
      </c>
    </row>
    <row r="49"/>
    <row r="50">
      <c r="A50" s="4" t="inlineStr">
        <is>
          <t>[1]Exploration expenses incurred in Colombia are recognized as part of intangible assets for tax purposes
resulting in a reclassification between the tax loss and intangible tax pools.</t>
        </is>
      </c>
    </row>
  </sheetData>
  <mergeCells count="4">
    <mergeCell ref="A1:B2"/>
    <mergeCell ref="C1:D1"/>
    <mergeCell ref="A50:C50"/>
    <mergeCell ref="A49:C4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Key Management Personnel (Details) - USD ($)</t>
        </is>
      </c>
      <c r="B1" s="2" t="inlineStr">
        <is>
          <t>12 Months Ended</t>
        </is>
      </c>
    </row>
    <row r="2">
      <c r="B2" s="2" t="inlineStr">
        <is>
          <t>Dec. 31, 2024</t>
        </is>
      </c>
      <c r="C2" s="2" t="inlineStr">
        <is>
          <t>Dec. 31, 2023</t>
        </is>
      </c>
    </row>
    <row r="3">
      <c r="A3" s="3" t="inlineStr">
        <is>
          <t>Schedule of Key Management Personnel [Abstract]</t>
        </is>
      </c>
      <c r="B3" s="4" t="inlineStr">
        <is>
          <t xml:space="preserve"> </t>
        </is>
      </c>
      <c r="C3" s="4" t="inlineStr">
        <is>
          <t xml:space="preserve"> </t>
        </is>
      </c>
    </row>
    <row r="4">
      <c r="A4" s="4" t="inlineStr">
        <is>
          <t>Management salaries and benefits</t>
        </is>
      </c>
      <c r="B4" s="6" t="n">
        <v>1303494</v>
      </c>
      <c r="C4" s="6" t="n">
        <v>1334590</v>
      </c>
    </row>
    <row r="5">
      <c r="A5" s="4" t="inlineStr">
        <is>
          <t>Share-based payments</t>
        </is>
      </c>
      <c r="B5" s="5" t="n">
        <v>302191</v>
      </c>
      <c r="C5" s="5" t="n">
        <v>407115</v>
      </c>
    </row>
    <row r="6">
      <c r="A6" s="4" t="inlineStr">
        <is>
          <t>Total</t>
        </is>
      </c>
      <c r="B6" s="6" t="n">
        <v>1605685</v>
      </c>
      <c r="C6" s="6" t="n">
        <v>174170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Other Financial Liabilities (Details) - USD ($)</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Fair value through profit or loss</t>
        </is>
      </c>
      <c r="B3" s="6" t="n">
        <v>3163115</v>
      </c>
      <c r="C3" s="6" t="n">
        <v>1638808</v>
      </c>
    </row>
    <row r="4">
      <c r="A4" s="4" t="inlineStr">
        <is>
          <t>Fair value through other comprehensive income</t>
        </is>
      </c>
      <c r="B4" s="4" t="inlineStr">
        <is>
          <t xml:space="preserve"> </t>
        </is>
      </c>
      <c r="C4" s="4" t="inlineStr">
        <is>
          <t xml:space="preserve"> </t>
        </is>
      </c>
    </row>
    <row r="5">
      <c r="A5" s="4" t="inlineStr">
        <is>
          <t>Amortized Cost</t>
        </is>
      </c>
      <c r="B5" s="5" t="n">
        <v>155527</v>
      </c>
      <c r="C5" s="5" t="n">
        <v>119697</v>
      </c>
    </row>
    <row r="6">
      <c r="A6" s="4" t="inlineStr">
        <is>
          <t>Total</t>
        </is>
      </c>
      <c r="B6" s="5" t="n">
        <v>3318642</v>
      </c>
      <c r="C6" s="5" t="n">
        <v>1758505</v>
      </c>
    </row>
    <row r="7">
      <c r="A7" s="4" t="inlineStr">
        <is>
          <t>Level 2 of fair value hierarchy [member] | Warrants Liability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air value through profit or loss</t>
        </is>
      </c>
      <c r="B9" s="5" t="n">
        <v>3163115</v>
      </c>
      <c r="C9" s="5" t="n">
        <v>1638808</v>
      </c>
    </row>
    <row r="10">
      <c r="A10" s="4" t="inlineStr">
        <is>
          <t>Fair value through other comprehensive income</t>
        </is>
      </c>
      <c r="B10" s="4" t="inlineStr">
        <is>
          <t xml:space="preserve"> </t>
        </is>
      </c>
      <c r="C10" s="4" t="inlineStr">
        <is>
          <t xml:space="preserve"> </t>
        </is>
      </c>
    </row>
    <row r="11">
      <c r="A11" s="4" t="inlineStr">
        <is>
          <t>Amortized Cost</t>
        </is>
      </c>
      <c r="B11" s="4" t="inlineStr">
        <is>
          <t xml:space="preserve"> </t>
        </is>
      </c>
      <c r="C11" s="4" t="inlineStr">
        <is>
          <t xml:space="preserve"> </t>
        </is>
      </c>
    </row>
    <row r="12">
      <c r="A12" s="4" t="inlineStr">
        <is>
          <t>Total</t>
        </is>
      </c>
      <c r="B12" s="5" t="n">
        <v>3163115</v>
      </c>
      <c r="C12" s="5" t="n">
        <v>1638808</v>
      </c>
    </row>
    <row r="13">
      <c r="A13" s="4" t="inlineStr">
        <is>
          <t>Level 2 of fair value hierarchy [member] | Lease Liabilities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air value through profit or loss</t>
        </is>
      </c>
      <c r="B15" s="4" t="inlineStr">
        <is>
          <t xml:space="preserve"> </t>
        </is>
      </c>
      <c r="C15" s="4" t="inlineStr">
        <is>
          <t xml:space="preserve"> </t>
        </is>
      </c>
    </row>
    <row r="16">
      <c r="A16" s="4" t="inlineStr">
        <is>
          <t>Fair value through other comprehensive income</t>
        </is>
      </c>
      <c r="B16" s="4" t="inlineStr">
        <is>
          <t xml:space="preserve"> </t>
        </is>
      </c>
      <c r="C16" s="4" t="inlineStr">
        <is>
          <t xml:space="preserve"> </t>
        </is>
      </c>
    </row>
    <row r="17">
      <c r="A17" s="4" t="inlineStr">
        <is>
          <t>Amortized Cost</t>
        </is>
      </c>
      <c r="B17" s="5" t="n">
        <v>155527</v>
      </c>
      <c r="C17" s="5" t="n">
        <v>119697</v>
      </c>
    </row>
    <row r="18">
      <c r="A18" s="4" t="inlineStr">
        <is>
          <t>Total</t>
        </is>
      </c>
      <c r="B18" s="6" t="n">
        <v>155527</v>
      </c>
      <c r="C18" s="6" t="n">
        <v>1196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40" customWidth="1" min="6" max="6"/>
    <col width="22" customWidth="1" min="7" max="7"/>
    <col width="40" customWidth="1" min="8" max="8"/>
    <col width="22" customWidth="1" min="9" max="9"/>
    <col width="22" customWidth="1" min="10" max="10"/>
    <col width="22" customWidth="1" min="11" max="11"/>
    <col width="22" customWidth="1" min="12" max="12"/>
    <col width="22" customWidth="1" min="13" max="13"/>
  </cols>
  <sheetData>
    <row r="1">
      <c r="A1" s="1" t="inlineStr">
        <is>
          <t>Financial and Capital Risk Management (Details)</t>
        </is>
      </c>
      <c r="I1" s="2" t="inlineStr">
        <is>
          <t>12 Months Ended</t>
        </is>
      </c>
    </row>
    <row r="2">
      <c r="B2" s="2" t="inlineStr">
        <is>
          <t>Oct. 31, 2024 USD ($)</t>
        </is>
      </c>
      <c r="C2" s="2" t="inlineStr">
        <is>
          <t>Oct. 31, 2024 COP ($) $ / shares shares</t>
        </is>
      </c>
      <c r="D2" s="2" t="inlineStr">
        <is>
          <t>Dec. 06, 2023 COP ($)</t>
        </is>
      </c>
      <c r="E2" s="2" t="inlineStr">
        <is>
          <t>Mar. 22, 2023 USD ($)</t>
        </is>
      </c>
      <c r="F2" s="2" t="inlineStr">
        <is>
          <t>Mar. 22, 2023 COP ($) $ / shares shares</t>
        </is>
      </c>
      <c r="G2" s="2" t="inlineStr">
        <is>
          <t>Oct. 25, 2022 USD ($)</t>
        </is>
      </c>
      <c r="H2" s="2" t="inlineStr">
        <is>
          <t>Oct. 25, 2022 COP ($) $ / shares shares</t>
        </is>
      </c>
      <c r="I2" s="2" t="inlineStr">
        <is>
          <t>Dec. 31, 2024 COP ($)</t>
        </is>
      </c>
      <c r="J2" s="2" t="inlineStr">
        <is>
          <t>Dec. 31, 2023 USD ($)</t>
        </is>
      </c>
      <c r="K2" s="2" t="inlineStr">
        <is>
          <t>Dec. 31, 2024 USD ($)</t>
        </is>
      </c>
      <c r="L2" s="2" t="inlineStr">
        <is>
          <t>Dec. 31, 2022 USD ($)</t>
        </is>
      </c>
      <c r="M2" s="2" t="inlineStr">
        <is>
          <t>Nov. 10, 2021 COP ($)</t>
        </is>
      </c>
    </row>
    <row r="3">
      <c r="A3" s="3" t="inlineStr">
        <is>
          <t>Financial and Capit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change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1" t="n">
        <v>0.73</v>
      </c>
      <c r="J4" s="13" t="n">
        <v>0.7402</v>
      </c>
      <c r="K4" s="4" t="inlineStr">
        <is>
          <t xml:space="preserve"> </t>
        </is>
      </c>
      <c r="L4" s="4" t="inlineStr">
        <is>
          <t xml:space="preserve"> </t>
        </is>
      </c>
      <c r="M4" s="4" t="inlineStr">
        <is>
          <t xml:space="preserve"> </t>
        </is>
      </c>
    </row>
    <row r="5">
      <c r="A5" s="4" t="inlineStr">
        <is>
          <t>Cash balance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66196</v>
      </c>
      <c r="K5" s="6" t="n">
        <v>38930957</v>
      </c>
      <c r="L5" s="6" t="n">
        <v>8503274</v>
      </c>
      <c r="M5" s="4" t="inlineStr">
        <is>
          <t xml:space="preserve"> </t>
        </is>
      </c>
    </row>
    <row r="6">
      <c r="A6" s="4" t="inlineStr">
        <is>
          <t>Debt securities aggregate total (in Peso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0000</v>
      </c>
    </row>
    <row r="7">
      <c r="A7" s="4" t="inlineStr">
        <is>
          <t>Offering cost</t>
        </is>
      </c>
      <c r="B7" s="6" t="n">
        <v>28923541</v>
      </c>
      <c r="C7" s="6" t="n">
        <v>40250000</v>
      </c>
      <c r="D7" s="4" t="inlineStr">
        <is>
          <t xml:space="preserve"> </t>
        </is>
      </c>
      <c r="E7" s="6" t="n">
        <v>21882311</v>
      </c>
      <c r="F7" s="6" t="n">
        <v>30005000</v>
      </c>
      <c r="G7" s="6" t="n">
        <v>7891000</v>
      </c>
      <c r="H7" s="6" t="n">
        <v>10763000</v>
      </c>
      <c r="I7" s="6" t="n">
        <v>159750000</v>
      </c>
      <c r="J7" s="4" t="inlineStr">
        <is>
          <t xml:space="preserve"> </t>
        </is>
      </c>
      <c r="K7" s="4" t="inlineStr">
        <is>
          <t xml:space="preserve"> </t>
        </is>
      </c>
      <c r="L7" s="4" t="inlineStr">
        <is>
          <t xml:space="preserve"> </t>
        </is>
      </c>
      <c r="M7" s="4" t="inlineStr">
        <is>
          <t xml:space="preserve"> </t>
        </is>
      </c>
    </row>
    <row r="8">
      <c r="A8" s="4" t="inlineStr">
        <is>
          <t>Number of shares reserved for issue under options and contracts for sale of shares (in Shares) | shares</t>
        </is>
      </c>
      <c r="B8" s="4" t="inlineStr">
        <is>
          <t xml:space="preserve"> </t>
        </is>
      </c>
      <c r="C8" s="5" t="n">
        <v>8050000</v>
      </c>
      <c r="D8" s="4" t="inlineStr">
        <is>
          <t xml:space="preserve"> </t>
        </is>
      </c>
      <c r="E8" s="4" t="inlineStr">
        <is>
          <t xml:space="preserve"> </t>
        </is>
      </c>
      <c r="F8" s="5" t="n">
        <v>7060000</v>
      </c>
      <c r="G8" s="4" t="inlineStr">
        <is>
          <t xml:space="preserve"> </t>
        </is>
      </c>
      <c r="H8" s="5" t="n">
        <v>47834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price per unit (in Pesos per share) | $ / shares</t>
        </is>
      </c>
      <c r="B9" s="4" t="inlineStr">
        <is>
          <t xml:space="preserve"> </t>
        </is>
      </c>
      <c r="C9" s="6" t="n">
        <v>5</v>
      </c>
      <c r="D9" s="4" t="inlineStr">
        <is>
          <t xml:space="preserve"> </t>
        </is>
      </c>
      <c r="E9" s="4" t="inlineStr">
        <is>
          <t xml:space="preserve"> </t>
        </is>
      </c>
      <c r="F9" s="7" t="n">
        <v>4.25</v>
      </c>
      <c r="G9" s="4" t="inlineStr">
        <is>
          <t xml:space="preserve"> </t>
        </is>
      </c>
      <c r="H9" s="7" t="n">
        <v>2.2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ggregate total (in Pesos)</t>
        </is>
      </c>
      <c r="B10" s="4" t="inlineStr">
        <is>
          <t xml:space="preserve"> </t>
        </is>
      </c>
      <c r="C10" s="4" t="inlineStr">
        <is>
          <t xml:space="preserve"> </t>
        </is>
      </c>
      <c r="D10" s="6" t="n">
        <v>2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nco de la Republica - Colomb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inancial and Capital Risk Mana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4409.15</v>
      </c>
      <c r="J13" s="11" t="n">
        <v>3822.05</v>
      </c>
      <c r="K13" s="4" t="inlineStr">
        <is>
          <t xml:space="preserve"> </t>
        </is>
      </c>
      <c r="L13" s="4" t="inlineStr">
        <is>
          <t xml:space="preserve"> </t>
        </is>
      </c>
      <c r="M13" s="4" t="inlineStr">
        <is>
          <t xml:space="preserve"> </t>
        </is>
      </c>
    </row>
    <row r="14">
      <c r="A14" s="4" t="inlineStr">
        <is>
          <t>Foreign Currency Ris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ancial and Capital Risk Mana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chang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4071.35</v>
      </c>
      <c r="J16" s="11" t="n">
        <v>4325.05</v>
      </c>
      <c r="K16" s="4" t="inlineStr">
        <is>
          <t xml:space="preserve"> </t>
        </is>
      </c>
      <c r="L16" s="4" t="inlineStr">
        <is>
          <t xml:space="preserve"> </t>
        </is>
      </c>
      <c r="M16" s="4" t="inlineStr">
        <is>
          <t xml:space="preserve"> </t>
        </is>
      </c>
    </row>
    <row r="17">
      <c r="A17" s="4" t="inlineStr">
        <is>
          <t>Bank of Cana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inancial and Capital Risk Mana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chan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4" t="n">
        <v>0.695</v>
      </c>
      <c r="J19" s="13" t="n">
        <v>0.7561</v>
      </c>
      <c r="K19" s="4" t="inlineStr">
        <is>
          <t xml:space="preserve"> </t>
        </is>
      </c>
      <c r="L19" s="4" t="inlineStr">
        <is>
          <t xml:space="preserve"> </t>
        </is>
      </c>
      <c r="M19" s="4" t="inlineStr">
        <is>
          <t xml:space="preserve"> </t>
        </is>
      </c>
    </row>
  </sheetData>
  <mergeCells count="5">
    <mergeCell ref="G1:H1"/>
    <mergeCell ref="E1:F1"/>
    <mergeCell ref="B1:C1"/>
    <mergeCell ref="I1:J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nd Capital Risk Management - Schedule of Foreign Currency Balances (Details) $ in Thousands</t>
        </is>
      </c>
      <c r="B1" s="2" t="inlineStr">
        <is>
          <t>Dec. 31, 2024 USD ($)</t>
        </is>
      </c>
      <c r="C1" s="2" t="inlineStr">
        <is>
          <t>Dec. 31, 2024 CAD ($)</t>
        </is>
      </c>
      <c r="D1" s="2" t="inlineStr">
        <is>
          <t>Dec. 31, 2024 COP ($)</t>
        </is>
      </c>
      <c r="E1" s="2" t="inlineStr">
        <is>
          <t>Dec. 31, 2023 USD ($)</t>
        </is>
      </c>
      <c r="F1" s="2" t="inlineStr">
        <is>
          <t>Dec. 31, 2023 CAD ($)</t>
        </is>
      </c>
      <c r="G1" s="2" t="inlineStr">
        <is>
          <t>Dec. 31, 2023 COP ($)</t>
        </is>
      </c>
    </row>
    <row r="2">
      <c r="A2" s="4" t="inlineStr">
        <is>
          <t>Colombia, Pesos COP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Foreign Currency Bal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6" t="n">
        <v>270967</v>
      </c>
      <c r="C4" s="4" t="inlineStr">
        <is>
          <t xml:space="preserve"> </t>
        </is>
      </c>
      <c r="D4" s="6" t="n">
        <v>1194733</v>
      </c>
      <c r="E4" s="6" t="n">
        <v>361259</v>
      </c>
      <c r="F4" s="4" t="inlineStr">
        <is>
          <t xml:space="preserve"> </t>
        </is>
      </c>
      <c r="G4" s="6" t="n">
        <v>1380749</v>
      </c>
    </row>
    <row r="5">
      <c r="A5" s="4" t="inlineStr">
        <is>
          <t>Receivables</t>
        </is>
      </c>
      <c r="B5" s="5" t="n">
        <v>362352</v>
      </c>
      <c r="C5" s="4" t="inlineStr">
        <is>
          <t xml:space="preserve"> </t>
        </is>
      </c>
      <c r="D5" s="5" t="n">
        <v>1597666</v>
      </c>
      <c r="E5" s="5" t="n">
        <v>182885</v>
      </c>
      <c r="F5" s="4" t="inlineStr">
        <is>
          <t xml:space="preserve"> </t>
        </is>
      </c>
      <c r="G5" s="5" t="n">
        <v>698996</v>
      </c>
    </row>
    <row r="6">
      <c r="A6" s="4" t="inlineStr">
        <is>
          <t>Long-Term VAT Receivable</t>
        </is>
      </c>
      <c r="B6" s="5" t="n">
        <v>2261717</v>
      </c>
      <c r="C6" s="4" t="inlineStr">
        <is>
          <t xml:space="preserve"> </t>
        </is>
      </c>
      <c r="D6" s="5" t="n">
        <v>9972248</v>
      </c>
      <c r="E6" s="5" t="n">
        <v>1799497</v>
      </c>
      <c r="F6" s="4" t="inlineStr">
        <is>
          <t xml:space="preserve"> </t>
        </is>
      </c>
      <c r="G6" s="5" t="n">
        <v>6877768</v>
      </c>
    </row>
    <row r="7">
      <c r="A7" s="4" t="inlineStr">
        <is>
          <t>Accounts payable and accrued liabilities</t>
        </is>
      </c>
      <c r="B7" s="5" t="n">
        <v>-1555963</v>
      </c>
      <c r="C7" s="4" t="inlineStr">
        <is>
          <t xml:space="preserve"> </t>
        </is>
      </c>
      <c r="D7" s="5" t="n">
        <v>-6860475</v>
      </c>
      <c r="E7" s="5" t="n">
        <v>-1562860</v>
      </c>
      <c r="F7" s="4" t="inlineStr">
        <is>
          <t xml:space="preserve"> </t>
        </is>
      </c>
      <c r="G7" s="5" t="n">
        <v>-5973328</v>
      </c>
    </row>
    <row r="8">
      <c r="A8" s="4" t="inlineStr">
        <is>
          <t>Lease liability</t>
        </is>
      </c>
      <c r="B8" s="5" t="n">
        <v>-155527</v>
      </c>
      <c r="C8" s="4" t="inlineStr">
        <is>
          <t xml:space="preserve"> </t>
        </is>
      </c>
      <c r="D8" s="6" t="n">
        <v>-685742</v>
      </c>
      <c r="E8" s="5" t="n">
        <v>-119698</v>
      </c>
      <c r="F8" s="4" t="inlineStr">
        <is>
          <t xml:space="preserve"> </t>
        </is>
      </c>
      <c r="G8" s="6" t="n">
        <v>-457494</v>
      </c>
    </row>
    <row r="9">
      <c r="A9" s="4" t="inlineStr">
        <is>
          <t>Canada, Dollars CA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Foreign Currency Balan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29549195</v>
      </c>
      <c r="C11" s="6" t="n">
        <v>42518337</v>
      </c>
      <c r="D11" s="4" t="inlineStr">
        <is>
          <t xml:space="preserve"> </t>
        </is>
      </c>
      <c r="E11" s="5" t="n">
        <v>9860548</v>
      </c>
      <c r="F11" s="6" t="n">
        <v>13041560</v>
      </c>
      <c r="G11" s="4" t="inlineStr">
        <is>
          <t xml:space="preserve"> </t>
        </is>
      </c>
    </row>
    <row r="12">
      <c r="A12" s="4" t="inlineStr">
        <is>
          <t>Receivables</t>
        </is>
      </c>
      <c r="B12" s="5" t="n">
        <v>79693</v>
      </c>
      <c r="C12" s="5" t="n">
        <v>114670</v>
      </c>
      <c r="D12" s="4" t="inlineStr">
        <is>
          <t xml:space="preserve"> </t>
        </is>
      </c>
      <c r="E12" s="5" t="n">
        <v>18371</v>
      </c>
      <c r="F12" s="5" t="n">
        <v>24298</v>
      </c>
      <c r="G12" s="4" t="inlineStr">
        <is>
          <t xml:space="preserve"> </t>
        </is>
      </c>
    </row>
    <row r="13">
      <c r="A13" s="4" t="inlineStr">
        <is>
          <t>Accounts payable and accrued liabilities</t>
        </is>
      </c>
      <c r="B13" s="5" t="n">
        <v>-16904</v>
      </c>
      <c r="C13" s="5" t="n">
        <v>-24324</v>
      </c>
      <c r="D13" s="4" t="inlineStr">
        <is>
          <t xml:space="preserve"> </t>
        </is>
      </c>
      <c r="E13" s="5" t="n">
        <v>-157512</v>
      </c>
      <c r="F13" s="5" t="n">
        <v>-208325</v>
      </c>
      <c r="G13" s="4" t="inlineStr">
        <is>
          <t xml:space="preserve"> </t>
        </is>
      </c>
    </row>
    <row r="14">
      <c r="A14" s="4" t="inlineStr">
        <is>
          <t>Warrants liability</t>
        </is>
      </c>
      <c r="B14" s="6" t="n">
        <v>-3163115</v>
      </c>
      <c r="C14" s="6" t="n">
        <v>-4551406</v>
      </c>
      <c r="D14" s="4" t="inlineStr">
        <is>
          <t xml:space="preserve"> </t>
        </is>
      </c>
      <c r="E14" s="6" t="n">
        <v>-1638808</v>
      </c>
      <c r="F14" s="6" t="n">
        <v>-2167487</v>
      </c>
      <c r="G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2" customWidth="1" min="1" max="1"/>
    <col width="22" customWidth="1" min="2" max="2"/>
    <col width="40" customWidth="1" min="3" max="3"/>
    <col width="22" customWidth="1" min="4" max="4"/>
    <col width="40" customWidth="1" min="5" max="5"/>
    <col width="22" customWidth="1" min="6" max="6"/>
    <col width="22" customWidth="1" min="7" max="7"/>
    <col width="21" customWidth="1" min="8" max="8"/>
    <col width="21" customWidth="1" min="9" max="9"/>
  </cols>
  <sheetData>
    <row r="1">
      <c r="A1" s="1" t="inlineStr">
        <is>
          <t>Share Capital (Details)</t>
        </is>
      </c>
      <c r="D1" s="2" t="inlineStr">
        <is>
          <t>1 Months Ended</t>
        </is>
      </c>
      <c r="H1" s="2" t="inlineStr">
        <is>
          <t>12 Months Ended</t>
        </is>
      </c>
    </row>
    <row r="2">
      <c r="B2" s="2" t="inlineStr">
        <is>
          <t>Mar. 22, 2023 USD ($)</t>
        </is>
      </c>
      <c r="C2" s="2" t="inlineStr">
        <is>
          <t>Mar. 22, 2023 CAD ($) $ / shares shares</t>
        </is>
      </c>
      <c r="D2" s="2" t="inlineStr">
        <is>
          <t>Oct. 31, 2024 USD ($)</t>
        </is>
      </c>
      <c r="E2" s="2" t="inlineStr">
        <is>
          <t>Oct. 31, 2024 CAD ($) $ / shares shares</t>
        </is>
      </c>
      <c r="F2" s="2" t="inlineStr">
        <is>
          <t>Mar. 31, 2024 USD ($)</t>
        </is>
      </c>
      <c r="G2" s="2" t="inlineStr">
        <is>
          <t>Mar. 31, 2024 CAD ($)</t>
        </is>
      </c>
      <c r="H2" s="2" t="inlineStr">
        <is>
          <t>Dec. 31, 2024 shares</t>
        </is>
      </c>
      <c r="I2" s="2" t="inlineStr">
        <is>
          <t>Mar. 04, 2024 shares</t>
        </is>
      </c>
    </row>
    <row r="3">
      <c r="A3" s="4" t="inlineStr">
        <is>
          <t>2024 Transac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ed common shares</t>
        </is>
      </c>
      <c r="B5" s="4" t="inlineStr">
        <is>
          <t xml:space="preserve"> </t>
        </is>
      </c>
      <c r="C5" s="4" t="inlineStr">
        <is>
          <t xml:space="preserve"> </t>
        </is>
      </c>
      <c r="D5" s="4" t="inlineStr">
        <is>
          <t xml:space="preserve"> </t>
        </is>
      </c>
      <c r="E5" s="5" t="n">
        <v>8050000</v>
      </c>
      <c r="F5" s="4" t="inlineStr">
        <is>
          <t xml:space="preserve"> </t>
        </is>
      </c>
      <c r="G5" s="4" t="inlineStr">
        <is>
          <t xml:space="preserve"> </t>
        </is>
      </c>
      <c r="H5" s="4" t="inlineStr">
        <is>
          <t xml:space="preserve"> </t>
        </is>
      </c>
      <c r="I5" s="5" t="n">
        <v>4500000</v>
      </c>
    </row>
    <row r="6">
      <c r="A6" s="4" t="inlineStr">
        <is>
          <t>Common shares of warrants</t>
        </is>
      </c>
      <c r="B6" s="4" t="inlineStr">
        <is>
          <t xml:space="preserve"> </t>
        </is>
      </c>
      <c r="C6" s="4" t="inlineStr">
        <is>
          <t xml:space="preserve"> </t>
        </is>
      </c>
      <c r="D6" s="4" t="inlineStr">
        <is>
          <t xml:space="preserve"> </t>
        </is>
      </c>
      <c r="E6" s="4" t="inlineStr">
        <is>
          <t xml:space="preserve"> </t>
        </is>
      </c>
      <c r="F6" s="6" t="n">
        <v>13925729</v>
      </c>
      <c r="G6" s="6" t="n">
        <v>18900000</v>
      </c>
      <c r="H6" s="4" t="inlineStr">
        <is>
          <t xml:space="preserve"> </t>
        </is>
      </c>
      <c r="I6" s="4" t="inlineStr">
        <is>
          <t xml:space="preserve"> </t>
        </is>
      </c>
    </row>
    <row r="7">
      <c r="A7" s="4" t="inlineStr">
        <is>
          <t>Fair value unit | $</t>
        </is>
      </c>
      <c r="B7" s="4" t="inlineStr">
        <is>
          <t xml:space="preserve"> </t>
        </is>
      </c>
      <c r="C7" s="4" t="inlineStr">
        <is>
          <t xml:space="preserve"> </t>
        </is>
      </c>
      <c r="D7" s="4" t="inlineStr">
        <is>
          <t xml:space="preserve"> </t>
        </is>
      </c>
      <c r="E7" s="4" t="inlineStr">
        <is>
          <t xml:space="preserve"> </t>
        </is>
      </c>
      <c r="F7" s="5" t="n">
        <v>12732095</v>
      </c>
      <c r="G7" s="4" t="inlineStr">
        <is>
          <t xml:space="preserve"> </t>
        </is>
      </c>
      <c r="H7" s="4" t="inlineStr">
        <is>
          <t xml:space="preserve"> </t>
        </is>
      </c>
      <c r="I7" s="4" t="inlineStr">
        <is>
          <t xml:space="preserve"> </t>
        </is>
      </c>
    </row>
    <row r="8">
      <c r="A8" s="4" t="inlineStr">
        <is>
          <t>Recognized reduction in share capital | $</t>
        </is>
      </c>
      <c r="B8" s="4" t="inlineStr">
        <is>
          <t xml:space="preserve"> </t>
        </is>
      </c>
      <c r="C8" s="4" t="inlineStr">
        <is>
          <t xml:space="preserve"> </t>
        </is>
      </c>
      <c r="D8" s="6" t="n">
        <v>2226144</v>
      </c>
      <c r="E8" s="4" t="inlineStr">
        <is>
          <t xml:space="preserve"> </t>
        </is>
      </c>
      <c r="F8" s="6" t="n">
        <v>702386</v>
      </c>
      <c r="G8" s="4" t="inlineStr">
        <is>
          <t xml:space="preserve"> </t>
        </is>
      </c>
      <c r="H8" s="4" t="inlineStr">
        <is>
          <t xml:space="preserve"> </t>
        </is>
      </c>
      <c r="I8" s="4" t="inlineStr">
        <is>
          <t xml:space="preserve"> </t>
        </is>
      </c>
    </row>
    <row r="9">
      <c r="A9" s="4" t="inlineStr">
        <is>
          <t>Price per share | $ / shares</t>
        </is>
      </c>
      <c r="B9" s="4" t="inlineStr">
        <is>
          <t xml:space="preserve"> </t>
        </is>
      </c>
      <c r="C9" s="4" t="inlineStr">
        <is>
          <t xml:space="preserve"> </t>
        </is>
      </c>
      <c r="D9" s="4" t="inlineStr">
        <is>
          <t xml:space="preserve"> </t>
        </is>
      </c>
      <c r="E9" s="6" t="n">
        <v>5</v>
      </c>
      <c r="F9" s="4" t="inlineStr">
        <is>
          <t xml:space="preserve"> </t>
        </is>
      </c>
      <c r="G9" s="4" t="inlineStr">
        <is>
          <t xml:space="preserve"> </t>
        </is>
      </c>
      <c r="H9" s="4" t="inlineStr">
        <is>
          <t xml:space="preserve"> </t>
        </is>
      </c>
      <c r="I9" s="4" t="inlineStr">
        <is>
          <t xml:space="preserve"> </t>
        </is>
      </c>
    </row>
    <row r="10">
      <c r="A10" s="4" t="inlineStr">
        <is>
          <t>Total offering cost</t>
        </is>
      </c>
      <c r="B10" s="4" t="inlineStr">
        <is>
          <t xml:space="preserve"> </t>
        </is>
      </c>
      <c r="C10" s="4" t="inlineStr">
        <is>
          <t xml:space="preserve"> </t>
        </is>
      </c>
      <c r="D10" s="5" t="n">
        <v>28923541</v>
      </c>
      <c r="E10" s="6" t="n">
        <v>40250000</v>
      </c>
      <c r="F10" s="4" t="inlineStr">
        <is>
          <t xml:space="preserve"> </t>
        </is>
      </c>
      <c r="G10" s="4" t="inlineStr">
        <is>
          <t xml:space="preserve"> </t>
        </is>
      </c>
      <c r="H10" s="4" t="inlineStr">
        <is>
          <t xml:space="preserve"> </t>
        </is>
      </c>
      <c r="I10" s="4" t="inlineStr">
        <is>
          <t xml:space="preserve"> </t>
        </is>
      </c>
    </row>
    <row r="11">
      <c r="A11" s="4" t="inlineStr">
        <is>
          <t>Private placement total</t>
        </is>
      </c>
      <c r="B11" s="4" t="inlineStr">
        <is>
          <t xml:space="preserve"> </t>
        </is>
      </c>
      <c r="C11" s="4" t="inlineStr">
        <is>
          <t xml:space="preserve"> </t>
        </is>
      </c>
      <c r="D11" s="6" t="n">
        <v>4405846</v>
      </c>
      <c r="E11" s="6" t="n">
        <v>6131175</v>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54917</v>
      </c>
      <c r="I12" s="4" t="inlineStr">
        <is>
          <t xml:space="preserve"> </t>
        </is>
      </c>
    </row>
    <row r="13">
      <c r="A13" s="4" t="inlineStr">
        <is>
          <t>Exercise of warran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36150</v>
      </c>
      <c r="I13" s="4" t="inlineStr">
        <is>
          <t xml:space="preserve"> </t>
        </is>
      </c>
    </row>
    <row r="14">
      <c r="A14" s="4" t="inlineStr">
        <is>
          <t>2023 Transac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common shares</t>
        </is>
      </c>
      <c r="B16" s="4" t="inlineStr">
        <is>
          <t xml:space="preserve"> </t>
        </is>
      </c>
      <c r="C16" s="5" t="n">
        <v>70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cognized reduction in share capital | $</t>
        </is>
      </c>
      <c r="B17" s="6" t="n">
        <v>1579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 $ / shares</t>
        </is>
      </c>
      <c r="B18" s="4" t="inlineStr">
        <is>
          <t xml:space="preserve"> </t>
        </is>
      </c>
      <c r="C18" s="7" t="n">
        <v>4.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offering cost</t>
        </is>
      </c>
      <c r="B19" s="6" t="n">
        <v>21882311</v>
      </c>
      <c r="C19" s="6" t="n">
        <v>30005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47574</v>
      </c>
      <c r="I20" s="4" t="inlineStr">
        <is>
          <t xml:space="preserve"> </t>
        </is>
      </c>
    </row>
    <row r="21">
      <c r="A21" s="4" t="inlineStr">
        <is>
          <t>Exercise of warran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55550</v>
      </c>
      <c r="I21" s="4" t="inlineStr">
        <is>
          <t xml:space="preserve"> </t>
        </is>
      </c>
    </row>
    <row r="22">
      <c r="A22" s="4" t="inlineStr">
        <is>
          <t>Common Shares [Member] | 2024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ed common shares</t>
        </is>
      </c>
      <c r="B24" s="4" t="inlineStr">
        <is>
          <t xml:space="preserve"> </t>
        </is>
      </c>
      <c r="C24" s="4" t="inlineStr">
        <is>
          <t xml:space="preserve"> </t>
        </is>
      </c>
      <c r="D24" s="4" t="inlineStr">
        <is>
          <t xml:space="preserve"> </t>
        </is>
      </c>
      <c r="E24" s="5" t="n">
        <v>1226235</v>
      </c>
      <c r="F24" s="4" t="inlineStr">
        <is>
          <t xml:space="preserve"> </t>
        </is>
      </c>
      <c r="G24" s="4" t="inlineStr">
        <is>
          <t xml:space="preserve"> </t>
        </is>
      </c>
      <c r="H24" s="4" t="inlineStr">
        <is>
          <t xml:space="preserve"> </t>
        </is>
      </c>
      <c r="I24" s="4" t="inlineStr">
        <is>
          <t xml:space="preserve"> </t>
        </is>
      </c>
    </row>
  </sheetData>
  <mergeCells count="3">
    <mergeCell ref="B1:C1"/>
    <mergeCell ref="D1:G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Basic Earnings (Los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6" t="n">
        <v>-26948922</v>
      </c>
      <c r="C4" s="6" t="n">
        <v>-19133658</v>
      </c>
    </row>
    <row r="5">
      <c r="A5" s="4" t="inlineStr">
        <is>
          <t>Weighted average number of common shares outstanding</t>
        </is>
      </c>
      <c r="B5" s="5" t="n">
        <v>68401442</v>
      </c>
      <c r="C5" s="5" t="n">
        <v>58191317</v>
      </c>
    </row>
    <row r="6">
      <c r="A6" s="4" t="inlineStr">
        <is>
          <t>Basic net loss per common share</t>
        </is>
      </c>
      <c r="B6" s="7" t="n">
        <v>-0.33</v>
      </c>
      <c r="C6" s="7" t="n">
        <v>-0.33</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23" customWidth="1" min="2" max="2"/>
  </cols>
  <sheetData>
    <row r="1">
      <c r="A1" s="1" t="inlineStr">
        <is>
          <t>Share Based Payments (Details)</t>
        </is>
      </c>
      <c r="B1" s="2" t="inlineStr">
        <is>
          <t>12 Months Ended</t>
        </is>
      </c>
    </row>
    <row r="2">
      <c r="B2" s="2" t="inlineStr">
        <is>
          <t>Dec. 31, 2024 USD ($)</t>
        </is>
      </c>
    </row>
    <row r="3">
      <c r="A3" s="3" t="inlineStr">
        <is>
          <t>Share Based Payments [Line Items]</t>
        </is>
      </c>
      <c r="B3" s="4" t="inlineStr">
        <is>
          <t xml:space="preserve"> </t>
        </is>
      </c>
    </row>
    <row r="4">
      <c r="A4" s="4" t="inlineStr">
        <is>
          <t>Percentage of share compensation arrangements</t>
        </is>
      </c>
      <c r="B4" s="8" t="n">
        <v>0.1</v>
      </c>
    </row>
    <row r="5">
      <c r="A5" s="4" t="inlineStr">
        <is>
          <t>Stock option term</t>
        </is>
      </c>
      <c r="B5" s="4" t="inlineStr">
        <is>
          <t>10 years</t>
        </is>
      </c>
    </row>
    <row r="6">
      <c r="A6" s="4" t="inlineStr">
        <is>
          <t>Term</t>
        </is>
      </c>
      <c r="B6" s="4" t="inlineStr">
        <is>
          <t>2 years 2 months 1 day</t>
        </is>
      </c>
    </row>
    <row r="7">
      <c r="A7" s="4" t="inlineStr">
        <is>
          <t>Share-based expenses (in Dollars)</t>
        </is>
      </c>
      <c r="B7" s="6" t="n">
        <v>2022540</v>
      </c>
    </row>
    <row r="8">
      <c r="A8" s="4" t="inlineStr">
        <is>
          <t>Bottom [Member]</t>
        </is>
      </c>
      <c r="B8" s="4" t="inlineStr">
        <is>
          <t xml:space="preserve"> </t>
        </is>
      </c>
    </row>
    <row r="9">
      <c r="A9" s="3" t="inlineStr">
        <is>
          <t>Share Based Payments [Line Items]</t>
        </is>
      </c>
      <c r="B9" s="4" t="inlineStr">
        <is>
          <t xml:space="preserve"> </t>
        </is>
      </c>
    </row>
    <row r="10">
      <c r="A10" s="4" t="inlineStr">
        <is>
          <t>Term</t>
        </is>
      </c>
      <c r="B10" s="4" t="inlineStr">
        <is>
          <t>2 years</t>
        </is>
      </c>
    </row>
    <row r="11">
      <c r="A11" s="4" t="inlineStr">
        <is>
          <t>Top [Member]</t>
        </is>
      </c>
      <c r="B11" s="4" t="inlineStr">
        <is>
          <t xml:space="preserve"> </t>
        </is>
      </c>
    </row>
    <row r="12">
      <c r="A12" s="3" t="inlineStr">
        <is>
          <t>Share Based Payments [Line Items]</t>
        </is>
      </c>
      <c r="B12" s="4" t="inlineStr">
        <is>
          <t xml:space="preserve"> </t>
        </is>
      </c>
    </row>
    <row r="13">
      <c r="A13" s="4" t="inlineStr">
        <is>
          <t>Term</t>
        </is>
      </c>
      <c r="B13" s="4" t="inlineStr">
        <is>
          <t>3 years</t>
        </is>
      </c>
    </row>
    <row r="14">
      <c r="A14" s="4" t="inlineStr">
        <is>
          <t>Vesting [Member]</t>
        </is>
      </c>
      <c r="B14" s="4" t="inlineStr">
        <is>
          <t xml:space="preserve"> </t>
        </is>
      </c>
    </row>
    <row r="15">
      <c r="A15" s="3" t="inlineStr">
        <is>
          <t>Share Based Payments [Line Items]</t>
        </is>
      </c>
      <c r="B15" s="4" t="inlineStr">
        <is>
          <t xml:space="preserve"> </t>
        </is>
      </c>
    </row>
    <row r="16">
      <c r="A16" s="4" t="inlineStr">
        <is>
          <t>Term</t>
        </is>
      </c>
      <c r="B16" s="4" t="inlineStr">
        <is>
          <t>5 years</t>
        </is>
      </c>
    </row>
    <row r="17">
      <c r="A17" s="4" t="inlineStr">
        <is>
          <t>Vesting [Member] | Bottom [Member]</t>
        </is>
      </c>
      <c r="B17" s="4" t="inlineStr">
        <is>
          <t xml:space="preserve"> </t>
        </is>
      </c>
    </row>
    <row r="18">
      <c r="A18" s="3" t="inlineStr">
        <is>
          <t>Share Based Payments [Line Items]</t>
        </is>
      </c>
      <c r="B18" s="4" t="inlineStr">
        <is>
          <t xml:space="preserve"> </t>
        </is>
      </c>
    </row>
    <row r="19">
      <c r="A19" s="4" t="inlineStr">
        <is>
          <t>Term</t>
        </is>
      </c>
      <c r="B19" s="4" t="inlineStr">
        <is>
          <t>6 months</t>
        </is>
      </c>
    </row>
    <row r="20">
      <c r="A20" s="4" t="inlineStr">
        <is>
          <t>Vesting [Member] | Top [Member]</t>
        </is>
      </c>
      <c r="B20" s="4" t="inlineStr">
        <is>
          <t xml:space="preserve"> </t>
        </is>
      </c>
    </row>
    <row r="21">
      <c r="A21" s="3" t="inlineStr">
        <is>
          <t>Share Based Payments [Line Items]</t>
        </is>
      </c>
      <c r="B21" s="4" t="inlineStr">
        <is>
          <t xml:space="preserve"> </t>
        </is>
      </c>
    </row>
    <row r="22">
      <c r="A22" s="4" t="inlineStr">
        <is>
          <t>Term</t>
        </is>
      </c>
      <c r="B22" s="4" t="inlineStr">
        <is>
          <t>8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Share Based Payments - Schedule of Stock Options (Details)</t>
        </is>
      </c>
      <c r="B1" s="2" t="inlineStr">
        <is>
          <t>12 Months Ended</t>
        </is>
      </c>
    </row>
    <row r="2">
      <c r="B2" s="2" t="inlineStr">
        <is>
          <t>Dec. 31, 2024 $ / shares</t>
        </is>
      </c>
      <c r="C2" s="2" t="inlineStr">
        <is>
          <t>Dec. 31, 2023 $ / shares</t>
        </is>
      </c>
    </row>
    <row r="3">
      <c r="A3" s="3" t="inlineStr">
        <is>
          <t>Share Based Payments [Abstract]</t>
        </is>
      </c>
      <c r="B3" s="4" t="inlineStr">
        <is>
          <t xml:space="preserve"> </t>
        </is>
      </c>
      <c r="C3" s="4" t="inlineStr">
        <is>
          <t xml:space="preserve"> </t>
        </is>
      </c>
    </row>
    <row r="4">
      <c r="A4" s="4" t="inlineStr">
        <is>
          <t>Number of stock options, Outstanding, beginning of year</t>
        </is>
      </c>
      <c r="B4" s="5" t="n">
        <v>4177217</v>
      </c>
      <c r="C4" s="5" t="n">
        <v>4019167</v>
      </c>
    </row>
    <row r="5">
      <c r="A5" s="4" t="inlineStr">
        <is>
          <t>Weighted average exercise price, Outstanding, beginning of year</t>
        </is>
      </c>
      <c r="B5" s="15" t="n">
        <v>3.1</v>
      </c>
      <c r="C5" s="7" t="n">
        <v>2.25</v>
      </c>
    </row>
    <row r="6">
      <c r="A6" s="4" t="inlineStr">
        <is>
          <t>Number of stock options, Granted</t>
        </is>
      </c>
      <c r="B6" s="5" t="n">
        <v>1100000</v>
      </c>
      <c r="C6" s="5" t="n">
        <v>1205000</v>
      </c>
    </row>
    <row r="7">
      <c r="A7" s="4" t="inlineStr">
        <is>
          <t>Weighted average exercise price, Granted</t>
        </is>
      </c>
      <c r="B7" s="7" t="n">
        <v>5.94</v>
      </c>
      <c r="C7" s="7" t="n">
        <v>4.44</v>
      </c>
    </row>
    <row r="8">
      <c r="A8" s="4" t="inlineStr">
        <is>
          <t>Number of stock options, Exercised</t>
        </is>
      </c>
      <c r="B8" s="5" t="n">
        <v>-754917</v>
      </c>
      <c r="C8" s="5" t="n">
        <v>-847574</v>
      </c>
    </row>
    <row r="9">
      <c r="A9" s="4" t="inlineStr">
        <is>
          <t>Weighted average exercise price, Exercised</t>
        </is>
      </c>
      <c r="B9" s="7" t="n">
        <v>-1.44</v>
      </c>
      <c r="C9" s="7" t="n">
        <v>-1.06</v>
      </c>
    </row>
    <row r="10">
      <c r="A10" s="4" t="inlineStr">
        <is>
          <t>Number of stock options, Forfeited</t>
        </is>
      </c>
      <c r="B10" s="5" t="n">
        <v>-87500</v>
      </c>
      <c r="C10" s="5" t="n">
        <v>-199376</v>
      </c>
    </row>
    <row r="11">
      <c r="A11" s="4" t="inlineStr">
        <is>
          <t>Weighted average exercise price, Forfeited</t>
        </is>
      </c>
      <c r="B11" s="7" t="n">
        <v>-3.86</v>
      </c>
      <c r="C11" s="7" t="n">
        <v>-2.63</v>
      </c>
    </row>
    <row r="12">
      <c r="A12" s="4" t="inlineStr">
        <is>
          <t>Number of stock options, Outstanding, December 31</t>
        </is>
      </c>
      <c r="B12" s="5" t="n">
        <v>4434800</v>
      </c>
      <c r="C12" s="5" t="n">
        <v>4177217</v>
      </c>
    </row>
    <row r="13">
      <c r="A13" s="4" t="inlineStr">
        <is>
          <t>Weighted average exercise price, Outstanding, December 31</t>
        </is>
      </c>
      <c r="B13" s="7" t="n">
        <v>4.07</v>
      </c>
      <c r="C13" s="15" t="n">
        <v>3.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Statement of Compliance The consolidated financial statements
of the Company have been prepared in accordance with International Financial Reporting Standards and International Accounting Standards
as issued by the International Accounting Standards Board (IASB) and Interpretations (collectively IFRS Accounting Standards), effective
for the year ended December 31, 2024, applicable to companies reporting under IFRS Accounting Standards, and have been consistently applied
unless otherwise indicated. These consolidated financial statements
were approved and authorized by the Board of Directors of the Company on March 24 th Basis of Measurement These consolidated financial statements
have been prepared under the historical cost convention except for certain financial assets and financial liabilities, which are measured
at fair value. Basis of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to direct the activities of the entity. The financial statements of subsidiaries
are included in the consolidated financial statements from the date that control commences until the date the control ceases. Any remaining
interest in the entity is re-measured to fair value on the date when control is lost, with the change in carrying amount recognized in
profit or loss. The principal wholly owned subsidiaries
of the Company, their activities, and their geographic locations as at December 31, 2024 were as follows: Name Country of incorporation Nature of business Collective Mining Limited Bermuda Exploration Minerales Provenza SAS Colombia Intermediate holding company Minera Campana SAS Colombia Exploration Intercompany transactions, balances
and unrealized gains and losses on transactions between group entities are eliminated. Accounting policies of subsidiaries are consistent
with the policies adopted by the Company. Functional and Reporting Currency
The functional currency of the Company
and its subsidiaries is the U.S. dollar. Functional currency determinations were conducted through an analysis of the consideration factors
identified in IAS 21, The Effects of Changes in Foreign Exchange Rates (“IAS 21”). All financial information in these consolidated
financial statements has been presented in U.S. dollars, except when otherwise indic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hare Based Payments - Schedule of Stock Options Outstanding and Exercisable (Details) - Stock Options [Member]</t>
        </is>
      </c>
      <c r="B1" s="2" t="inlineStr">
        <is>
          <t>12 Months Ended</t>
        </is>
      </c>
    </row>
    <row r="2">
      <c r="B2" s="2" t="inlineStr">
        <is>
          <t>Dec. 31, 2024 $ / shares</t>
        </is>
      </c>
    </row>
    <row r="3">
      <c r="A3" s="3" t="inlineStr">
        <is>
          <t>Share Based Payments - Schedule of Stock Options Outstanding and Exercisable (Details) [Line Items]</t>
        </is>
      </c>
      <c r="B3" s="4" t="inlineStr">
        <is>
          <t xml:space="preserve"> </t>
        </is>
      </c>
    </row>
    <row r="4">
      <c r="A4" s="4" t="inlineStr">
        <is>
          <t>Number of Options Outstanding, Options Outstanding</t>
        </is>
      </c>
      <c r="B4" s="5" t="n">
        <v>4434800</v>
      </c>
    </row>
    <row r="5">
      <c r="A5" s="4" t="inlineStr">
        <is>
          <t>Weighted average remaining contractual life (years), Options Outstanding</t>
        </is>
      </c>
      <c r="B5" s="4" t="inlineStr">
        <is>
          <t>3 years 4 months 2 days</t>
        </is>
      </c>
    </row>
    <row r="6">
      <c r="A6" s="4" t="inlineStr">
        <is>
          <t>Weighted average exercise price, Options Outstanding</t>
        </is>
      </c>
      <c r="B6" s="7" t="n">
        <v>4.07</v>
      </c>
    </row>
    <row r="7">
      <c r="A7" s="4" t="inlineStr">
        <is>
          <t>Number of options exercisable, Options Exercisable</t>
        </is>
      </c>
      <c r="B7" s="5" t="n">
        <v>2676049</v>
      </c>
    </row>
    <row r="8">
      <c r="A8" s="4" t="inlineStr">
        <is>
          <t>Weighted average remaining contractual life (years), Options Exercisable</t>
        </is>
      </c>
      <c r="B8" s="4" t="inlineStr">
        <is>
          <t>2 years 6 months 10 days</t>
        </is>
      </c>
    </row>
    <row r="9">
      <c r="A9" s="4" t="inlineStr">
        <is>
          <t>Weighted average exercise price, Options Exercisable</t>
        </is>
      </c>
      <c r="B9" s="7" t="n">
        <v>3.25</v>
      </c>
    </row>
    <row r="10">
      <c r="A10" s="4" t="inlineStr">
        <is>
          <t>$2.00 – $3.00 [Member]</t>
        </is>
      </c>
      <c r="B10" s="4" t="inlineStr">
        <is>
          <t xml:space="preserve"> </t>
        </is>
      </c>
    </row>
    <row r="11">
      <c r="A11" s="3" t="inlineStr">
        <is>
          <t>Share Based Payments - Schedule of Stock Options Outstanding and Exercisable (Details) [Line Items]</t>
        </is>
      </c>
      <c r="B11" s="4" t="inlineStr">
        <is>
          <t xml:space="preserve"> </t>
        </is>
      </c>
    </row>
    <row r="12">
      <c r="A12" s="4" t="inlineStr">
        <is>
          <t>Number of Options Outstanding, Options Outstanding</t>
        </is>
      </c>
      <c r="B12" s="5" t="n">
        <v>2057300</v>
      </c>
    </row>
    <row r="13">
      <c r="A13" s="4" t="inlineStr">
        <is>
          <t>Weighted average remaining contractual life (years), Options Outstanding</t>
        </is>
      </c>
      <c r="B13" s="4" t="inlineStr">
        <is>
          <t>2 years 3 months 18 days</t>
        </is>
      </c>
    </row>
    <row r="14">
      <c r="A14" s="4" t="inlineStr">
        <is>
          <t>Weighted average exercise price, Options Outstanding</t>
        </is>
      </c>
      <c r="B14" s="7" t="n">
        <v>2.87</v>
      </c>
    </row>
    <row r="15">
      <c r="A15" s="4" t="inlineStr">
        <is>
          <t>Number of options exercisable, Options Exercisable</t>
        </is>
      </c>
      <c r="B15" s="5" t="n">
        <v>2057300</v>
      </c>
    </row>
    <row r="16">
      <c r="A16" s="4" t="inlineStr">
        <is>
          <t>Weighted average remaining contractual life (years), Options Exercisable</t>
        </is>
      </c>
      <c r="B16" s="4" t="inlineStr">
        <is>
          <t>2 years 3 months 18 days</t>
        </is>
      </c>
    </row>
    <row r="17">
      <c r="A17" s="4" t="inlineStr">
        <is>
          <t>Weighted average exercise price, Options Exercisable</t>
        </is>
      </c>
      <c r="B17" s="7" t="n">
        <v>2.87</v>
      </c>
    </row>
    <row r="18">
      <c r="A18" s="4" t="inlineStr">
        <is>
          <t>$3.01 – $4.00 [Member]</t>
        </is>
      </c>
      <c r="B18" s="4" t="inlineStr">
        <is>
          <t xml:space="preserve"> </t>
        </is>
      </c>
    </row>
    <row r="19">
      <c r="A19" s="3" t="inlineStr">
        <is>
          <t>Share Based Payments - Schedule of Stock Options Outstanding and Exercisable (Details) [Line Items]</t>
        </is>
      </c>
      <c r="B19" s="4" t="inlineStr">
        <is>
          <t xml:space="preserve"> </t>
        </is>
      </c>
    </row>
    <row r="20">
      <c r="A20" s="4" t="inlineStr">
        <is>
          <t>Number of Options Outstanding, Options Outstanding</t>
        </is>
      </c>
      <c r="B20" s="5" t="n">
        <v>142500</v>
      </c>
    </row>
    <row r="21">
      <c r="A21" s="4" t="inlineStr">
        <is>
          <t>Weighted average remaining contractual life (years), Options Outstanding</t>
        </is>
      </c>
      <c r="B21" s="4" t="inlineStr">
        <is>
          <t>1 year 7 months 6 days</t>
        </is>
      </c>
    </row>
    <row r="22">
      <c r="A22" s="4" t="inlineStr">
        <is>
          <t>Weighted average exercise price, Options Outstanding</t>
        </is>
      </c>
      <c r="B22" s="7" t="n">
        <v>3.95</v>
      </c>
    </row>
    <row r="23">
      <c r="A23" s="4" t="inlineStr">
        <is>
          <t>Number of options exercisable, Options Exercisable</t>
        </is>
      </c>
      <c r="B23" s="5" t="n">
        <v>142500</v>
      </c>
    </row>
    <row r="24">
      <c r="A24" s="4" t="inlineStr">
        <is>
          <t>Weighted average remaining contractual life (years), Options Exercisable</t>
        </is>
      </c>
      <c r="B24" s="4" t="inlineStr">
        <is>
          <t>1 year 7 months 6 days</t>
        </is>
      </c>
    </row>
    <row r="25">
      <c r="A25" s="4" t="inlineStr">
        <is>
          <t>Weighted average exercise price, Options Exercisable</t>
        </is>
      </c>
      <c r="B25" s="7" t="n">
        <v>3.95</v>
      </c>
    </row>
    <row r="26">
      <c r="A26" s="4" t="inlineStr">
        <is>
          <t>$4.01 – $7.00 [Member]</t>
        </is>
      </c>
      <c r="B26" s="4" t="inlineStr">
        <is>
          <t xml:space="preserve"> </t>
        </is>
      </c>
    </row>
    <row r="27">
      <c r="A27" s="3" t="inlineStr">
        <is>
          <t>Share Based Payments - Schedule of Stock Options Outstanding and Exercisable (Details) [Line Items]</t>
        </is>
      </c>
      <c r="B27" s="4" t="inlineStr">
        <is>
          <t xml:space="preserve"> </t>
        </is>
      </c>
    </row>
    <row r="28">
      <c r="A28" s="4" t="inlineStr">
        <is>
          <t>Number of Options Outstanding, Options Outstanding</t>
        </is>
      </c>
      <c r="B28" s="5" t="n">
        <v>2235000</v>
      </c>
    </row>
    <row r="29">
      <c r="A29" s="4" t="inlineStr">
        <is>
          <t>Weighted average remaining contractual life (years), Options Outstanding</t>
        </is>
      </c>
      <c r="B29" s="4" t="inlineStr">
        <is>
          <t>4 years 4 months 28 days</t>
        </is>
      </c>
    </row>
    <row r="30">
      <c r="A30" s="4" t="inlineStr">
        <is>
          <t>Weighted average exercise price, Options Outstanding</t>
        </is>
      </c>
      <c r="B30" s="7" t="n">
        <v>5.19</v>
      </c>
    </row>
    <row r="31">
      <c r="A31" s="4" t="inlineStr">
        <is>
          <t>Number of options exercisable, Options Exercisable</t>
        </is>
      </c>
      <c r="B31" s="5" t="n">
        <v>476249</v>
      </c>
    </row>
    <row r="32">
      <c r="A32" s="4" t="inlineStr">
        <is>
          <t>Weighted average remaining contractual life (years), Options Exercisable</t>
        </is>
      </c>
      <c r="B32" s="4" t="inlineStr">
        <is>
          <t>3 years 9 months 10 days</t>
        </is>
      </c>
    </row>
    <row r="33">
      <c r="A33" s="4" t="inlineStr">
        <is>
          <t>Weighted average exercise price, Options Exercisable</t>
        </is>
      </c>
      <c r="B33" s="7" t="n">
        <v>4.6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Based Payments - Schedule of Stock Options Granted the Fair Values and The Assumptions used in the Black-Scholes Option Pricing (Details) - Black-Scholes [Member]</t>
        </is>
      </c>
      <c r="B1" s="2" t="inlineStr">
        <is>
          <t>12 Months Ended</t>
        </is>
      </c>
    </row>
    <row r="2">
      <c r="B2" s="2" t="inlineStr">
        <is>
          <t>Dec. 31, 2024 $ / shares</t>
        </is>
      </c>
      <c r="C2" s="2" t="inlineStr">
        <is>
          <t>Dec. 31, 2023 $ / shares</t>
        </is>
      </c>
    </row>
    <row r="3">
      <c r="A3" s="3" t="inlineStr">
        <is>
          <t>Share Based Payments [Line Items]</t>
        </is>
      </c>
      <c r="B3" s="4" t="inlineStr">
        <is>
          <t xml:space="preserve"> </t>
        </is>
      </c>
      <c r="C3" s="4" t="inlineStr">
        <is>
          <t xml:space="preserve"> </t>
        </is>
      </c>
    </row>
    <row r="4">
      <c r="A4" s="4" t="inlineStr">
        <is>
          <t>Number of options granted</t>
        </is>
      </c>
      <c r="B4" s="5" t="n">
        <v>1100000</v>
      </c>
      <c r="C4" s="5" t="n">
        <v>1205000</v>
      </c>
    </row>
    <row r="5">
      <c r="A5" s="4" t="inlineStr">
        <is>
          <t>Weighted average share price on grant date (in Dollars per share)</t>
        </is>
      </c>
      <c r="B5" s="7" t="n">
        <v>5.94</v>
      </c>
      <c r="C5" s="7" t="n">
        <v>4.44</v>
      </c>
    </row>
    <row r="6">
      <c r="A6" s="4" t="inlineStr">
        <is>
          <t>Weighted average risk-free interest rate</t>
        </is>
      </c>
      <c r="B6" s="10" t="n">
        <v>0.0298</v>
      </c>
      <c r="C6" s="10" t="n">
        <v>0.0368</v>
      </c>
    </row>
    <row r="7">
      <c r="A7" s="4" t="inlineStr">
        <is>
          <t>Weighted average dividend yield</t>
        </is>
      </c>
      <c r="B7" s="4" t="inlineStr">
        <is>
          <t xml:space="preserve"> </t>
        </is>
      </c>
      <c r="C7" s="4" t="inlineStr">
        <is>
          <t xml:space="preserve"> </t>
        </is>
      </c>
    </row>
    <row r="8">
      <c r="A8" s="4" t="inlineStr">
        <is>
          <t>Weighted average stock price volatility, based on historical volatility for the Company and comparable companies</t>
        </is>
      </c>
      <c r="B8" s="8" t="n">
        <v>0.5600000000000001</v>
      </c>
      <c r="C8" s="8" t="n">
        <v>0.63</v>
      </c>
    </row>
    <row r="9">
      <c r="A9" s="4" t="inlineStr">
        <is>
          <t>Weighted average period to expiry (years)</t>
        </is>
      </c>
      <c r="B9" s="4" t="inlineStr">
        <is>
          <t>3 years 9 months 18 days</t>
        </is>
      </c>
      <c r="C9" s="4" t="inlineStr">
        <is>
          <t>3 years 4 months 24 days</t>
        </is>
      </c>
    </row>
    <row r="10">
      <c r="A10" s="4" t="inlineStr">
        <is>
          <t>Weighted average grant date fair value per share (in Dollars per share)</t>
        </is>
      </c>
      <c r="B10" s="7" t="n">
        <v>1.85</v>
      </c>
      <c r="C10" s="15" t="n">
        <v>1.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Expenses By Nature (Details) - USD ($)</t>
        </is>
      </c>
      <c r="B1" s="2" t="inlineStr">
        <is>
          <t>12 Months Ended</t>
        </is>
      </c>
    </row>
    <row r="2">
      <c r="B2" s="2" t="inlineStr">
        <is>
          <t>Dec. 31, 2024</t>
        </is>
      </c>
      <c r="C2" s="2" t="inlineStr">
        <is>
          <t>Dec. 31, 2023</t>
        </is>
      </c>
    </row>
    <row r="3">
      <c r="A3" s="3" t="inlineStr">
        <is>
          <t>Expenses By Nature [Abstract]</t>
        </is>
      </c>
      <c r="B3" s="4" t="inlineStr">
        <is>
          <t xml:space="preserve"> </t>
        </is>
      </c>
      <c r="C3" s="4" t="inlineStr">
        <is>
          <t xml:space="preserve"> </t>
        </is>
      </c>
    </row>
    <row r="4">
      <c r="A4" s="4" t="inlineStr">
        <is>
          <t>Option payments</t>
        </is>
      </c>
      <c r="B4" s="6" t="n">
        <v>1956316</v>
      </c>
      <c r="C4" s="6" t="n">
        <v>125000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xpenses By Nature - Schedule of Exploration and Evaluation Expense (Details) - Exploration and evaluation expense [Member] - USD ($)</t>
        </is>
      </c>
      <c r="C1" s="2" t="inlineStr">
        <is>
          <t>12 Months Ended</t>
        </is>
      </c>
    </row>
    <row r="2">
      <c r="C2" s="2" t="inlineStr">
        <is>
          <t>Dec. 31, 2024</t>
        </is>
      </c>
      <c r="D2" s="2" t="inlineStr">
        <is>
          <t>Dec. 31, 2023</t>
        </is>
      </c>
    </row>
    <row r="3">
      <c r="A3" s="3" t="inlineStr">
        <is>
          <t>Expenses By Nature - Schedule of Exploration and Evaluation Expense (Details) [Line Items]</t>
        </is>
      </c>
      <c r="C3" s="4" t="inlineStr">
        <is>
          <t xml:space="preserve"> </t>
        </is>
      </c>
      <c r="D3" s="4" t="inlineStr">
        <is>
          <t xml:space="preserve"> </t>
        </is>
      </c>
    </row>
    <row r="4">
      <c r="A4" s="4" t="inlineStr">
        <is>
          <t>Drilling services</t>
        </is>
      </c>
      <c r="C4" s="6" t="n">
        <v>6263964</v>
      </c>
      <c r="D4" s="6" t="n">
        <v>5039861</v>
      </c>
    </row>
    <row r="5">
      <c r="A5" s="4" t="inlineStr">
        <is>
          <t>Salaries and benefits</t>
        </is>
      </c>
      <c r="C5" s="5" t="n">
        <v>2449153</v>
      </c>
      <c r="D5" s="5" t="n">
        <v>1890277</v>
      </c>
    </row>
    <row r="6">
      <c r="A6" s="4" t="inlineStr">
        <is>
          <t>Option payments and fees</t>
        </is>
      </c>
      <c r="B6" s="4" t="inlineStr">
        <is>
          <t>[1]</t>
        </is>
      </c>
      <c r="C6" s="5" t="n">
        <v>2281550</v>
      </c>
      <c r="D6" s="5" t="n">
        <v>1482235</v>
      </c>
    </row>
    <row r="7">
      <c r="A7" s="4" t="inlineStr">
        <is>
          <t>Assaying</t>
        </is>
      </c>
      <c r="C7" s="5" t="n">
        <v>1757368</v>
      </c>
      <c r="D7" s="5" t="n">
        <v>2017051</v>
      </c>
    </row>
    <row r="8">
      <c r="A8" s="4" t="inlineStr">
        <is>
          <t>Field costs, surveys and other</t>
        </is>
      </c>
      <c r="C8" s="5" t="n">
        <v>1726830</v>
      </c>
      <c r="D8" s="5" t="n">
        <v>1107011</v>
      </c>
    </row>
    <row r="9">
      <c r="A9" s="4" t="inlineStr">
        <is>
          <t>Transportation and meals</t>
        </is>
      </c>
      <c r="C9" s="5" t="n">
        <v>1125148</v>
      </c>
      <c r="D9" s="5" t="n">
        <v>767690</v>
      </c>
    </row>
    <row r="10">
      <c r="A10" s="4" t="inlineStr">
        <is>
          <t>Consulting and professional fees</t>
        </is>
      </c>
      <c r="C10" s="5" t="n">
        <v>914448</v>
      </c>
      <c r="D10" s="5" t="n">
        <v>907290</v>
      </c>
    </row>
    <row r="11">
      <c r="A11" s="4" t="inlineStr">
        <is>
          <t>Communities</t>
        </is>
      </c>
      <c r="C11" s="5" t="n">
        <v>587234</v>
      </c>
      <c r="D11" s="5" t="n">
        <v>305420</v>
      </c>
    </row>
    <row r="12">
      <c r="A12" s="4" t="inlineStr">
        <is>
          <t>Security</t>
        </is>
      </c>
      <c r="C12" s="5" t="n">
        <v>328931</v>
      </c>
      <c r="D12" s="5" t="n">
        <v>303767</v>
      </c>
    </row>
    <row r="13">
      <c r="A13" s="4" t="inlineStr">
        <is>
          <t>Geophysics</t>
        </is>
      </c>
      <c r="C13" s="5" t="n">
        <v>334764</v>
      </c>
      <c r="D13" s="5" t="n">
        <v>70335</v>
      </c>
    </row>
    <row r="14">
      <c r="A14" s="4" t="inlineStr">
        <is>
          <t>Depreciation and amortization</t>
        </is>
      </c>
      <c r="C14" s="5" t="n">
        <v>295475</v>
      </c>
      <c r="D14" s="5" t="n">
        <v>223694</v>
      </c>
    </row>
    <row r="15">
      <c r="A15" s="4" t="inlineStr">
        <is>
          <t>Exploration and evaluation expense</t>
        </is>
      </c>
      <c r="C15" s="6" t="n">
        <v>18064865</v>
      </c>
      <c r="D15" s="6" t="n">
        <v>14114631</v>
      </c>
    </row>
    <row r="16"/>
    <row r="17">
      <c r="A17" s="4" t="inlineStr">
        <is>
          <t>[1]Includes total option payments in respect of option agreements for the year ended December 31, 2024, of
$1,956,316 (year ended December 31, 2023 – $1,250,000).</t>
        </is>
      </c>
    </row>
  </sheetData>
  <mergeCells count="4">
    <mergeCell ref="A1:B2"/>
    <mergeCell ref="C1:D1"/>
    <mergeCell ref="A16:C16"/>
    <mergeCell ref="A17:C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enses By Nature - Schedule of General and Administration Expense (Details) - USD ($)</t>
        </is>
      </c>
      <c r="B1" s="2" t="inlineStr">
        <is>
          <t>12 Months Ended</t>
        </is>
      </c>
    </row>
    <row r="2">
      <c r="B2" s="2" t="inlineStr">
        <is>
          <t>Dec. 31, 2024</t>
        </is>
      </c>
      <c r="C2" s="2" t="inlineStr">
        <is>
          <t>Dec. 31, 2023</t>
        </is>
      </c>
    </row>
    <row r="3">
      <c r="A3" s="3" t="inlineStr">
        <is>
          <t>Schedule of General And Administration Expense [Abstract]</t>
        </is>
      </c>
      <c r="B3" s="4" t="inlineStr">
        <is>
          <t xml:space="preserve"> </t>
        </is>
      </c>
      <c r="C3" s="4" t="inlineStr">
        <is>
          <t xml:space="preserve"> </t>
        </is>
      </c>
    </row>
    <row r="4">
      <c r="A4" s="4" t="inlineStr">
        <is>
          <t>Salaries and benefits</t>
        </is>
      </c>
      <c r="B4" s="6" t="n">
        <v>1885728</v>
      </c>
      <c r="C4" s="6" t="n">
        <v>1984299</v>
      </c>
    </row>
    <row r="5">
      <c r="A5" s="4" t="inlineStr">
        <is>
          <t>Share-based compensation</t>
        </is>
      </c>
      <c r="B5" s="5" t="n">
        <v>1167109</v>
      </c>
      <c r="C5" s="5" t="n">
        <v>1473869</v>
      </c>
    </row>
    <row r="6">
      <c r="A6" s="4" t="inlineStr">
        <is>
          <t>Travel and entertainment</t>
        </is>
      </c>
      <c r="B6" s="5" t="n">
        <v>442747</v>
      </c>
      <c r="C6" s="5" t="n">
        <v>556113</v>
      </c>
    </row>
    <row r="7">
      <c r="A7" s="4" t="inlineStr">
        <is>
          <t>Consulting and professional fees</t>
        </is>
      </c>
      <c r="B7" s="5" t="n">
        <v>798818</v>
      </c>
      <c r="C7" s="5" t="n">
        <v>497627</v>
      </c>
    </row>
    <row r="8">
      <c r="A8" s="4" t="inlineStr">
        <is>
          <t>Office administration</t>
        </is>
      </c>
      <c r="B8" s="5" t="n">
        <v>439515</v>
      </c>
      <c r="C8" s="5" t="n">
        <v>303224</v>
      </c>
    </row>
    <row r="9">
      <c r="A9" s="4" t="inlineStr">
        <is>
          <t>Regulatory and compliance fees</t>
        </is>
      </c>
      <c r="B9" s="5" t="n">
        <v>582199</v>
      </c>
      <c r="C9" s="5" t="n">
        <v>247588</v>
      </c>
    </row>
    <row r="10">
      <c r="A10" s="4" t="inlineStr">
        <is>
          <t>Investor relations</t>
        </is>
      </c>
      <c r="B10" s="5" t="n">
        <v>343722</v>
      </c>
      <c r="C10" s="5" t="n">
        <v>191187</v>
      </c>
    </row>
    <row r="11">
      <c r="A11" s="4" t="inlineStr">
        <is>
          <t>Directors’ fees and expenses</t>
        </is>
      </c>
      <c r="B11" s="5" t="n">
        <v>64042</v>
      </c>
      <c r="C11" s="5" t="n">
        <v>29833</v>
      </c>
    </row>
    <row r="12">
      <c r="A12" s="4" t="inlineStr">
        <is>
          <t>Depreciation and amortization</t>
        </is>
      </c>
      <c r="B12" s="5" t="n">
        <v>44382</v>
      </c>
      <c r="C12" s="5" t="n">
        <v>22430</v>
      </c>
    </row>
    <row r="13">
      <c r="A13" s="4" t="inlineStr">
        <is>
          <t>Total general and administration expense</t>
        </is>
      </c>
      <c r="B13" s="6" t="n">
        <v>5768262</v>
      </c>
      <c r="C13" s="6" t="n">
        <v>530617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xpenses By Nature - Schedule of Finance Costs (Details) - USD ($)</t>
        </is>
      </c>
      <c r="C1" s="2" t="inlineStr">
        <is>
          <t>12 Months Ended</t>
        </is>
      </c>
    </row>
    <row r="2">
      <c r="C2" s="2" t="inlineStr">
        <is>
          <t>Dec. 31, 2024</t>
        </is>
      </c>
      <c r="D2" s="2" t="inlineStr">
        <is>
          <t>Dec. 31, 2023</t>
        </is>
      </c>
    </row>
    <row r="3">
      <c r="A3" s="3" t="inlineStr">
        <is>
          <t>Schedule of Finance Costs [Abstract]</t>
        </is>
      </c>
      <c r="C3" s="4" t="inlineStr">
        <is>
          <t xml:space="preserve"> </t>
        </is>
      </c>
      <c r="D3" s="4" t="inlineStr">
        <is>
          <t xml:space="preserve"> </t>
        </is>
      </c>
    </row>
    <row r="4">
      <c r="A4" s="4" t="inlineStr">
        <is>
          <t>Finance issue expense</t>
        </is>
      </c>
      <c r="B4" s="4" t="inlineStr">
        <is>
          <t>[1]</t>
        </is>
      </c>
      <c r="C4" s="6" t="n">
        <v>65849</v>
      </c>
      <c r="D4" s="4" t="inlineStr">
        <is>
          <t xml:space="preserve"> </t>
        </is>
      </c>
    </row>
    <row r="5">
      <c r="A5" s="4" t="inlineStr">
        <is>
          <t>Interest accretion expense</t>
        </is>
      </c>
      <c r="B5" s="4" t="inlineStr">
        <is>
          <t>[2]</t>
        </is>
      </c>
      <c r="C5" s="5" t="n">
        <v>50126</v>
      </c>
      <c r="D5" s="5" t="n">
        <v>21792</v>
      </c>
    </row>
    <row r="6">
      <c r="A6" s="4" t="inlineStr">
        <is>
          <t>Other finance expenses</t>
        </is>
      </c>
      <c r="C6" s="5" t="n">
        <v>73856</v>
      </c>
      <c r="D6" s="5" t="n">
        <v>56568</v>
      </c>
    </row>
    <row r="7">
      <c r="A7" s="4" t="inlineStr">
        <is>
          <t>Finance costs</t>
        </is>
      </c>
      <c r="C7" s="6" t="n">
        <v>189831</v>
      </c>
      <c r="D7" s="6" t="n">
        <v>78360</v>
      </c>
    </row>
    <row r="8"/>
    <row r="9">
      <c r="A9" s="4" t="inlineStr">
        <is>
          <t>[1]Represents the portion of the March 2024 Offering financing costs allocated to the Subscription Warrants.[2]Interest accretion expense or amortization of the discount is in respect of the lease liability, representing
also the interest portion of lease payments (See Note 11)</t>
        </is>
      </c>
    </row>
  </sheetData>
  <mergeCells count="4">
    <mergeCell ref="A1:B2"/>
    <mergeCell ref="C1:D1"/>
    <mergeCell ref="A8:C8"/>
    <mergeCell ref="A9:C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chedule of Net Changes In Working Capital Items (Details) - USD ($)</t>
        </is>
      </c>
      <c r="B1" s="2" t="inlineStr">
        <is>
          <t>12 Months Ended</t>
        </is>
      </c>
    </row>
    <row r="2">
      <c r="B2" s="2" t="inlineStr">
        <is>
          <t>Dec. 31, 2024</t>
        </is>
      </c>
      <c r="C2" s="2" t="inlineStr">
        <is>
          <t>Dec. 31, 2023</t>
        </is>
      </c>
    </row>
    <row r="3">
      <c r="A3" s="3" t="inlineStr">
        <is>
          <t>Schedule of Net Changes In Working Capital Items [Abstract]</t>
        </is>
      </c>
      <c r="B3" s="4" t="inlineStr">
        <is>
          <t xml:space="preserve"> </t>
        </is>
      </c>
      <c r="C3" s="4" t="inlineStr">
        <is>
          <t xml:space="preserve"> </t>
        </is>
      </c>
    </row>
    <row r="4">
      <c r="A4" s="4" t="inlineStr">
        <is>
          <t>Receivables and prepaid expenses</t>
        </is>
      </c>
      <c r="B4" s="6" t="n">
        <v>-1128861</v>
      </c>
      <c r="C4" s="6" t="n">
        <v>-1003980</v>
      </c>
    </row>
    <row r="5">
      <c r="A5" s="4" t="inlineStr">
        <is>
          <t>Accounts payables and accrued liabilities</t>
        </is>
      </c>
      <c r="B5" s="5" t="n">
        <v>-144665</v>
      </c>
      <c r="C5" s="5" t="n">
        <v>1156444</v>
      </c>
    </row>
    <row r="6">
      <c r="A6" s="4" t="inlineStr">
        <is>
          <t>Net changes in working capital</t>
        </is>
      </c>
      <c r="B6" s="6" t="n">
        <v>-1273526</v>
      </c>
      <c r="C6" s="6" t="n">
        <v>15246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Commitments, Option Agreements and Contingencies (Details)</t>
        </is>
      </c>
      <c r="B1" s="2" t="inlineStr">
        <is>
          <t>Dec. 31, 2024 USD ($)</t>
        </is>
      </c>
    </row>
    <row r="2">
      <c r="A2" s="3" t="inlineStr">
        <is>
          <t>Commitments, Option Agreements and Contingencies [Line Items]</t>
        </is>
      </c>
      <c r="B2" s="4" t="inlineStr">
        <is>
          <t xml:space="preserve"> </t>
        </is>
      </c>
    </row>
    <row r="3">
      <c r="A3" s="4" t="inlineStr">
        <is>
          <t>One-time payment</t>
        </is>
      </c>
      <c r="B3" s="6" t="n">
        <v>250000</v>
      </c>
    </row>
    <row r="4">
      <c r="A4" s="4" t="inlineStr">
        <is>
          <t>Options Agreements [Member]</t>
        </is>
      </c>
      <c r="B4" s="4" t="inlineStr">
        <is>
          <t xml:space="preserve"> </t>
        </is>
      </c>
    </row>
    <row r="5">
      <c r="A5" s="3" t="inlineStr">
        <is>
          <t>Commitments, Option Agreements and Contingencies [Line Items]</t>
        </is>
      </c>
      <c r="B5" s="4" t="inlineStr">
        <is>
          <t xml:space="preserve"> </t>
        </is>
      </c>
    </row>
    <row r="6">
      <c r="A6" s="4" t="inlineStr">
        <is>
          <t>One-time payment</t>
        </is>
      </c>
      <c r="B6" s="6" t="n">
        <v>8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Option Agreements and Contingencies - Schedule of Contractual Commitments and Obligations (Details)</t>
        </is>
      </c>
      <c r="B1" s="2" t="inlineStr">
        <is>
          <t>Dec. 31, 2024 USD ($)</t>
        </is>
      </c>
    </row>
    <row r="2">
      <c r="A2" s="3" t="inlineStr">
        <is>
          <t>Schedule of Contractual Commitments and Obligations [Line Items]</t>
        </is>
      </c>
      <c r="B2" s="4" t="inlineStr">
        <is>
          <t xml:space="preserve"> </t>
        </is>
      </c>
    </row>
    <row r="3">
      <c r="A3" s="4" t="inlineStr">
        <is>
          <t>Total contractual commitments and obligations</t>
        </is>
      </c>
      <c r="B3" s="6" t="n">
        <v>459227</v>
      </c>
    </row>
    <row r="4">
      <c r="A4" s="4" t="inlineStr">
        <is>
          <t>Less than 1 Year [Member]</t>
        </is>
      </c>
      <c r="B4" s="4" t="inlineStr">
        <is>
          <t xml:space="preserve"> </t>
        </is>
      </c>
    </row>
    <row r="5">
      <c r="A5" s="3" t="inlineStr">
        <is>
          <t>Schedule of Contractual Commitments and Obligations [Line Items]</t>
        </is>
      </c>
      <c r="B5" s="4" t="inlineStr">
        <is>
          <t xml:space="preserve"> </t>
        </is>
      </c>
    </row>
    <row r="6">
      <c r="A6" s="4" t="inlineStr">
        <is>
          <t>Total contractual commitments and obligations</t>
        </is>
      </c>
      <c r="B6" s="5" t="n">
        <v>459227</v>
      </c>
    </row>
    <row r="7">
      <c r="A7" s="4" t="inlineStr">
        <is>
          <t>Years 2 – 5 [Member]</t>
        </is>
      </c>
      <c r="B7" s="4" t="inlineStr">
        <is>
          <t xml:space="preserve"> </t>
        </is>
      </c>
    </row>
    <row r="8">
      <c r="A8" s="3" t="inlineStr">
        <is>
          <t>Schedule of Contractual Commitments and Obligations [Line Items]</t>
        </is>
      </c>
      <c r="B8" s="4" t="inlineStr">
        <is>
          <t xml:space="preserve"> </t>
        </is>
      </c>
    </row>
    <row r="9">
      <c r="A9" s="4" t="inlineStr">
        <is>
          <t>Total contractual commitments and obligations</t>
        </is>
      </c>
      <c r="B9" s="4" t="inlineStr">
        <is>
          <t xml:space="preserve"> </t>
        </is>
      </c>
    </row>
    <row r="10">
      <c r="A10" s="4" t="inlineStr">
        <is>
          <t>After 5 Years [Member]</t>
        </is>
      </c>
      <c r="B10" s="4" t="inlineStr">
        <is>
          <t xml:space="preserve"> </t>
        </is>
      </c>
    </row>
    <row r="11">
      <c r="A11" s="3" t="inlineStr">
        <is>
          <t>Schedule of Contractual Commitments and Obligations [Line Items]</t>
        </is>
      </c>
      <c r="B11" s="4" t="inlineStr">
        <is>
          <t xml:space="preserve"> </t>
        </is>
      </c>
    </row>
    <row r="12">
      <c r="A12" s="4" t="inlineStr">
        <is>
          <t>Total contractual commitments and obligations</t>
        </is>
      </c>
      <c r="B12" s="4" t="inlineStr">
        <is>
          <t xml:space="preserve"> </t>
        </is>
      </c>
    </row>
    <row r="13">
      <c r="A13" s="4" t="inlineStr">
        <is>
          <t>Other lease commitments [Member]</t>
        </is>
      </c>
      <c r="B13" s="4" t="inlineStr">
        <is>
          <t xml:space="preserve"> </t>
        </is>
      </c>
    </row>
    <row r="14">
      <c r="A14" s="3" t="inlineStr">
        <is>
          <t>Schedule of Contractual Commitments and Obligations [Line Items]</t>
        </is>
      </c>
      <c r="B14" s="4" t="inlineStr">
        <is>
          <t xml:space="preserve"> </t>
        </is>
      </c>
    </row>
    <row r="15">
      <c r="A15" s="4" t="inlineStr">
        <is>
          <t>Total contractual commitments and obligations</t>
        </is>
      </c>
      <c r="B15" s="5" t="n">
        <v>145400</v>
      </c>
      <c r="C15" s="4" t="inlineStr">
        <is>
          <t>[1]</t>
        </is>
      </c>
    </row>
    <row r="16">
      <c r="A16" s="4" t="inlineStr">
        <is>
          <t>Other lease commitments [Member] | Less than 1 Year [Member]</t>
        </is>
      </c>
      <c r="B16" s="4" t="inlineStr">
        <is>
          <t xml:space="preserve"> </t>
        </is>
      </c>
    </row>
    <row r="17">
      <c r="A17" s="3" t="inlineStr">
        <is>
          <t>Schedule of Contractual Commitments and Obligations [Line Items]</t>
        </is>
      </c>
      <c r="B17" s="4" t="inlineStr">
        <is>
          <t xml:space="preserve"> </t>
        </is>
      </c>
    </row>
    <row r="18">
      <c r="A18" s="4" t="inlineStr">
        <is>
          <t>Total contractual commitments and obligations</t>
        </is>
      </c>
      <c r="B18" s="5" t="n">
        <v>145400</v>
      </c>
      <c r="C18" s="4" t="inlineStr">
        <is>
          <t>[1]</t>
        </is>
      </c>
    </row>
    <row r="19">
      <c r="A19" s="4" t="inlineStr">
        <is>
          <t>Other lease commitments [Member] | Years 2 – 5 [Member]</t>
        </is>
      </c>
      <c r="B19" s="4" t="inlineStr">
        <is>
          <t xml:space="preserve"> </t>
        </is>
      </c>
    </row>
    <row r="20">
      <c r="A20" s="3" t="inlineStr">
        <is>
          <t>Schedule of Contractual Commitments and Obligations [Line Items]</t>
        </is>
      </c>
      <c r="B20" s="4" t="inlineStr">
        <is>
          <t xml:space="preserve"> </t>
        </is>
      </c>
    </row>
    <row r="21">
      <c r="A21" s="4" t="inlineStr">
        <is>
          <t>Total contractual commitments and obligations</t>
        </is>
      </c>
      <c r="B21" s="4" t="inlineStr">
        <is>
          <t xml:space="preserve"> </t>
        </is>
      </c>
      <c r="C21" s="4" t="inlineStr">
        <is>
          <t>[1]</t>
        </is>
      </c>
    </row>
    <row r="22">
      <c r="A22" s="4" t="inlineStr">
        <is>
          <t>Other lease commitments [Member] | After 5 Years [Member]</t>
        </is>
      </c>
      <c r="B22" s="4" t="inlineStr">
        <is>
          <t xml:space="preserve"> </t>
        </is>
      </c>
    </row>
    <row r="23">
      <c r="A23" s="3" t="inlineStr">
        <is>
          <t>Schedule of Contractual Commitments and Obligations [Line Items]</t>
        </is>
      </c>
      <c r="B23" s="4" t="inlineStr">
        <is>
          <t xml:space="preserve"> </t>
        </is>
      </c>
    </row>
    <row r="24">
      <c r="A24" s="4" t="inlineStr">
        <is>
          <t>Total contractual commitments and obligations</t>
        </is>
      </c>
      <c r="B24" s="4" t="inlineStr">
        <is>
          <t xml:space="preserve"> </t>
        </is>
      </c>
      <c r="C24" s="4" t="inlineStr">
        <is>
          <t>[1]</t>
        </is>
      </c>
    </row>
    <row r="25">
      <c r="A25" s="4" t="inlineStr">
        <is>
          <t>Service contracts [Member]</t>
        </is>
      </c>
      <c r="B25" s="4" t="inlineStr">
        <is>
          <t xml:space="preserve"> </t>
        </is>
      </c>
    </row>
    <row r="26">
      <c r="A26" s="3" t="inlineStr">
        <is>
          <t>Schedule of Contractual Commitments and Obligations [Line Items]</t>
        </is>
      </c>
      <c r="B26" s="4" t="inlineStr">
        <is>
          <t xml:space="preserve"> </t>
        </is>
      </c>
    </row>
    <row r="27">
      <c r="A27" s="4" t="inlineStr">
        <is>
          <t>Total contractual commitments and obligations</t>
        </is>
      </c>
      <c r="B27" s="5" t="n">
        <v>313827</v>
      </c>
      <c r="C27" s="4" t="inlineStr">
        <is>
          <t>[2]</t>
        </is>
      </c>
    </row>
    <row r="28">
      <c r="A28" s="4" t="inlineStr">
        <is>
          <t>Service contracts [Member] | Less than 1 Year [Member]</t>
        </is>
      </c>
      <c r="B28" s="4" t="inlineStr">
        <is>
          <t xml:space="preserve"> </t>
        </is>
      </c>
    </row>
    <row r="29">
      <c r="A29" s="3" t="inlineStr">
        <is>
          <t>Schedule of Contractual Commitments and Obligations [Line Items]</t>
        </is>
      </c>
      <c r="B29" s="4" t="inlineStr">
        <is>
          <t xml:space="preserve"> </t>
        </is>
      </c>
    </row>
    <row r="30">
      <c r="A30" s="4" t="inlineStr">
        <is>
          <t>Total contractual commitments and obligations</t>
        </is>
      </c>
      <c r="B30" s="5" t="n">
        <v>313827</v>
      </c>
      <c r="C30" s="4" t="inlineStr">
        <is>
          <t>[2]</t>
        </is>
      </c>
    </row>
    <row r="31">
      <c r="A31" s="4" t="inlineStr">
        <is>
          <t>Service contracts [Member] | Years 2 – 5 [Member]</t>
        </is>
      </c>
      <c r="B31" s="4" t="inlineStr">
        <is>
          <t xml:space="preserve"> </t>
        </is>
      </c>
    </row>
    <row r="32">
      <c r="A32" s="3" t="inlineStr">
        <is>
          <t>Schedule of Contractual Commitments and Obligations [Line Items]</t>
        </is>
      </c>
      <c r="B32" s="4" t="inlineStr">
        <is>
          <t xml:space="preserve"> </t>
        </is>
      </c>
    </row>
    <row r="33">
      <c r="A33" s="4" t="inlineStr">
        <is>
          <t>Total contractual commitments and obligations</t>
        </is>
      </c>
      <c r="B33" s="4" t="inlineStr">
        <is>
          <t xml:space="preserve"> </t>
        </is>
      </c>
      <c r="C33" s="4" t="inlineStr">
        <is>
          <t>[2]</t>
        </is>
      </c>
    </row>
    <row r="34">
      <c r="A34" s="4" t="inlineStr">
        <is>
          <t>Service contracts [Member] | After 5 Years [Member]</t>
        </is>
      </c>
      <c r="B34" s="4" t="inlineStr">
        <is>
          <t xml:space="preserve"> </t>
        </is>
      </c>
    </row>
    <row r="35">
      <c r="A35" s="3" t="inlineStr">
        <is>
          <t>Schedule of Contractual Commitments and Obligations [Line Items]</t>
        </is>
      </c>
      <c r="B35" s="4" t="inlineStr">
        <is>
          <t xml:space="preserve"> </t>
        </is>
      </c>
    </row>
    <row r="36">
      <c r="A36" s="4" t="inlineStr">
        <is>
          <t>Total contractual commitments and obligations</t>
        </is>
      </c>
      <c r="B36" s="4" t="inlineStr">
        <is>
          <t xml:space="preserve"> </t>
        </is>
      </c>
      <c r="C36" s="4" t="inlineStr">
        <is>
          <t>[2]</t>
        </is>
      </c>
    </row>
    <row r="37"/>
    <row r="38">
      <c r="A38" s="4" t="inlineStr">
        <is>
          <t>[1]Other lease commitments represent contractual lease payments
payable over future periods.[2]Service contracts represent commitments in respect of drilling.</t>
        </is>
      </c>
    </row>
  </sheetData>
  <mergeCells count="3">
    <mergeCell ref="B1:C1"/>
    <mergeCell ref="A38:C38"/>
    <mergeCell ref="A37:C3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Option Agreements and Contingencies - Schedule of Option Agreements Under the Assumptions that the Company Continues to Exercise Options (Details)</t>
        </is>
      </c>
      <c r="B1" s="2" t="inlineStr">
        <is>
          <t>Dec. 31, 2024 USD ($)</t>
        </is>
      </c>
    </row>
    <row r="2">
      <c r="A2" s="3" t="inlineStr">
        <is>
          <t>Schedule of Option Agreements Under the Assumptions that the Company Continues to Exercise Options [Line Items]</t>
        </is>
      </c>
      <c r="B2" s="4" t="inlineStr">
        <is>
          <t xml:space="preserve"> </t>
        </is>
      </c>
    </row>
    <row r="3">
      <c r="A3" s="4" t="inlineStr">
        <is>
          <t>Total option agreements</t>
        </is>
      </c>
      <c r="B3" s="6" t="n">
        <v>22862326</v>
      </c>
    </row>
    <row r="4">
      <c r="A4" s="4" t="inlineStr">
        <is>
          <t>Less than 1 Year [Member]</t>
        </is>
      </c>
      <c r="B4" s="4" t="inlineStr">
        <is>
          <t xml:space="preserve"> </t>
        </is>
      </c>
    </row>
    <row r="5">
      <c r="A5" s="3" t="inlineStr">
        <is>
          <t>Schedule of Option Agreements Under the Assumptions that the Company Continues to Exercise Options [Line Items]</t>
        </is>
      </c>
      <c r="B5" s="4" t="inlineStr">
        <is>
          <t xml:space="preserve"> </t>
        </is>
      </c>
    </row>
    <row r="6">
      <c r="A6" s="4" t="inlineStr">
        <is>
          <t>Total option agreements</t>
        </is>
      </c>
      <c r="B6" s="5" t="n">
        <v>1988510</v>
      </c>
    </row>
    <row r="7">
      <c r="A7" s="4" t="inlineStr">
        <is>
          <t>Years 2 – 5 [Member]</t>
        </is>
      </c>
      <c r="B7" s="4" t="inlineStr">
        <is>
          <t xml:space="preserve"> </t>
        </is>
      </c>
    </row>
    <row r="8">
      <c r="A8" s="3" t="inlineStr">
        <is>
          <t>Schedule of Option Agreements Under the Assumptions that the Company Continues to Exercise Options [Line Items]</t>
        </is>
      </c>
      <c r="B8" s="4" t="inlineStr">
        <is>
          <t xml:space="preserve"> </t>
        </is>
      </c>
    </row>
    <row r="9">
      <c r="A9" s="4" t="inlineStr">
        <is>
          <t>Total option agreements</t>
        </is>
      </c>
      <c r="B9" s="5" t="n">
        <v>8407142</v>
      </c>
    </row>
    <row r="10">
      <c r="A10" s="4" t="inlineStr">
        <is>
          <t>After 5 Years [Member]</t>
        </is>
      </c>
      <c r="B10" s="4" t="inlineStr">
        <is>
          <t xml:space="preserve"> </t>
        </is>
      </c>
    </row>
    <row r="11">
      <c r="A11" s="3" t="inlineStr">
        <is>
          <t>Schedule of Option Agreements Under the Assumptions that the Company Continues to Exercise Options [Line Items]</t>
        </is>
      </c>
      <c r="B11" s="4" t="inlineStr">
        <is>
          <t xml:space="preserve"> </t>
        </is>
      </c>
    </row>
    <row r="12">
      <c r="A12" s="4" t="inlineStr">
        <is>
          <t>Total option agreements</t>
        </is>
      </c>
      <c r="B12" s="5" t="n">
        <v>12466674</v>
      </c>
    </row>
    <row r="13">
      <c r="A13" s="4" t="inlineStr">
        <is>
          <t>First Guayabales Option [Member]</t>
        </is>
      </c>
      <c r="B13" s="4" t="inlineStr">
        <is>
          <t xml:space="preserve"> </t>
        </is>
      </c>
    </row>
    <row r="14">
      <c r="A14" s="3" t="inlineStr">
        <is>
          <t>Schedule of Option Agreements Under the Assumptions that the Company Continues to Exercise Options [Line Items]</t>
        </is>
      </c>
      <c r="B14" s="4" t="inlineStr">
        <is>
          <t xml:space="preserve"> </t>
        </is>
      </c>
    </row>
    <row r="15">
      <c r="A15" s="4" t="inlineStr">
        <is>
          <t>Total option agreements</t>
        </is>
      </c>
      <c r="B15" s="5" t="n">
        <v>9833334</v>
      </c>
      <c r="C15" s="4" t="inlineStr">
        <is>
          <t>[1],[2]</t>
        </is>
      </c>
    </row>
    <row r="16">
      <c r="A16" s="4" t="inlineStr">
        <is>
          <t>First Guayabales Option [Member] | Less than 1 Year [Member]</t>
        </is>
      </c>
      <c r="B16" s="4" t="inlineStr">
        <is>
          <t xml:space="preserve"> </t>
        </is>
      </c>
    </row>
    <row r="17">
      <c r="A17" s="3" t="inlineStr">
        <is>
          <t>Schedule of Option Agreements Under the Assumptions that the Company Continues to Exercise Options [Line Items]</t>
        </is>
      </c>
      <c r="B17" s="4" t="inlineStr">
        <is>
          <t xml:space="preserve"> </t>
        </is>
      </c>
    </row>
    <row r="18">
      <c r="A18" s="4" t="inlineStr">
        <is>
          <t>Total option agreements</t>
        </is>
      </c>
      <c r="B18" s="5" t="n">
        <v>333332</v>
      </c>
      <c r="C18" s="4" t="inlineStr">
        <is>
          <t>[1],[2]</t>
        </is>
      </c>
    </row>
    <row r="19">
      <c r="A19" s="4" t="inlineStr">
        <is>
          <t>First Guayabales Option [Member] | Years 2 – 5 [Member]</t>
        </is>
      </c>
      <c r="B19" s="4" t="inlineStr">
        <is>
          <t xml:space="preserve"> </t>
        </is>
      </c>
    </row>
    <row r="20">
      <c r="A20" s="3" t="inlineStr">
        <is>
          <t>Schedule of Option Agreements Under the Assumptions that the Company Continues to Exercise Options [Line Items]</t>
        </is>
      </c>
      <c r="B20" s="4" t="inlineStr">
        <is>
          <t xml:space="preserve"> </t>
        </is>
      </c>
    </row>
    <row r="21">
      <c r="A21" s="4" t="inlineStr">
        <is>
          <t>Total option agreements</t>
        </is>
      </c>
      <c r="B21" s="5" t="n">
        <v>1333328</v>
      </c>
      <c r="C21" s="4" t="inlineStr">
        <is>
          <t>[1],[2]</t>
        </is>
      </c>
    </row>
    <row r="22">
      <c r="A22" s="4" t="inlineStr">
        <is>
          <t>First Guayabales Option [Member] | After 5 Years [Member]</t>
        </is>
      </c>
      <c r="B22" s="4" t="inlineStr">
        <is>
          <t xml:space="preserve"> </t>
        </is>
      </c>
    </row>
    <row r="23">
      <c r="A23" s="3" t="inlineStr">
        <is>
          <t>Schedule of Option Agreements Under the Assumptions that the Company Continues to Exercise Options [Line Items]</t>
        </is>
      </c>
      <c r="B23" s="4" t="inlineStr">
        <is>
          <t xml:space="preserve"> </t>
        </is>
      </c>
    </row>
    <row r="24">
      <c r="A24" s="4" t="inlineStr">
        <is>
          <t>Total option agreements</t>
        </is>
      </c>
      <c r="B24" s="5" t="n">
        <v>8166674</v>
      </c>
      <c r="C24" s="4" t="inlineStr">
        <is>
          <t>[1],[2]</t>
        </is>
      </c>
    </row>
    <row r="25">
      <c r="A25" s="4" t="inlineStr">
        <is>
          <t>Second Guayabales Option [Member]</t>
        </is>
      </c>
      <c r="B25" s="4" t="inlineStr">
        <is>
          <t xml:space="preserve"> </t>
        </is>
      </c>
    </row>
    <row r="26">
      <c r="A26" s="3" t="inlineStr">
        <is>
          <t>Schedule of Option Agreements Under the Assumptions that the Company Continues to Exercise Options [Line Items]</t>
        </is>
      </c>
      <c r="B26" s="4" t="inlineStr">
        <is>
          <t xml:space="preserve"> </t>
        </is>
      </c>
    </row>
    <row r="27">
      <c r="A27" s="4" t="inlineStr">
        <is>
          <t>Total option agreements</t>
        </is>
      </c>
      <c r="B27" s="5" t="n">
        <v>5550000</v>
      </c>
    </row>
    <row r="28">
      <c r="A28" s="4" t="inlineStr">
        <is>
          <t>Second Guayabales Option [Member] | Less than 1 Year [Member]</t>
        </is>
      </c>
      <c r="B28" s="4" t="inlineStr">
        <is>
          <t xml:space="preserve"> </t>
        </is>
      </c>
    </row>
    <row r="29">
      <c r="A29" s="3" t="inlineStr">
        <is>
          <t>Schedule of Option Agreements Under the Assumptions that the Company Continues to Exercise Options [Line Items]</t>
        </is>
      </c>
      <c r="B29" s="4" t="inlineStr">
        <is>
          <t xml:space="preserve"> </t>
        </is>
      </c>
    </row>
    <row r="30">
      <c r="A30" s="4" t="inlineStr">
        <is>
          <t>Total option agreements</t>
        </is>
      </c>
      <c r="B30" s="5" t="n">
        <v>250000</v>
      </c>
    </row>
    <row r="31">
      <c r="A31" s="4" t="inlineStr">
        <is>
          <t>Second Guayabales Option [Member] | Years 2 – 5 [Member]</t>
        </is>
      </c>
      <c r="B31" s="4" t="inlineStr">
        <is>
          <t xml:space="preserve"> </t>
        </is>
      </c>
    </row>
    <row r="32">
      <c r="A32" s="3" t="inlineStr">
        <is>
          <t>Schedule of Option Agreements Under the Assumptions that the Company Continues to Exercise Options [Line Items]</t>
        </is>
      </c>
      <c r="B32" s="4" t="inlineStr">
        <is>
          <t xml:space="preserve"> </t>
        </is>
      </c>
    </row>
    <row r="33">
      <c r="A33" s="4" t="inlineStr">
        <is>
          <t>Total option agreements</t>
        </is>
      </c>
      <c r="B33" s="5" t="n">
        <v>1000000</v>
      </c>
    </row>
    <row r="34">
      <c r="A34" s="4" t="inlineStr">
        <is>
          <t>Second Guayabales Option [Member] | After 5 Years [Member]</t>
        </is>
      </c>
      <c r="B34" s="4" t="inlineStr">
        <is>
          <t xml:space="preserve"> </t>
        </is>
      </c>
    </row>
    <row r="35">
      <c r="A35" s="3" t="inlineStr">
        <is>
          <t>Schedule of Option Agreements Under the Assumptions that the Company Continues to Exercise Options [Line Items]</t>
        </is>
      </c>
      <c r="B35" s="4" t="inlineStr">
        <is>
          <t xml:space="preserve"> </t>
        </is>
      </c>
    </row>
    <row r="36">
      <c r="A36" s="4" t="inlineStr">
        <is>
          <t>Total option agreements</t>
        </is>
      </c>
      <c r="B36" s="5" t="n">
        <v>4300000</v>
      </c>
    </row>
    <row r="37">
      <c r="A37" s="4" t="inlineStr">
        <is>
          <t>San Antonio Option [Member]</t>
        </is>
      </c>
      <c r="B37" s="4" t="inlineStr">
        <is>
          <t xml:space="preserve"> </t>
        </is>
      </c>
    </row>
    <row r="38">
      <c r="A38" s="3" t="inlineStr">
        <is>
          <t>Schedule of Option Agreements Under the Assumptions that the Company Continues to Exercise Options [Line Items]</t>
        </is>
      </c>
      <c r="B38" s="4" t="inlineStr">
        <is>
          <t xml:space="preserve"> </t>
        </is>
      </c>
    </row>
    <row r="39">
      <c r="A39" s="4" t="inlineStr">
        <is>
          <t>Total option agreements</t>
        </is>
      </c>
      <c r="B39" s="5" t="n">
        <v>4420000</v>
      </c>
      <c r="C39" s="4" t="inlineStr">
        <is>
          <t>[3]</t>
        </is>
      </c>
    </row>
    <row r="40">
      <c r="A40" s="4" t="inlineStr">
        <is>
          <t>San Antonio Option [Member] | Less than 1 Year [Member]</t>
        </is>
      </c>
      <c r="B40" s="4" t="inlineStr">
        <is>
          <t xml:space="preserve"> </t>
        </is>
      </c>
    </row>
    <row r="41">
      <c r="A41" s="3" t="inlineStr">
        <is>
          <t>Schedule of Option Agreements Under the Assumptions that the Company Continues to Exercise Options [Line Items]</t>
        </is>
      </c>
      <c r="B41" s="4" t="inlineStr">
        <is>
          <t xml:space="preserve"> </t>
        </is>
      </c>
    </row>
    <row r="42">
      <c r="A42" s="4" t="inlineStr">
        <is>
          <t>Total option agreements</t>
        </is>
      </c>
      <c r="B42" s="5" t="n">
        <v>420000</v>
      </c>
      <c r="C42" s="4" t="inlineStr">
        <is>
          <t>[3]</t>
        </is>
      </c>
    </row>
    <row r="43">
      <c r="A43" s="4" t="inlineStr">
        <is>
          <t>San Antonio Option [Member] | Years 2 – 5 [Member]</t>
        </is>
      </c>
      <c r="B43" s="4" t="inlineStr">
        <is>
          <t xml:space="preserve"> </t>
        </is>
      </c>
    </row>
    <row r="44">
      <c r="A44" s="3" t="inlineStr">
        <is>
          <t>Schedule of Option Agreements Under the Assumptions that the Company Continues to Exercise Options [Line Items]</t>
        </is>
      </c>
      <c r="B44" s="4" t="inlineStr">
        <is>
          <t xml:space="preserve"> </t>
        </is>
      </c>
    </row>
    <row r="45">
      <c r="A45" s="4" t="inlineStr">
        <is>
          <t>Total option agreements</t>
        </is>
      </c>
      <c r="B45" s="5" t="n">
        <v>4000000</v>
      </c>
      <c r="C45" s="4" t="inlineStr">
        <is>
          <t>[3]</t>
        </is>
      </c>
    </row>
    <row r="46">
      <c r="A46" s="4" t="inlineStr">
        <is>
          <t>San Antonio Option [Member] | After 5 Years [Member]</t>
        </is>
      </c>
      <c r="B46" s="4" t="inlineStr">
        <is>
          <t xml:space="preserve"> </t>
        </is>
      </c>
    </row>
    <row r="47">
      <c r="A47" s="3" t="inlineStr">
        <is>
          <t>Schedule of Option Agreements Under the Assumptions that the Company Continues to Exercise Options [Line Items]</t>
        </is>
      </c>
      <c r="B47" s="4" t="inlineStr">
        <is>
          <t xml:space="preserve"> </t>
        </is>
      </c>
    </row>
    <row r="48">
      <c r="A48" s="4" t="inlineStr">
        <is>
          <t>Total option agreements</t>
        </is>
      </c>
      <c r="B48" s="4" t="inlineStr">
        <is>
          <t xml:space="preserve"> </t>
        </is>
      </c>
      <c r="C48" s="4" t="inlineStr">
        <is>
          <t>[3]</t>
        </is>
      </c>
    </row>
    <row r="49">
      <c r="A49" s="4" t="inlineStr">
        <is>
          <t>Other Option Agreements [Member]</t>
        </is>
      </c>
      <c r="B49" s="4" t="inlineStr">
        <is>
          <t xml:space="preserve"> </t>
        </is>
      </c>
    </row>
    <row r="50">
      <c r="A50" s="3" t="inlineStr">
        <is>
          <t>Schedule of Option Agreements Under the Assumptions that the Company Continues to Exercise Options [Line Items]</t>
        </is>
      </c>
      <c r="B50" s="4" t="inlineStr">
        <is>
          <t xml:space="preserve"> </t>
        </is>
      </c>
    </row>
    <row r="51">
      <c r="A51" s="4" t="inlineStr">
        <is>
          <t>Total option agreements</t>
        </is>
      </c>
      <c r="B51" s="5" t="n">
        <v>3058992</v>
      </c>
      <c r="C51" s="4" t="inlineStr">
        <is>
          <t>[4]</t>
        </is>
      </c>
    </row>
    <row r="52">
      <c r="A52" s="4" t="inlineStr">
        <is>
          <t>Other Option Agreements [Member] | Less than 1 Year [Member]</t>
        </is>
      </c>
      <c r="B52" s="4" t="inlineStr">
        <is>
          <t xml:space="preserve"> </t>
        </is>
      </c>
    </row>
    <row r="53">
      <c r="A53" s="3" t="inlineStr">
        <is>
          <t>Schedule of Option Agreements Under the Assumptions that the Company Continues to Exercise Options [Line Items]</t>
        </is>
      </c>
      <c r="B53" s="4" t="inlineStr">
        <is>
          <t xml:space="preserve"> </t>
        </is>
      </c>
    </row>
    <row r="54">
      <c r="A54" s="4" t="inlineStr">
        <is>
          <t>Total option agreements</t>
        </is>
      </c>
      <c r="B54" s="5" t="n">
        <v>985178</v>
      </c>
      <c r="C54" s="4" t="inlineStr">
        <is>
          <t>[4]</t>
        </is>
      </c>
    </row>
    <row r="55">
      <c r="A55" s="4" t="inlineStr">
        <is>
          <t>Other Option Agreements [Member] | Years 2 – 5 [Member]</t>
        </is>
      </c>
      <c r="B55" s="4" t="inlineStr">
        <is>
          <t xml:space="preserve"> </t>
        </is>
      </c>
    </row>
    <row r="56">
      <c r="A56" s="3" t="inlineStr">
        <is>
          <t>Schedule of Option Agreements Under the Assumptions that the Company Continues to Exercise Options [Line Items]</t>
        </is>
      </c>
      <c r="B56" s="4" t="inlineStr">
        <is>
          <t xml:space="preserve"> </t>
        </is>
      </c>
    </row>
    <row r="57">
      <c r="A57" s="4" t="inlineStr">
        <is>
          <t>Total option agreements</t>
        </is>
      </c>
      <c r="B57" s="5" t="n">
        <v>2073814</v>
      </c>
      <c r="C57" s="4" t="inlineStr">
        <is>
          <t>[4]</t>
        </is>
      </c>
    </row>
    <row r="58">
      <c r="A58" s="4" t="inlineStr">
        <is>
          <t>Other Option Agreements [Member] | After 5 Years [Member]</t>
        </is>
      </c>
      <c r="B58" s="4" t="inlineStr">
        <is>
          <t xml:space="preserve"> </t>
        </is>
      </c>
    </row>
    <row r="59">
      <c r="A59" s="3" t="inlineStr">
        <is>
          <t>Schedule of Option Agreements Under the Assumptions that the Company Continues to Exercise Options [Line Items]</t>
        </is>
      </c>
      <c r="B59" s="4" t="inlineStr">
        <is>
          <t xml:space="preserve"> </t>
        </is>
      </c>
    </row>
    <row r="60">
      <c r="A60" s="4" t="inlineStr">
        <is>
          <t>Total option agreements</t>
        </is>
      </c>
      <c r="B60" s="4" t="inlineStr">
        <is>
          <t xml:space="preserve"> </t>
        </is>
      </c>
      <c r="C60" s="4" t="inlineStr">
        <is>
          <t>[4]</t>
        </is>
      </c>
    </row>
    <row r="61"/>
    <row r="62">
      <c r="A62" s="4" t="inlineStr">
        <is>
          <t>[1]Amounts disclosed relate only to option payments of the agreement. In addition, as at December 31, 2024,
the Company has recognized a total of $28,857,630 as exploration and evaluation expenditures in respect of the minimum expenditures required
under the First Guayabales Option.[2]Includes a one-time payment of $8,000,000 in lieu of the NSR.[3]Includes a one-time payment of $ 2,500,00</t>
        </is>
      </c>
    </row>
  </sheetData>
  <mergeCells count="3">
    <mergeCell ref="B1:C1"/>
    <mergeCell ref="A62:C62"/>
    <mergeCell ref="A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Judgements And Assumptions</t>
        </is>
      </c>
      <c r="B1" s="2" t="inlineStr">
        <is>
          <t>12 Months Ended</t>
        </is>
      </c>
    </row>
    <row r="2">
      <c r="B2" s="2" t="inlineStr">
        <is>
          <t>Dec. 31, 2024</t>
        </is>
      </c>
    </row>
    <row r="3">
      <c r="A3" s="3" t="inlineStr">
        <is>
          <t>Critical Accounting Estimates, Judgements And Assumptions [Abstract]</t>
        </is>
      </c>
      <c r="B3" s="4" t="inlineStr">
        <is>
          <t xml:space="preserve"> </t>
        </is>
      </c>
    </row>
    <row r="4">
      <c r="A4" s="4" t="inlineStr">
        <is>
          <t>CRITICAL ACCOUNTING ESTIMATES, JUDGEMENTS AND ASSUMPTIONS</t>
        </is>
      </c>
      <c r="B4" s="4" t="inlineStr">
        <is>
          <t>3. CRITICAL ACCOUNTING ESTIMATES, JUDGEMENTS AND ASSUMPTIONS The preparation of the consolidated
financial statements in accordance with IFRS Accounting Standards requires management to make estimates and assumptions that affect the
reported amounts of assets, liabilities and expenditures on the financial statements. These estimates and assumptions are based on management’s
best knowledge of the relevant facts and circumstances, taking into account previous experience. Actual results could differ from those
estimates and such differences could be material. Estimates are reviewed on an ongoing basis and are based on historical experience and
other facts and circumstances. Revisions to estimates and the resulting effects on the carrying amounts of the Company’s assets
and liabilities are accounted for prospectively. Information about critical judgements and estimates, assumptions and other sources of
estimation uncertainty as at December 31, 2024 that have a risk of resulting in a material adjustment to the carrying amounts of assets
and liabilities within the next year are as follows: Critical Judgements
(a) Functional currency: Management is required to assess the
functional currency of each entity of the Company. In concluding the functional currencies of the parent and its subsidiary companies,
management considered the currency that both mainly influences the cost of providing goods and services in each jurisdiction in which
the Company operates and in which a significant portion of costs are denominated or contracted. While the local currency generally influences
the goods and services received in each jurisdiction in which the Company operates, a significant portion of the Company’s costs
are denominated, negotiated and/or contracted in U.S. dollars, the majority of which relate to exploration activities. In addition, the
Company also considered secondary indicators including the currency in which funds from financing activities are retained by the parent
to fund subsidiary operations. The assessment of the above aforementioned factors in subjective and involved significant management judgement.
(b) VAT Receivable: The company recognizes a long-term
VAT receivable on purchases and expenses in the period in which the underlying transaction occurs. VAT incurred on purchases and expenses
related to taxable activities is recorded as receivable and included in the total long-term VAT receivable. The company adheres to the VAT recovery
regulations set forth by the Colombian tax authority, the Dirección de Impuestos y Aduanas Nacionales (DIAN). The VAT receivable
is recognized based on the principles of causality, proportional deduction, and compliance with documentary requirements as stipulated
by Colombian tax laws. The recovery of the VAT receivable is subject to meeting the requirements for deductibility, including the possession
of valid VAT invoices or equivalent documents issued by registered suppliers. The company regularly assesses its VAT positions and ensures
compliance with relevant tax laws and regulations. In assessing the recovery of VAT receivable,
the company considers various factors such as the growth projections of its taxable activities, changes in business operations, and potential
adjustments in VAT legislation. The assessment is inherently subjective and involve significant management judgment. They are based on
management’s historical experience, current trends, and expectations of future economic conditions. Critical Estimates
(c) Warrants and share-based compensation: The Company issues common share purchase
warrants as part of unit placements in equity financing raises and also provides compensation benefits to employees, consultants, directors
and officers through a stock option plan. The fair value of each warrant is estimated using the Binomial pricing model and the fair value
of each option award is estimated using the Black-Scholes option pricing model. The binomial pricing model and Black-Scholes option pricing
models involve the use of significant estimates including expected volatility, interest rates, expected life and forfeitures. Expected
volatility is based on historical company’s own volatility. The risk-free rate for the expected term of the warrant or option is
based on the Government of Canada yield curve in effect at the time of issue or grant. Management judgement is utilized to estimate option
forfeiture behaviour with the valuation model in respect of op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40" customWidth="1" min="2" max="2"/>
  </cols>
  <sheetData>
    <row r="1">
      <c r="A1" s="1" t="inlineStr">
        <is>
          <t>Subsequent Events (Details) - Subsequent Events [Member]</t>
        </is>
      </c>
      <c r="B1" s="2" t="inlineStr">
        <is>
          <t>Mar. 20, 2025 CAD ($) $ / shares shares</t>
        </is>
      </c>
    </row>
    <row r="2">
      <c r="A2" s="3" t="inlineStr">
        <is>
          <t>Subsequents Events [Line Items]</t>
        </is>
      </c>
      <c r="B2" s="4" t="inlineStr">
        <is>
          <t xml:space="preserve"> </t>
        </is>
      </c>
    </row>
    <row r="3">
      <c r="A3" s="4" t="inlineStr">
        <is>
          <t>Common shares | shares</t>
        </is>
      </c>
      <c r="B3" s="5" t="n">
        <v>4741984</v>
      </c>
    </row>
    <row r="4">
      <c r="A4" s="4" t="inlineStr">
        <is>
          <t>Consideration price per share | $ / shares</t>
        </is>
      </c>
      <c r="B4" s="6" t="n">
        <v>11</v>
      </c>
    </row>
    <row r="5">
      <c r="A5" s="4" t="inlineStr">
        <is>
          <t>Consideration value | $</t>
        </is>
      </c>
      <c r="B5" s="6" t="n">
        <v>52161824</v>
      </c>
    </row>
    <row r="6">
      <c r="A6" s="4" t="inlineStr">
        <is>
          <t>Ownership rate</t>
        </is>
      </c>
      <c r="B6" s="10" t="n">
        <v>0.1499</v>
      </c>
    </row>
    <row r="7">
      <c r="A7" s="4" t="inlineStr">
        <is>
          <t>Agnico Eagle [Member]</t>
        </is>
      </c>
      <c r="B7" s="4" t="inlineStr">
        <is>
          <t xml:space="preserve"> </t>
        </is>
      </c>
    </row>
    <row r="8">
      <c r="A8" s="3" t="inlineStr">
        <is>
          <t>Subsequents Events [Line Items]</t>
        </is>
      </c>
      <c r="B8" s="4" t="inlineStr">
        <is>
          <t xml:space="preserve"> </t>
        </is>
      </c>
    </row>
    <row r="9">
      <c r="A9" s="4" t="inlineStr">
        <is>
          <t>Consideration price per share | $ / shares</t>
        </is>
      </c>
      <c r="B9" s="7" t="n">
        <v>5.01</v>
      </c>
    </row>
    <row r="10">
      <c r="A10" s="4" t="inlineStr">
        <is>
          <t>Consideration value | $</t>
        </is>
      </c>
      <c r="B10" s="6" t="n">
        <v>11272500</v>
      </c>
    </row>
    <row r="11">
      <c r="A11" s="4" t="inlineStr">
        <is>
          <t>Additional shares | shares</t>
        </is>
      </c>
      <c r="B11" s="5" t="n">
        <v>2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ummary of Material Accounting Policies [Abstract]</t>
        </is>
      </c>
      <c r="B3" s="4" t="inlineStr">
        <is>
          <t xml:space="preserve"> </t>
        </is>
      </c>
    </row>
    <row r="4">
      <c r="A4" s="4" t="inlineStr">
        <is>
          <t>SUMMARY OF MATERIAL ACCOUNTING POLICIES</t>
        </is>
      </c>
      <c r="B4" s="4" t="inlineStr">
        <is>
          <t>4. SUMMARY OF MATERIAL ACCOUNTING POLICIES
(a) Foreign currency translation Foreign currency transactions are translated
into the functional currency using the exchange rates at the dates of the transactions or valuation where items are re-measured. Monetary
assets and liabilities denominated in foreign currencies are translated to the functional currency at the period-end exchange rate. Non-monetary
items which are measured at historical cost in a foreign currency are translated at the exchange rate at the date of the initial recognition
of the transaction. Revenue, expense items and property, plant and equipment are translated using the rate at the date of the transaction,
except for depreciation and amortization, which are translated at historic rates.
(b) Financial instruments Measurement – Initial Recognition Financial assets and liabilities are
recognized when the Company becomes a party to the contractual provisions of the instrument. On initial recognition, all financial assets
and liabilities are recorded at fair value, net of attributable transaction costs, except for financial assets and liabilities classified
as fair value through profit or loss (“FVTPL”). Transaction costs of financial assets and liabilities classified as at FVTPL
are expensed in the period in which they are incurred. Subsequent measurement of financial
assets and liabilities depends on the classifications of such assets and liabilities. Management determines the classification on initial
recognition. Financial Assets Financial assets are classified and
measured at FVTPL, fair value through other comprehensive income (“FVOCI”), or amortized cost, as appropriate. The classification
depends on the purpose for which the financial assets were acquired. Financial assets are classified as
FVTPL when the financial asset is either held for trading or is designated as FVTPL. Realized and unrealized gains and losses arising
from changes in fair value are recognized in profit or loss. Financial assets classified as FVOCI
are non-derivative financial assets that are not held for trading and the Company has made an irrevocable election on initial recognition
to measure the assets at FVOCI. The Company currently has no financial assets classified as FVOCI. Financial assets at amortized cost
are non-derivative financial assets that are held for collection of contractual cash flows, where those cash flows represent repayments
of principal and interest. The Company’s cash and cash equivalents
and receivables are classified as financial assets at amortized cost. Financial liabilities and equity Debt and equity instruments are classified
as either financial liabilities or equity in accordance with the substance of the contractual arrangements. Financial liabilities are measured
at amortized cost unless they are required to be measured at FVTPL or the Company has elected to measure the financial liability at FVTPL. The Company’s accounts payable
and accrued liabilities are classified as financial liabilities at amortized cost. An equity instrument is any contract
that evidences a residual interest in the assets of an entity after deducting all of its liabilities. Equity instruments issued by the
Company are recognized as proceeds received, net of direct issue costs. Derivatives Derivative assets and liabilities include
derivative financial instruments that do not qualify as hedges or are not designated as hedges and are classified as FVTPL. Warrants Liability From time to time, the Company has
common share purchase warrants denominated in Canadian dollars, which are classified as derivative financial liabilities, presented as
warrants liability and measured at fair value until the instruments are exercised or extinguished (“Warrants”). Fair value
of exercised warrants is transferred to contributed surplus at the exercise date. Warrants that expire unexercised are considered extinguished.
Gains or losses on extinguishment are recognized in profit or loss. Proceeds from unit placements are allocated between shares and Warrants
issued on the residual fair value method Derecognition A financial asset is derecognized when
the contractual rights to the cash flows from the asset expire or are transferred or when the Company no longer retains substantially
all the risks and rewards of ownership. On derecognition, the difference between the carrying amount measured at the date of derecognition
and consideration received is recognized in profit or loss, except for financial assets at FVOCI, for which the cumulative gain or loss
remains in accumulated other comprehensive income or loss and is not reclassified to profit or loss. A financial liability is derecognized
when the obligation under the liability is discharged, cancelled or expires with any associated gain or loss recognized in profit or loss.
(c) Cash and cash equivalents Cash and cash equivalents include cash
on hand or on deposit with banks, short-term investments which are readily convertible into cash, or which have maturities of 90 days
or less.
(d) VAT Receivable The company recognizes a long-term
VAT receivable on purchases and expenses in the period in which the underlying transaction occurs. VAT incurred on purchases and expenses
related to taxable activities is recorded as receivable and included in the total long-term VAT receivable. The recovery of the VAT receivable
is subject to meeting the requirements for deductibility, including the possession of valid VAT invoices or equivalent documents issued
by registered suppliers. The company regularly assesses its VAT positions and ensures compliance with relevant tax laws and regulations.
(e) Property, plant and equipment Property, plant and equipment are stated
at cost less accumulated depreciation and impairment losses. The cost of an asset consists of its purchase price, any directly attributable
costs of bringing the asset to its present working condition and location for its intended use and an initial estimate of the costs of
dismantling and removing the item and restoring the site on which it is located. Subsequent costs are included in the
asset’s carrying amount or recognized as a separate asset, as appropriate, only when it is probable that future economic benefits
associated with the item will flow to the Company and the cost of the item can be measured reliably. Depreciation of an asset begins when
it is available for use, that is when it is in the location and condition necessary for it to be capable of operating in the manner intended
by management. Depreciation of each asset is calculated using the straight-line method or units of production, as appropriate, to allocate
its cost less its residual value over its estimated useful life, as follows:
Buildings and facilities 10-30 years
Computer equipment 3 years
Exploration equipment and structures 3-10 years
Leasehold improvement 3-4 years The assets’ residual values and
useful lives are reviewed, and adjusted, if appropriate, at each balance sheet date. An asset’s carrying amount is written down
immediately to its recoverable amount if the asset’s carrying amount is greater than its estimated recoverable amount. Gains and
losses on disposals are determined by comparing the proceeds with the carrying amount and are recognized in the statement of operations
and comprehensive loss.
(f) Exploration and evaluation expenditures, mineral interests and mineral development costs Exploration and evaluation expenditures
relate to those activities involving the search for mineral deposits with economic potential, the process of obtaining more information
about existing mineral deposits, the determination of technical feasibility and the assessment of commercial viability of a mineral interest. The Company expenses all exploration
and evaluation expenditures, including all expenditures incurred under option agreements, within an area of interest until management
determines the mineral interest to be technically feasible and commercially viable. Technical feasibility and commercial
viability of a mineral interest generally coincide with the establishment of proven and probable reserves; however, this determination
may be impacted by management’s assessment of certain modifying factors, including, but not limited to the status of environmental
permit applications and the status of mining leases or permits. Upon demonstrating technical feasibility and commercial viability, all
subsequent costs directly relating to the development and advancement of the related mineral interest are capitalized as mineral development
costs within properties, plant and equipment.
(g) Lease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Right-of-use assets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Right-of-use assets are classified within property, plant
and equipment in the consolidated statement of financial position. The assets are depreciated to the earlier
of the end of the useful life of the right-of-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Lease liabilities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Interest recognized on the consolidated statement of operations and comprehensive
loss is classified as a financing cost. The lease liability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A corresponding adjustment is made to the carrying amount of the right-of-use asset or is
recorded in profit or loss if the carrying amount of the right-of-use asset has been reduced to zero upon remeasurement of the liability.
(h) Provisions Provisions are recognized when a present
legal or constructive obligation exists as a result of past events, and it is probable that an outflow of resources that can be reliably
estimated will be required to settle the obligation. Where the effect is material, the provision is discounted using an appropriate credit-adjusted
risk- free rate.
(i) Share capital and contributed surplus Share capital Amounts received for the issuance of
shares are recognized as an increase in share capital, including amounts received upon exercise of options or warrants. Incremental costs
directly attributable to the issuance of shares are recognized as a deduction from share capital. Proceeds from unit placements are allocated
between shares and warrants issued on the residual fair value method Contributed surplus Additional capital contributions received
with no corresponding issuance of shares are recognized as contributed surplus. Upon exercise of Warrants, the fair value of the Warrants
on the date of exercise are recognized in contributed surplus. Contributed surplus – share-based
payments The Company has a stock option plan
for its employees, directors and other eligible participants (“Participants”). Stock options are granted to Participants
to purchase common shares at a price determined at the time of grant. Fair value for stock options granted is determined on grant date
using the Black-Scholes option-pricing model. Share-based compensation expense is recorded over the period the options vest, with a corresponding
increase to contributed surplus. The Company issues new common shares to satisfy stock option exercises, with the proceeds received, net
of any directly attributable transaction costs, credited to share capital.
(j) Share-based payments The Company has a stock option plan
for its employees, directors and other eligible participants (“Participants”). Stock options are granted to Participants
to purchase common shares at a price determined at the time of grant. Fair value for stock options granted is recognized on a graded vesting
method of amortization over the period during which the employee becomes entitled to exercise these equity instruments. At the end of
each reporting period, the Company revises its estimate of the number of equity instruments expected to vest and the share-based compensation
expense is recorded, with a corresponding increase to contributed surplus.
(k) Loss per share Basic loss per share is computed by
dividing loss attributable to common shareholders by the weighted average number of common shares outstanding during the period. The computation
of diluted earnings per share assumes the conversion, exercise or contingent issuance of securities only when such conversion, exercise
or issuance would have a dilutive effect on earnings per share. The dilutive effect of outstanding options and their equivalents are reflected
in diluted earnings per share by application of the treasury stock method. The treasury stock method calculates the dilutive effect of
share options assuming that the proceeds to be received on the exercise of share options are applied to repurchase common shares at the
average market price of the period.
(l) Income taxes Current income taxes are recognized
for the estimated income taxes payable or recoverable for the current year. Deferred income tax assets and liabilities are recognized
for temporary differences between the tax and accounting bases of assets and liabilities. Deferred income tax assets and liabilities are
measured using substantially enacted tax rates that apply for the years in which the temporary differences are expected to be recovered
or settled. Deferred income tax assets are recognized to the extent that it is probable that the asset will be realiz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6:16:17Z</dcterms:created>
  <dcterms:modified xmlns:dcterms="http://purl.org/dc/terms/" xmlns:xsi="http://www.w3.org/2001/XMLSchema-instance" xsi:type="dcterms:W3CDTF">2025-03-26T16:16:18Z</dcterms:modified>
</cp:coreProperties>
</file>